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Organization and Basis of Prese" sheetId="10" state="visible" r:id="rId10"/>
    <sheet xmlns:r="http://schemas.openxmlformats.org/officeDocument/2006/relationships" name="Segment Data" sheetId="11" state="visible" r:id="rId11"/>
    <sheet xmlns:r="http://schemas.openxmlformats.org/officeDocument/2006/relationships" name="Earnings (Loss) Per Share" sheetId="12" state="visible" r:id="rId12"/>
    <sheet xmlns:r="http://schemas.openxmlformats.org/officeDocument/2006/relationships" name="Delek Logistics" sheetId="13" state="visible" r:id="rId13"/>
    <sheet xmlns:r="http://schemas.openxmlformats.org/officeDocument/2006/relationships" name="Equity Method Investments" sheetId="14" state="visible" r:id="rId14"/>
    <sheet xmlns:r="http://schemas.openxmlformats.org/officeDocument/2006/relationships" name="Inventory" sheetId="15" state="visible" r:id="rId15"/>
    <sheet xmlns:r="http://schemas.openxmlformats.org/officeDocument/2006/relationships" name="Crude Oil Supply and Inventory " sheetId="16" state="visible" r:id="rId16"/>
    <sheet xmlns:r="http://schemas.openxmlformats.org/officeDocument/2006/relationships" name="Long-Term Obligations and Not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Not" sheetId="22" state="visible" r:id="rId22"/>
    <sheet xmlns:r="http://schemas.openxmlformats.org/officeDocument/2006/relationships" name="Other Assets and Liabilities" sheetId="23" state="visible" r:id="rId23"/>
    <sheet xmlns:r="http://schemas.openxmlformats.org/officeDocument/2006/relationships" name="Equity-Based Compensation" sheetId="24" state="visible" r:id="rId24"/>
    <sheet xmlns:r="http://schemas.openxmlformats.org/officeDocument/2006/relationships" name="Shareholders' Equity" sheetId="25" state="visible" r:id="rId25"/>
    <sheet xmlns:r="http://schemas.openxmlformats.org/officeDocument/2006/relationships" name="Leases (Notes)" sheetId="26" state="visible" r:id="rId26"/>
    <sheet xmlns:r="http://schemas.openxmlformats.org/officeDocument/2006/relationships" name="Organization and Basis of Pre_2" sheetId="27" state="visible" r:id="rId27"/>
    <sheet xmlns:r="http://schemas.openxmlformats.org/officeDocument/2006/relationships" name="Segment Data Segment Data (Poli" sheetId="28" state="visible" r:id="rId28"/>
    <sheet xmlns:r="http://schemas.openxmlformats.org/officeDocument/2006/relationships" name="Inventory Inventory (Policies)" sheetId="29" state="visible" r:id="rId29"/>
    <sheet xmlns:r="http://schemas.openxmlformats.org/officeDocument/2006/relationships" name="Fair Value Measurements Fair Va" sheetId="30" state="visible" r:id="rId30"/>
    <sheet xmlns:r="http://schemas.openxmlformats.org/officeDocument/2006/relationships" name="Segment Data (Tables)" sheetId="31" state="visible" r:id="rId31"/>
    <sheet xmlns:r="http://schemas.openxmlformats.org/officeDocument/2006/relationships" name="Earnings (Loss) Per Share (Tabl" sheetId="32" state="visible" r:id="rId32"/>
    <sheet xmlns:r="http://schemas.openxmlformats.org/officeDocument/2006/relationships" name="Delek Logistics (Tables)" sheetId="33" state="visible" r:id="rId33"/>
    <sheet xmlns:r="http://schemas.openxmlformats.org/officeDocument/2006/relationships" name="Inventory (Tables)" sheetId="34" state="visible" r:id="rId34"/>
    <sheet xmlns:r="http://schemas.openxmlformats.org/officeDocument/2006/relationships" name="Crude Oil Supply and Inventor_2" sheetId="35" state="visible" r:id="rId35"/>
    <sheet xmlns:r="http://schemas.openxmlformats.org/officeDocument/2006/relationships" name="Long-Term Obligations and Not_2"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Related Party Transactions (Tab" sheetId="39" state="visible" r:id="rId39"/>
    <sheet xmlns:r="http://schemas.openxmlformats.org/officeDocument/2006/relationships" name="Other Assets and Liabilities (T" sheetId="40" state="visible" r:id="rId40"/>
    <sheet xmlns:r="http://schemas.openxmlformats.org/officeDocument/2006/relationships" name="Leases (Tables)" sheetId="41" state="visible" r:id="rId41"/>
    <sheet xmlns:r="http://schemas.openxmlformats.org/officeDocument/2006/relationships" name="Segment Data - Narrative (Detai" sheetId="42" state="visible" r:id="rId42"/>
    <sheet xmlns:r="http://schemas.openxmlformats.org/officeDocument/2006/relationships" name="Segment Data - Operating Perfor" sheetId="43" state="visible" r:id="rId43"/>
    <sheet xmlns:r="http://schemas.openxmlformats.org/officeDocument/2006/relationships" name="Segment Data - Assets (Details)" sheetId="44" state="visible" r:id="rId44"/>
    <sheet xmlns:r="http://schemas.openxmlformats.org/officeDocument/2006/relationships" name="Segment Data - PP&amp;E (Details)" sheetId="45" state="visible" r:id="rId45"/>
    <sheet xmlns:r="http://schemas.openxmlformats.org/officeDocument/2006/relationships" name="Earnings (Loss) Per Share (Deta" sheetId="46" state="visible" r:id="rId46"/>
    <sheet xmlns:r="http://schemas.openxmlformats.org/officeDocument/2006/relationships" name="Delek Logistics - Narrative (De" sheetId="47" state="visible" r:id="rId47"/>
    <sheet xmlns:r="http://schemas.openxmlformats.org/officeDocument/2006/relationships" name="Delek Logistics - Subsidiary Ba" sheetId="48" state="visible" r:id="rId48"/>
    <sheet xmlns:r="http://schemas.openxmlformats.org/officeDocument/2006/relationships" name="Equity Method Investments (Deta" sheetId="49" state="visible" r:id="rId49"/>
    <sheet xmlns:r="http://schemas.openxmlformats.org/officeDocument/2006/relationships" name="Inventory - Carrying Value (Det" sheetId="50" state="visible" r:id="rId50"/>
    <sheet xmlns:r="http://schemas.openxmlformats.org/officeDocument/2006/relationships" name="Inventory - Narrative (Details)" sheetId="51" state="visible" r:id="rId51"/>
    <sheet xmlns:r="http://schemas.openxmlformats.org/officeDocument/2006/relationships" name="Crude Oil Supply and Inventor_3" sheetId="52" state="visible" r:id="rId52"/>
    <sheet xmlns:r="http://schemas.openxmlformats.org/officeDocument/2006/relationships" name="Crude Oil Supply and Inventor_4" sheetId="53" state="visible" r:id="rId53"/>
    <sheet xmlns:r="http://schemas.openxmlformats.org/officeDocument/2006/relationships" name="Crude Oil Supply and Inventor_5" sheetId="54" state="visible" r:id="rId54"/>
    <sheet xmlns:r="http://schemas.openxmlformats.org/officeDocument/2006/relationships" name="Crude Oil Supply and Inventor_6" sheetId="55" state="visible" r:id="rId55"/>
    <sheet xmlns:r="http://schemas.openxmlformats.org/officeDocument/2006/relationships" name="Crude Oil Supply and Inventor_7" sheetId="56" state="visible" r:id="rId56"/>
    <sheet xmlns:r="http://schemas.openxmlformats.org/officeDocument/2006/relationships" name="Crude Oil Supply and Inventor_8" sheetId="57" state="visible" r:id="rId57"/>
    <sheet xmlns:r="http://schemas.openxmlformats.org/officeDocument/2006/relationships" name="Long-Term Obligations and Not_3" sheetId="58" state="visible" r:id="rId58"/>
    <sheet xmlns:r="http://schemas.openxmlformats.org/officeDocument/2006/relationships" name="Long-Term Obligations and Not_4" sheetId="59" state="visible" r:id="rId59"/>
    <sheet xmlns:r="http://schemas.openxmlformats.org/officeDocument/2006/relationships" name="Long-Term Obligations and Not_5" sheetId="60" state="visible" r:id="rId60"/>
    <sheet xmlns:r="http://schemas.openxmlformats.org/officeDocument/2006/relationships" name="Long-Term Obligations and Not_6" sheetId="61" state="visible" r:id="rId61"/>
    <sheet xmlns:r="http://schemas.openxmlformats.org/officeDocument/2006/relationships" name="Long-Term Obligations and Not_7" sheetId="62" state="visible" r:id="rId62"/>
    <sheet xmlns:r="http://schemas.openxmlformats.org/officeDocument/2006/relationships" name="Long-Term Obligations and Not_8" sheetId="63" state="visible" r:id="rId63"/>
    <sheet xmlns:r="http://schemas.openxmlformats.org/officeDocument/2006/relationships" name="Long-Term Obligations and Not_9" sheetId="64" state="visible" r:id="rId64"/>
    <sheet xmlns:r="http://schemas.openxmlformats.org/officeDocument/2006/relationships" name="Long-Term Obligations and No_10" sheetId="65" state="visible" r:id="rId65"/>
    <sheet xmlns:r="http://schemas.openxmlformats.org/officeDocument/2006/relationships" name="Derivative Instruments - Narrat" sheetId="66" state="visible" r:id="rId66"/>
    <sheet xmlns:r="http://schemas.openxmlformats.org/officeDocument/2006/relationships" name="Derivative Instruments - Deriva" sheetId="67" state="visible" r:id="rId67"/>
    <sheet xmlns:r="http://schemas.openxmlformats.org/officeDocument/2006/relationships" name="Derivative Instruments - Deri_2" sheetId="68" state="visible" r:id="rId68"/>
    <sheet xmlns:r="http://schemas.openxmlformats.org/officeDocument/2006/relationships" name="Derivative Instruments - Effect" sheetId="69" state="visible" r:id="rId69"/>
    <sheet xmlns:r="http://schemas.openxmlformats.org/officeDocument/2006/relationships" name="Derivative Instruments - Gains " sheetId="70" state="visible" r:id="rId70"/>
    <sheet xmlns:r="http://schemas.openxmlformats.org/officeDocument/2006/relationships" name="Fair Value Measurements (Detail"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 and Contingencies - " sheetId="75" state="visible" r:id="rId75"/>
    <sheet xmlns:r="http://schemas.openxmlformats.org/officeDocument/2006/relationships" name="Commitment and Contingencies _2"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Income Taxes (Details)" sheetId="79" state="visible" r:id="rId79"/>
    <sheet xmlns:r="http://schemas.openxmlformats.org/officeDocument/2006/relationships" name="Related Party Transactions (Det" sheetId="80" state="visible" r:id="rId80"/>
    <sheet xmlns:r="http://schemas.openxmlformats.org/officeDocument/2006/relationships" name="Other Assets and Liabilities - " sheetId="81" state="visible" r:id="rId81"/>
    <sheet xmlns:r="http://schemas.openxmlformats.org/officeDocument/2006/relationships" name="Other Assets and Liabilities _2" sheetId="82" state="visible" r:id="rId82"/>
    <sheet xmlns:r="http://schemas.openxmlformats.org/officeDocument/2006/relationships" name="Equity-Based Compensation (Deta" sheetId="83" state="visible" r:id="rId83"/>
    <sheet xmlns:r="http://schemas.openxmlformats.org/officeDocument/2006/relationships" name="Shareholders' Equity - Stock Re" sheetId="84" state="visible" r:id="rId84"/>
    <sheet xmlns:r="http://schemas.openxmlformats.org/officeDocument/2006/relationships" name="Leases (Details)" sheetId="85" state="visible" r:id="rId85"/>
    <sheet xmlns:r="http://schemas.openxmlformats.org/officeDocument/2006/relationships" name="Leases - Lease Cost (Details)" sheetId="86" state="visible" r:id="rId8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142</t>
        </is>
      </c>
    </row>
    <row r="9">
      <c r="A9" s="4" t="inlineStr">
        <is>
          <t>Entity Registrant Name</t>
        </is>
      </c>
      <c r="B9" s="4" t="inlineStr">
        <is>
          <t>DELEK US HOLDINGS, INC.</t>
        </is>
      </c>
    </row>
    <row r="10">
      <c r="A10" s="4" t="inlineStr">
        <is>
          <t>Entity Incorporation, State or Country Code</t>
        </is>
      </c>
      <c r="B10" s="4" t="inlineStr">
        <is>
          <t>DE</t>
        </is>
      </c>
    </row>
    <row r="11">
      <c r="A11" s="4" t="inlineStr">
        <is>
          <t>Entity Tax Identification Number</t>
        </is>
      </c>
      <c r="B11" s="4" t="inlineStr">
        <is>
          <t>35-2581557</t>
        </is>
      </c>
    </row>
    <row r="12">
      <c r="A12" s="4" t="inlineStr">
        <is>
          <t>Entity Address, Address Line One</t>
        </is>
      </c>
      <c r="B12" s="4" t="inlineStr">
        <is>
          <t>7102 Commerce Way</t>
        </is>
      </c>
    </row>
    <row r="13">
      <c r="A13" s="4" t="inlineStr">
        <is>
          <t>Entity Address, City or Town</t>
        </is>
      </c>
      <c r="B13" s="4" t="inlineStr">
        <is>
          <t>Brentwood</t>
        </is>
      </c>
    </row>
    <row r="14">
      <c r="A14" s="4" t="inlineStr">
        <is>
          <t>Entity Address, State or Province</t>
        </is>
      </c>
      <c r="B14" s="4" t="inlineStr">
        <is>
          <t>TN</t>
        </is>
      </c>
    </row>
    <row r="15">
      <c r="A15" s="4" t="inlineStr">
        <is>
          <t>Entity Address, Postal Zip Code</t>
        </is>
      </c>
      <c r="B15" s="4" t="inlineStr">
        <is>
          <t>37027</t>
        </is>
      </c>
    </row>
    <row r="16">
      <c r="A16" s="4" t="inlineStr">
        <is>
          <t>City Area Code</t>
        </is>
      </c>
      <c r="B16" s="4" t="inlineStr">
        <is>
          <t>615</t>
        </is>
      </c>
    </row>
    <row r="17">
      <c r="A17" s="4" t="inlineStr">
        <is>
          <t>Local Phone Number</t>
        </is>
      </c>
      <c r="B17" s="4" t="inlineStr">
        <is>
          <t>771-67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1</t>
        </is>
      </c>
    </row>
    <row r="25">
      <c r="A25" s="4" t="inlineStr">
        <is>
          <t>Trading Symbol</t>
        </is>
      </c>
      <c r="B25" s="4" t="inlineStr">
        <is>
          <t>DK</t>
        </is>
      </c>
    </row>
    <row r="26">
      <c r="A26" s="4" t="inlineStr">
        <is>
          <t>Security Exchange Name</t>
        </is>
      </c>
      <c r="B26" s="4" t="inlineStr">
        <is>
          <t>NYSE</t>
        </is>
      </c>
    </row>
    <row r="27">
      <c r="A27" s="4" t="inlineStr">
        <is>
          <t>Entity Common Stock, Shares Outstanding</t>
        </is>
      </c>
      <c r="C27" s="5" t="n">
        <v>74124937</v>
      </c>
    </row>
    <row r="28">
      <c r="A28" s="4" t="inlineStr">
        <is>
          <t>Entity Central Index Key</t>
        </is>
      </c>
      <c r="B28" s="4" t="inlineStr">
        <is>
          <t>0001694426</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Delek US Holdings, Inc. operates through its consolidated subsidiaries, which include Delek US Energy, Inc. ("Delek Energy") (and its subsidiaries) and Alon USA Energy, Inc. ("Alon") (and its subsidiaries). The terms "we," "our," "us," "Delek" and the "Company" are used in this report to refer to Delek and its consolidated subsidiaries. Delek's common stock is listed on the New York Stock Exchange ("NYSE") under the symbol "DK." 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March 1, 2021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0 included in our Annual Report on Form 10-K. 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 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Accounting Policies With the exception of the policy updates below, there have been no new or material changes to the significant accounting policies discussed in the Company’s Annual Report on Form 10-K for the fiscal year ended December 31, 2020. Risks and Uncertainties Arising from the COVID-19 Pandemic U.S. economic activity continued on a recovery trend during the quarter ended September 30, 2021, albeit remaining subject to heightened levels of uncertainty related to the on-going impact of the COVID-19 outbreak that developed into a pandemic in March 2020 (the “COVID-19 Pandemic” or the “Pandemic”), and the spread of new variants of the virus. Most of the restrictions imposed in the prior year to prevent its spread have been eased and government vaccination campaigns continue. Compared to the prior year, the economic recovery trends in the three and nine months ended September 30, 2021 included a resumption of flights by major airlines and increased motor vehicle use. This has in turn resulted in increased demand and market prices for crude oil and certain of our products. Nonetheless, there remains continued uncertainty about the duration and future impact of the COVID-19 Pandemic. Uncertainties related to the impact of the COVID-19 Pandemic and other events exist that could impact our future results of operations and financial position, the nature of which and the extent to which are currently unknown. To the extent these uncertainties have been identified and are believed to have had a material impact on our current period results of operations or financial position based on the requirements for assessing such financial statement impact under GAAP, we have considered them in the preparation of our unaudited financial statements as of and for the three and nine months ended September 30, 2021. The application of accounting policies impacted by such considerations include (but are not necessarily limited to) the following: • The interim evaluation of indefinite-lived intangibles and goodwill for potential impairment, where indicators exist, as defined by GAAP; • The interim evaluation of long-lived assets for potential impairment, where indicators exist, as defined by GAAP; • The interim evaluation of joint ventures for potential impairment, where indicators exist, as defined by GAAP; • The evaluation of derivatives and hedge accounting for counterparty risk and changes in forecasted transactions, as provided for under GAAP; • The evaluation of inventory valuation allowances that may be warranted under the lower of cost or net realizable value analysis, for first-in, first-out (“FIFO”), and the lower of cost or market analysis, for last-in, first-out ("LIFO"), pursuant to GAAP; • The consideration of debt modifications and/or covenant requirements, as applicable; • The evaluation of commitments and contingencies, including changes in concentrations, as applicable; • The interim evaluation of the impact of changing forecasts on our assessment of deferred tax asset valuation allowances and annual effective tax rates; and • The interim evaluation of our ability to continue as a going concern. Reclassifications Certain prior period amounts have been reclassified in order to conform to the current period presentation. New Accounting Pronouncements Adopted During 2021 ASU 2020-01, Investments—Equity Securities (Topic 321), Investments—Equity Method and Joint Ventures (Topic 323), and Derivatives and Hedging (Topic 815)—Clarifying the Interactions between Topic 321, Topic 323, and Topic 815 In January 2020, the Financial Account Standards Board ("FASB") issued Accounting Standards Update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We adopted this guidance on January 1, 2021 and the adoption did not have a material impact on our business, financial condition or results of operations. ASU 2019-12, Simplifying the Accounting for Income Taxes In December 2019, the FASB issued guidance intended to simplify various aspects related to accounting for income taxes, eliminate certain exceptions within Accounting Standards Codification ("ASC") 740, Income Taxes (“ASC 740”) and clarify certain aspects of the current guidance to promote consistency among reporting entities. The pronouncement is effective for fiscal years and for interim periods within those fiscal years beginning after December 15, 2020. We adopted this guidance on January 1, 2021 and the adoption did not have a material impact on our business, financial condition or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beginning after December 15, 2020. We adopted this guidance on January 1, 2021 and the adoption did not have a material impact on our business, financial condition or results of operations. Accounting Pronouncements Not Yet Adopted ASU 2020-06, Debt—Debt with Conversion and Other Options (Subtopic 470-20) and Derivatives and Hedging—Contracts in Entity's Own Equity (Subtopic 815-40): Accounting for Convertible Instruments and Contracts in an Entity’s Own Equity In August 2020, the FASB issued ASU 2020-06, which is intended to simplify the accounting for certain financial instruments with characteristics of liabilities and equity, including convertible instruments and contracts in an entity's own equity. The guidance allows for either full retrospective adoption or modified retrospective adoption. The pronouncement is effective for fiscal years and interim periods within those fiscal years beginning after December 15, 2021, and early adoption is permitted. The Company is evaluating the impact of this guidance but does not currently expect adopting this new guidance will have a material impact on its condensed consolidated financial statements and related disclosure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The Company is currently evaluating the impact this guidance may have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Segment Data 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9); • wholesale crude operations; • Alon's asphalt terminal operations; and • intercompany eliminations.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revenues less cost of materials and other and operating expenses, excluding depreciation and amortization.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has a combined nameplate capacity of 302,000 barrels per day ("bpd") as of September 30, 2021, including the following: • 75,000 bpd Tyler, Texas refinery (the "Tyler refinery"); • 80,000 bpd El Dorado, Arkansas refinery (the "El Dorado refinery"); • 73,000 bpd Big Spring, Texas refinery (the "Big Spring refinery"); and • 74,000 bpd Krotz Springs, Louisiana refinery (the "Krotz Springs refinery"). The refining segment also owns and operates three biodiesel facilities involved in the production of biodiesel fuels and related activities, located in Crossett, Arkansas, Cleburne, Texas and New Albany, Mississippi. The biodiesel industry has historically been substantially aided by federal and state tax incentives. One tax incentive program that has been significant to our renewable fuels facilities is the federal blender's tax credit (also known as the biodiesel tax credit or "BTC"). The BTC provides a $1.00 refundable tax credit per gallon of pure biodiesel to the first blender of biodiesel with petroleum-based diesel fuel. The blender's tax credit was re-enacted in December 2019 for the years 2020 through 2022. On May 7, 2020, we sold our equity interests in Alon Bakersfield Property, Inc., an indirect wholly-owned subsidiary that owned our non-operating refinery located in Bakersfield, California, to a subsidiary of Global Clean Energy Holdings, Inc. (“GCE”) for total cash consideration of $40.0 million. As a result of this sale, we recognized a gain of $56.8 million, largely due to the buyer assuming substantially all of the asset retirement obligations and environmental liabilities associated with this refinery. As part of the transaction, GCE granted a call option to Delek to acquire up to a 33 1/3% limited member interest in the acquiring subsidiary of GCE for up to $13.3 million, subject to certain adjustments. Such option is exercisable by Delek through the 90th day after GCE demonstrates commercial operations, as contractually defined, which has not yet occurred as of September 30, 2021. The refining segment's petroleum-based products are marketed primarily in the south central, southwestern and western regions of the United States. This segment also ships and sells gasoline into wholesale markets in the southern and eastern United States. Motor fuels are sold under the Alon or Delek brand through various terminals to supply Alon or Delek branded retail sites. In addition, Alon sells motor fuels through its wholesale distribution network on an unbranded basis. Logistics Segment Our logistics segment owns and operates crude oil and refined products logistics and marketing assets. The logistics segment generates revenue by charging fees for gathering, transporting and storing crude oil and for marketing, distributing, transporting and storing intermediate and refined products in select regions of the southeastern United States and West Texas for our refining segment and third parties, and sales of wholesale products in the West Texas market. Retail Segment Our retail segment consists of 250 owned and leased convenience store sites as of September 30, 2021, located primarily in Central and West Texas and New Mexico. These convenience stores typically offer various grades of gasoline and diesel primarily under the Alon or Delek brand name and food products, food service, tobacco products, non-alcoholic and alcoholic beverages, general merchandise as well as money grams to the public, primarily under the 7-Eleven and DK or Alon brand names. Substantially all of the motor fuel sold through our retail segment is supplied by our Big Spring refinery, which is transferred to the retail segment at prices substantially determined by reference to published commodity pricing information. In November 2018, we terminated the license agreement with 7-Eleven, Inc. The terms of such agreement and subsequent amendments require the removal of all 7-Eleven branding on a store-by-store basis by December 31, 2023. Significant Inter-segment Transactions All inter-segment transactions have been eliminated in consolidation and consist primarily of the following: • refining segment refined product sales to the retail segment to be sold through the store locations; • refining segment sales of asphalt and refined product to entities included in corporate, other and eliminations;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contribution margin for the period indicated (in millions): Three Months Ended September 30, 2021 Refining Logistics Retail Corporate, Consolidated Net revenues (excluding inter-segment fees and revenues) $ 2,603.8 $ 79.8 $ 206.5 $ 66.4 $ 2,956.5 Inter-segment fees and revenues 210.8 109.8 — (320.6) — Operating costs and expenses: Cost of materials and other 2,640.4 105.1 165.2 (240.6) 2,670.1 Operating expenses (excluding depreciation and amortization presented below) 82.8 17.3 23.4 (0.7) 122.8 Segment contribution margin $ 91.4 $ 67.2 $ 17.9 $ (12.9) 163.6 Depreciation and amortization $ 45.9 $ 10.2 $ 3.0 $ 1.7 60.8 General and administrative expenses 58.7 Other operating income, net (1.7) Operating income $ 45.8 Capital spending (excluding business combinations) $ 14.5 $ 4.2 $ 1.9 $ 8.3 $ 28.9 Three Months Ended September 30, 2020 Refining Logistics Retail Corporate, Consolidated Net revenues (excluding inter-segment fees and revenues) $ 1,450.8 $ 49.4 $ 177.7 $ 385.0 $ 2,062.9 Inter-segment fees and revenues 112.7 92.8 — (205.5) — Operating costs and expenses: Cost of materials and other 1,479.2 60.7 136.3 199.7 1,875.9 Operating expenses (excluding depreciation and amortization presented below) 102.1 14.3 23.1 0.2 139.7 Segment contribution margin $ (17.8) $ 67.2 $ 18.3 $ (20.4) 47.3 Depreciation and amortization $ 50.3 $ 9.4 $ 2.9 $ 2.6 65.2 General and administrative expenses 57.0 Other operating expense, net 0.3 Operating loss $ (75.2) Capital spending (excluding business combinations) $ 0.6 $ 3.2 $ 0.7 $ 0.2 $ 4.7 Nine Months Ended September 30, 2021 Refining Logistics Retail Corporate, Consolidated Net revenues (excluding inter-segment fees and revenues) $ 6,415.1 $ 202.6 $ 590.3 $ 332.2 $ 7,540.2 Inter-segment fees and revenues 555.3 308.4 — (863.7) — Operating costs and expenses: Cost of materials and other 6,609.9 275.0 466.4 (479.9) 6,871.4 Operating expenses (excluding depreciation and amortization presented below) 310.2 46.9 67.2 8.9 433.2 Segment contribution margin $ 50.3 $ 189.1 $ 56.7 $ (60.5) 235.6 Depreciation and amortization $ 149.0 $ 30.9 $ 9.6 $ 6.1 195.6 General and administrative expenses 164.4 Other operating income, net (4.7) Operating loss $ (119.7) Capital spending (excluding business combinations) $ 133.0 $ 14.6 $ 3.2 $ 10.8 $ 161.6 Nine Months Ended September 30, 2020 Refining Logistics Retail Corporate, Consolidated Net revenues (excluding inter-segment fees and revenues) $ 4,021.9 $ 133.4 $ 521.7 $ 742.6 $ 5,419.6 Inter-segment fees and revenues 346.5 289.9 — (636.4) — Operating costs and expenses: Cost of materials and other 4,314.4 205.9 400.0 144.0 5,064.3 Operating expenses (excluding depreciation and amortization presented below) 302.5 41.5 66.8 11.2 422.0 Segment contribution margin $ (248.5) $ 175.9 $ 54.9 $ (49.0) (66.7) Depreciation and amortization $ 132.3 $ 24.4 $ 9.1 $ 11.6 177.4 General and administrative expenses 184.4 Other operating income, net (14.6) Operating loss $ (413.9) Capital spending (excluding business combinations) $ 180.9 $ 6.9 $ 8.2 $ 12.0 $ 208.0 Other Segment Information Total assets by segment were as follows as of September 30, 2021 (in millions): Refining Logistics Retail Corporate, Consolidated Total assets $ 6,513.7 $ 930.5 $ 247.8 $ (925.1) $ 6,766.9 Less: Inter-segment notes receivable (991.8) — — 991.8 — Inter-segment right of use lease assets (282.2) — — 282.2 — Total assets, excluding inter-segment notes receivable and right of use assets $ 5,239.7 $ 930.5 $ 247.8 $ 348.9 $ 6,766.9 Property, plant and equipment and accumulated depreciation as of September 30, 2021 and depreciation expense by reporting segment for the three and nine months ended September 30, 2021 are as follows (in millions): Refining Logistics Retail Corporate, Consolidated Property, plant and equipment $ 2,628.0 $ 704.9 $ 166.5 $ 98.9 $ 3,598.3 Less: Accumulated depreciation (899.0) (256.7) (56.7) (69.6) (1,282.0) Property, plant and equipment, net $ 1,729.0 $ 448.2 $ 109.8 $ 29.3 $ 2,316.3 Depreciation expense for the three months ended September 30, 2021 $ 44.2 $ 10.2 $ 2.8 $ 1.7 $ 58.9 Depreciation expense for the nine months ended September 30, 2021 $ 144.0 $ 30.9 $ 9.0 $ 6.1 $ 190.0 In accordance with ASC 360, Property, Plant and Equipment ("ASC 360"), Delek evaluates the realizability of property, plant and equipment as events occur that might indicate potential impairment. There were no indicators of impairment related to our property, plant and equipment as of September 30, 2021 (see Note 1 for further discussion on the impact of COVID-19 Pandem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 xml:space="preserve">Earnings (Loss) Per Share Basic earnings per share (or "EPS") is computed by dividing net income (loss) by the weighted average common shares outstanding. Diluted earnings per share is computed by dividing net income (loss),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15 to these condensed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Three Months Ended Nine Months Ended September 30, September 30, 2021 2020 2021 2020 Numerator: Numerator for EPS Net income (loss) $ 26.9 $ (76.9) $ (136.9) $ (285.4) Less: Income attributed to non-controlling interest 8.8 11.2 24.7 29.4 Numerator for basic and diluted EPS attributable to Delek $ 18.1 $ (88.1) $ (161.6) $ (314.8) Denominator: Weighted average common shares outstanding (denominator for basic EPS) 74,074,446 73,669,310 73,930,925 73,551,970 Dilutive effect of stock-based awards 417,730 — — — Weighted average common shares outstanding, assuming dilution (denominator for diluted EPS) 74,492,176 73,669,310 73,930,925 73,551,970 EPS: Basic income (loss) per share $ 0.24 $ (1.20) $ (2.19) $ (4.28) Diluted income (loss) per share $ 0.24 $ (1.20) $ (2.19) $ (4.28) The following equity instruments were excluded from the diluted weighted average common shares outstanding because their effect would be antidilutive: Antidilutive stock-based compensation (because average share price is less than exercise price) 3,711,184 3,873,055 2,967,725 3,807,699 Antidilutive due to loss — 363,603 605,270 330,412 Total antidilutive stock-based compensation 3,711,184 4,236,658 3,572,995 4,138,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lek Logistics</t>
        </is>
      </c>
      <c r="B1" s="2" t="inlineStr">
        <is>
          <t>9 Months Ended</t>
        </is>
      </c>
    </row>
    <row r="2">
      <c r="B2" s="2" t="inlineStr">
        <is>
          <t>Sep. 30, 2021</t>
        </is>
      </c>
    </row>
    <row r="3">
      <c r="A3" s="3" t="inlineStr">
        <is>
          <t>Variable Interest Entity [Abstract]</t>
        </is>
      </c>
    </row>
    <row r="4">
      <c r="A4" s="4" t="inlineStr">
        <is>
          <t>Delek Logistics and the Alon Partnership</t>
        </is>
      </c>
      <c r="B4" s="4" t="inlineStr">
        <is>
          <t xml:space="preserve">Delek Logistics Delek Logistics is a publicly traded limited partnership that was formed by Delek in 2012 to own, operate, acquire and construct crude oil and refined products logistics and marketing assets. A substantial majority of Delek Logistics' assets are integral to Delek’s refining and marketing operations. As of September 30, 2021, we owned an 80.0% interest in Delek Logistics, consisting of 34,745,868 common limited partner units and the non-economic general partner interest. The limited partner interests in Delek Logistics not owned by us are reflected in net income attributable to non-controlling interest in the accompanying condensed consolidated statements of income and in non-controlling interest in subsidiaries in the accompanying condensed consolidated balance sheets. On August 13, 2020, Delek Logistics completed a transaction to eliminate the incentive distribution rights ("IDRs") held by Delek Logistics GP, LLC, the general partner, and convert the economic general partner interest into a non-economic general partner interest in exchange for total consideration consisting of $45.0 million cash and 14.0 million newly issued common limited partner units. Contemporaneously, we repurchased the 5.2% ownership interest in the general partner from affiliates, who are also members of the general partner's management and board of directors, for $23.1 million, increasing our ownership interest in the general partner to 100.0%. As a result of these transactions, the non-controlling interest in our consolidated balance sheets decreased by $50.8 million, with a $37.2 million increase to additional paid-in capital which is net of $11.5 million related to deferred income taxes and $2.1 million of transaction costs. In August 2020, Delek Logistics filed a shelf registration statement, which subsequently became effective, with the SEC for the proposed re-sale or other disposition from time to time by Delek of up to 14.0 million common limited partner units representing our limited partner interests in Delek Logistics. No units were sold as of September 30, 2021.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IE,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densed consolidated balance sheets as presented below are included in the condensed consolidated balance sheets of Delek (unaudited, in millions). September 30, 2021 December 31, 2020 ASSETS Cash and cash equivalents $ 4.9 $ 4.2 Accounts receivable 18.4 15.7 Accounts receivable from related parties — 5.9 Inventory 2.2 3.1 Other current assets 1.1 0.4 Property, plant and equipment, net 448.2 464.8 Equity method investments 251.9 253.7 Operating lease right-of-use assets 22.9 24.2 Goodwill 12.2 12.2 Intangible assets, net 155.4 160.1 Other non-current assets 13.3 12.1 Total assets $ 930.5 $ 956.4 LIABILITIES AND DEFICIT Accounts payable $ 7.4 $ 6.7 Accounts payable to related parties 44.6 — Current portion of operating lease liabilities 7.4 8.7 Accrued expenses and other current liabilities 28.6 12.9 Long-term debt 901.4 992.3 Asset retirement obligations 6.4 6.0 Operating lease liabilities, net of current portion 15.5 15.4 Other non-current liabilities 24.0 22.7 Deficit (104.8) (108.3) Total liabilities and deficit $ 930.5 $ 956.4 Effective May 1, 2020, Delek through its wholly owned subsidiaries Lion Oil Company, LLC ("Lion Oil") and Delek Refining, Ltd. contributed certain leased and owned tractors and trailers and related assets used in the provision of trucking and transportation services for crude oil, petroleum and certain other products throughout Arkansas, Oklahoma and Texas to Delek Trucking, LLC (“Delek Trucking”). Lion Oil then sold all of the issued and outstanding membership interests in Delek Trucking (the “Trucking Acquisition”) to DKL Transportation, LLC (“DKL Transportation”). Promptly following the consummation of the Trucking Acquisition, Delek Trucking merged with and into DKL Transportation, with DKL Transportation, a wholly owned subsidiary of Delek Logistics, continuing as the surviving entity. Total consideration for the Trucking Acquisition was approximately $48.0 million in cash, subject to certain post-closing adjustments, financed primarily with borrowings on the Delek Logistics Credit Facility (as defined in Note 8). Prior periods have not been recast in our Note 2 - Segment Data, as these assets did not constitute a business in accordance with ASU 2017-01, Clarifying the Definition of a Business ("ASU 2017-01"), and the transaction was accounted for as an acquisition of assets between entities under common control. Effective March 31, 2020, Delek Logistics, through its wholly-owned subsidiary DKL Permian Gathering, LLC, acquired the Big Spring Gathering System, located in Howard, Borden and Martin Counties, Texas, from Delek, which included the execution of related commercial agreements. The total consideration was subject to certain post-closing adjustments and was comprised of $100.0 million in cash and 5.0 million common units representing a limited partner interest in Delek Logistics. Prior periods have not been recast in our Segment Data Note 2, as these assets did not constitute a business in accordance with ASU 2017-01 and the transaction was accounted for as an acquisition of assets between entities under common contro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Equity Method Investments Wink to Webster Pipeline On July 30, 2019, we, through our wholly-owned direct subsidiary Delek Energy, entered into a limited liability company agreement (the “LLCA”) and related agreements with multiple joint venture members of Wink to Webster Pipeline LLC (“WWP”). Pursuant to the LLCA, Delek Energy acquired a 15% ownership interest in WWP ("WWP Joint Venture"). WWP intends to construct and operate a crude oil pipeline system from Wink, Texas to Webster, Texas along with certain pipelines from Webster, Texas to other destinations in the Gulf Coast area. Pursuant to the LLCA, Delek Energy will be required to contribute its percentage interest of the applicable construction costs (including certain costs previously incurred by WWP). During the nine months ended September 30, 2020, we made capital contributions totaling $18.9 million. On February 21, 2020, we, through our wholly-owned direct subsidiary Delek Energy, entered into the W2W Holdings LLC Agreement with MPLX Operations LLC ("MPLX") (collectively, with its wholly-owned subsidiaries, the "WWP Project Financing Joint Venture" or the "WWP Project Financing JV"). The WWP Project Financing JV was created for the specific purpose of obtaining financing to fund our combined capital calls resulting from and occurring during the construction period of the pipeline system under the WWP Joint Venture, and to service that debt. In connection with the arrangement, both Delek Energy and MPLX contributed their respective 15% ownership interests to the WWP Project Financing JV as collateral for and in service of the related project financing. Accordingly, distributions received from WWP through the WWP Project Financing JV will first be applied in service of the related project financing debt, with excess distributions being made to the members of the WWP Project Financing JV as provided for in the W2W Holdings LLC Agreement and as allowed under the project financing debt. The obligations of the members under the W2W Holdings LLC Agreement are guaranteed by the parents of the members of the WWP Project Financing JV. The Company evaluated Delek Energy's investment in W2W Holdings LLC ("HoldCo") and determined that HoldCo is a VIE. The Company determined it is not the primary beneficiary since it does not have the power to direct activities that most significantly impact HoldCo. The Company does not hold a controlling financial interest in HoldCo because no single party has the power to direct the activities that most significantly impact HoldCo’s economic performance since power to make the decisions about the significant activities is shared equally with MPLX and all significant decisions require unanimous consent of the board of directors of HoldCo. The Company accounts for its investment in HoldCo using the equity method of accounting due to its significant influence with its 50% membership interest. The Company's maximum exposure to any losses incurred by HoldCo is limited to its investment. As of September 30, 2021, except for the guarantee of member obligations under the W2W Holdings LLC Agreement, the Company does not have other existing guarantees with or to HoldCo, or any third-party work contracted with it. On September 30, 2021 WWP made the decision to buy Delek out of the Midland Connector Financing Commitment Agreement which provided an interest-free commitment to fund us up to $65.0 million upon completion of a connector to connect the WWP long-haul pipeline to our Big Spring Gathering System, with repayment over 14 years. The buy-out totaled $27.5 million and represented the estimated incremental cost of capital to fund the $65.0 million in expenditures over a 14-year term, and enabled us to recover approximately $18.0 million of capital expenditures that we may not have incurred had it not been for the financing commitment, including approximately $6.6 million that was written off during the third quarter. As a result of the transaction, we recognized $20.9 million of other non-operating income in the third quarter, representing the excess over our current period recognized write-offs. As of September 30, 2021 and December 31, 2020, Delek's investment balance in WWP Project Financing Joint Venture totaled $53.9 million and $66.6 million, respectively, and is included as part of total assets in corporate, other and eliminations in our segment disclosure. During the nine months ended September 30, 2020, we received distributions of $69.3 million from WWP Project Financing Joint Venture to return excess contributions made. In addition on the investment, we recognized a loss of $8.8 million and $12.9 million for the three and nine months ended September 30, 2021, respectively, and income totaling $0.2 million and a loss of $1.8 million for the three and nine months ended September 30, 2020, respectively. Delek Logistics Investments In May 2019, Delek Logistics, through its wholly owned indirect subsidiary DKL Pipeline, LLC (“DKL Pipeline”), entered into a Contribution and Subscription Agreement (the “Contribution Agreement”) with Plains Pipeline, L.P. (“Plains”) and Red River Pipeline Company LLC (“Red River”). Pursuant to the Contribution Agreement, DKL Pipeline contributed $124.7 million, substantially all of which was financed under the Delek Logistics Credit Facility (as defined in Note 8), to Red River in exchange for a 33% membership interest in Red River and DKL Pipeline’s admission as a member of Red River (the "Red River Pipeline Joint Venture"). Red River owns a 16-inch crude oil pipeline running from Cushing, Oklahoma to Longview, Texas. In August 2020, Red River completed a planned expansion project to increase the pipeline capacity which commenced operations on October 1, 2020. Delek Logistics contributed an additional $3.5 million related to such expansion project in May 2019 and during 2020 made additional capital contributions of $12.2 million based on capital calls received. During the nine months ended September 30, 2021, we made additional capital contributions totaling $1.4 million based on capital calls received. As of September 30, 2021 and December 31, 2020, Delek's investment balance in Red River totaled $143.4 million and $141.8 million, respectively. We recognized income on the investment totaling $3.9 million and $9.9 million and for the three and nine months ended September 30, 2021, respectively, and $2.0 million and $6.8 million for the three and nine months ended September 30, 2020, respectively. This investment is accounted for using the equity method and is included as part of total assets in our logistics segment. In addition to Red River, Delek Logistics has two joint ventures that own and operate logistics assets, and which serve third parties and subsidiaries of Delek. We own a 50% membership interest in the entity formed with an affiliate of Plains All American Pipeline, L.P. to operate one of these pipeline systems (the "Caddo Pipeline") and a 33% membership interest in Andeavor Logistics Rio Pipeline LLC which operates the other pipeline system (the "Rio Pipeline"). As of September 30, 2021 and December 31, 2020, Delek Logistics' investment balances in these joint ventures totaled $108.5 million and $111.9 million, respectively, and were accounted for using the equity method. We recognized income on these investments totaling $3.4 million and $8.0 million for the three and nine months ended September 30, 2021, respectively, and $2.9 million and $10.1 million for the three and nine months ended September 30, 2020, respectively. Other Investments We have a 50% interest in a joint venture that owns an asphalt terminal located in Brownwood, Texas. As of September 30, 2021 and December 31, 2020, Delek's investment balance in this joint venture was $44.1 million and $39.3 million, respectively. We recognized income on this investment totaling $4.2 million and $9.0 million for the three and nine months ended September 30, 2021, respectively, and $7.5 million and $13.0 million for the three and nine months ended September 30, 2020, respectively. This investment is accounted for using the equity method and is included as part of total assets in corporate, other and eliminations in our segment disclosure. Delek Renewables, LLC, a wholly-owned subsidiary of Delek, has a joint venture that owns, operates and maintains a terminal consisting of an ethanol unit train facility with an ethanol tank in North Little Rock, Arkansas. As of September 30, 2021 and December 31, 2020, Delek Renewables, LLC's investment balance in this joint venture was $4.5 million and $4.0 million, respectively, and was accounted for using the equity method. We recognized income on this investment totaling $0.2 million and $0.5 million for the three and nine months ended September 30, 2021, respectively, and $0.2 million and $0.5 million for the three and nine months ended September 30, 2020, respectively. The investment in this joint venture is reflected in the refining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Crude oil, work in process, refined products, blendstocks and asphalt inventory for all of our operations, excluding the Tyler refinery and merchandise inventory in our retail segment, are stated at the lower of cost determined using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 Carrying value of inventories consisted of the following (in millions): September 30, 2021 December 31, 2020 Refinery raw materials and supplies $ 470.9 $ 270.7 Refinery work in process 137.6 92.1 Refinery finished goods 447.3 327.1 Retail fuel 7.8 6.2 Retail merchandise 27.2 28.5 Logistics refined products 2.2 3.1 Total inventories $ 1,093.0 $ 727.7 At September 30, 2021, we recorded a pre-tax inventory valuation reserve of $1.1 million, none of which related to LIFO inventory, due to a market price decline below our cost of certain inventory products. At December 31, 2020, we recorded a pre-tax inventory valuation reserve of $31.1 million, $30.3 million of which related to LIFO inventory, which reversed in the first quarter of 2021 due to the sale of inventory quantities that gave rise to the December 31, 2020 reserve. We recognized a net reduction (increase) in cost of materials and other in the accompanying condensed consolidated statements of income related to the change in pre-tax inventory valuation of $(0.2) million and $29.9 million for the three and nine months ended September 30, 2021, respectively, and $9.5 million and $(65.6) million for the three and nine months ended September 30, 2020, respectively. As of September 30, 2021, we recorded an immaterial cumulative error correction relating to prior periods to capitalize manufacturing overhead costs that should have been included in refining finished goods totaling $21.5 million. The impact of the balance sheet error correction would not have been material to the prior period financial statements and is not material to total inventory. Of that amount, $14.0 million was recognized as a reduction of operating expenses and $7.5 million was recognized as a reduction of depreciation in the refining segment during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rude Oil Supply and Inventory Purchase Agreement</t>
        </is>
      </c>
      <c r="B1" s="2" t="inlineStr">
        <is>
          <t>9 Months Ended</t>
        </is>
      </c>
    </row>
    <row r="2">
      <c r="B2" s="2" t="inlineStr">
        <is>
          <t>Sep. 30, 2021</t>
        </is>
      </c>
    </row>
    <row r="3">
      <c r="A3" s="3" t="inlineStr">
        <is>
          <t>Other Liabilities Disclosure [Abstract]</t>
        </is>
      </c>
    </row>
    <row r="4">
      <c r="A4" s="4" t="inlineStr">
        <is>
          <t>Crude Oil Supply and Inventory Purchase Agreement</t>
        </is>
      </c>
      <c r="B4" s="4" t="inlineStr">
        <is>
          <t xml:space="preserve">Crude Oil Supply and Inventory Purchase Agreement Delek has Supply and Offtake Agreements with J. Aron &amp; Company ("J. Aron") in connection with its El Dorado, Big Spring and Krotz Springs refineries (collectively, the "Supply and Offtake Agreements"). Pursuant to the Supply and Offtake Agreements, (i) J. Aron agrees to sell to us, and we agree to buy from J. Aron, at market prices, crude oil for processing at these refineries and (ii) we agree to sell, and J. Aron agrees to buy, at market prices, certain refined products produced at these refineries. The Supply and Offtake Agreements also provide for the lease to J. Aron of crude oil and refined product storage facilities, and the identification of prospective purchasers of refined products on J. Aron’s behalf. At the inception of the Supply and Offtake Agreements, we transferred title to a certain number of barrels of crude and other inventories to J. Aron (the "Step-In"), and the Supply and Offtake Agreements require the repurchase of remaining inventory (including certain "Baseline Volumes") at the termination of those Agreements (the "Step-Out"). The Supply and Offtake Agreements are accounted for as inventory financing arrangements under the fair value election provided by ASC 815 Derivatives and Hedging ("ASC 815") and ASC 825, Financial Instruments ("ASC 825"). 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September 30, 2021 (1) 3.3 1.4 1.3 Barrels of inventory consigned under the respective Supply and Offtake Agreements as of December 31, 2020 (1) 4.0 1.3 1.2 (1) Includes Baseline Volumes plus/minus over/short quantities. The Supply and Offtake Agreements have certain termination provisions, which may include requirements to negotiate with third parties for the assignment to us of certain contracts, commitments and arrangements, including procurement contracts, commitments for the sale of product, and pipeline, terminalling, storage and shipping arrangements. In January 2020, we amended our three Supply and Offtake Agreements so that the repurchase of Baseline Volumes at the end of the Supply and Offtake Agreement term (representing the "Baseline Step-Out Liability" or, collectively, the "Baseline Step-Out Liabilities") was based on market-indexed prices subject to commodity price risk. As a result of the amendment, such Baseline Step-Out Liabilities continued to be recorded at fair value under the fair value election provided by ASC 815 and ASC 825, where the fair value now reflected changes in commodity price risk rather than interest rate risk with subsequent changes in fair value being recorded in cost of materials and other. We recognized a loss in the first quarter of 2020 of $1.5 million on the change in fair value resulting from the modification. In April 2020, we amended and restated our three Supply and Offtake Agreements to renew and extend the terms to December 30, 2022, with J. Aron having the sole discretion to further extend to May 30, 2025 by giving at least 6 months prior notice to the current maturity date. As part of this amendment, there were changes to the underlying market index, annual fee, the crude purchase fee, crude roll fees and timing of cash settlements related to periodic price adjustments (the "Periodic Price Adjustments"). The Baseline Step-Out Liabilities continue to be recorded at fair value under the fair value election included under ASC 815 and ASC 825. The Baseline Step-Out Liabilities have a floating component whose fair value reflects changes to commodity price risk with changes in fair value recorded in cost of materials and other and a fixed component whose fair value reflects changes to interest rate risk with changes in fair value recorded in interest expense. There was no amendment date change in fair value resulting from the modification. The Baseline Step-Out Liabilities are reflected as non-current liabilities on our consolidated balance sheet to the extent that they are not contractually due within twelve months. Pursuant to the Periodic Price Adjustments provision in the Supply and Offtake Agreements, the Company may be required to pay down all or a portion of the fixed component of the Baseline Step-Out Liabilities or may receive additional proceeds depending on the change in fair value of the inventory collateral subject to a threshold at certain specified periodic pricing dates (the "Periodic Pricing Dates"), which occur on October 1st and May 1st, annually, not to extend beyond expiration of the Supply and Offtake Agreements. Additionally, at the Periodic Pricing Dates, if a Periodic Price Adjustment is triggered, the prospective pricing underlying the fixed component of the Baseline Step-Out Liabilities will be adjusted to reflect either the pay-down or the incremental proceeds, accordingly. On October 1, 2020, the provision was triggered and a paydown amounting to $20.8 million was made to J. Aron on October 30, 2020. The prospective pricing underlying the fixed component of the Baseline Step-Out liabilities was adjusted accordingly to reflect this payment, resulting in a reduction to the fixed differential component of our long-term Supply and Offtake Obligation totaling $20.8 million and a prospective contractual reset of the fixed differentials subject to future Periodic Price Adjustments. Contemporaneous with the payment, J. Aron separately refunded to us the $10.0 million of deferred additional monthly fees. On May 1, 2021 the provision was triggered and on May 28, 2021, $15.2 million of incremental proceeds were received from J. Aron. Effective June 4, 2021, J. Aron terminated our $10.0 million letter of credit that was issued to them under the terms of the Supply and Offtake Agreements. As of September 30, 2021, the fixed component of the Baseline Step-Out Liabilities subject to the Periodic Price Adjustments amounted to approximately $38.6 million. Some portion of that amount may become due or payable in periods occurring within twelve months, if Periodic Price Adjustments are triggered on the Periodic Pricing Dates. Monthly activity resulting in over and short volumes continue to be valued using market-indexed pricing, and are included in current liabilities (or receivables) on our condensed consolidated balance sheet. Net balances payable (receivable) under the Supply and Offtake Agreements were as follows as of the balance sheet dates (in millions): El Dorado Big Spring Krotz Springs Total Balances as of September 30, 2021: Baseline Step-Out Liability $ 159.3 $ 68.3 $ 102.2 $ 329.8 Revolving over/short inventory financing liability 99.0 49.4 0.3 148.7 Total Obligations Under Supply and Offtake Agreements 258.3 117.7 102.5 478.5 Less: Current portion 99.0 49.4 0.3 148.7 Obligations Under Supply and Offtake Agreements - Noncurrent portion $ 159.3 $ 68.3 $ 102.2 $ 329.8 Other current receivable for monthly activity true-up $ (2.0) $ (5.5) $ (4.9) $ (12.4) El Dorado Big Spring Krotz Springs Total Balances as of December 31, 2020: Baseline Step-Out Liability $ 106.3 $ 47.9 $ 70.7 $ 224.9 Revolving over/short inventory financing liability (receivable) 102.0 25.3 (4.5) 122.8 Total Obligations Under Supply and Offtake Agreements 208.3 73.2 66.2 347.7 Less: Current portion (1) 102.0 25.3 (4.5) 122.8 Obligations Under Supply and Offtake Agreements - Noncurrent portion $ 106.3 $ 47.9 $ 70.7 $ 224.9 Other current payable for monthly activity true-up $ 6.6 $ 7.0 $ — $ 13.6 (1) Current portion for Krotz Springs includes $1.9 million of current portion of obligations under Supply and Offtake Agreements and $6.4 million of current assets presented in our condensed consolidated balance sheet. The Supply and Offtake Agreements require payments of fixed annual fees which are factored into the interest rate yield under the fair value accounting model. Recurring cash fees paid during the periods presented were as follows (in millions): El Dorado Big Spring Krotz Springs Total Recurring cash fees paid during the three months ended September 30, 2021 $ 2.5 $ 0.9 $ 1.0 $ 4.4 Recurring cash fees paid during the three months ended September 30, 2020 $ 1.5 $ 0.7 $ 1.1 $ 3.3 Recurring cash fees paid during the nine months ended September 30, 2021 $ 7.7 $ 2.4 $ 3.2 $ 13.3 Recurring cash fees paid during the nine months ended September 30, 2020 $ 7.4 $ 2.8 $ 3.1 $ 13.3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three months ended September 30, 2021 $ 2.5 $ 0.9 $ 1.0 $ 4.4 Interest expense for the three months ended September 30, 2020 $ 1.5 $ 0.7 $ 1.1 $ 3.3 Interest expense for the nine months ended September 30, 2021 $ 7.7 $ 2.4 $ 3.2 $ 13.3 Interest expense for the nine months ended September 30, 2020 $ 7.8 $ 5.9 $ 3.5 $ 17.2 Reflected in interest expense are losses totaling $3.9 million for the nine months ended September 30, 2020, related to the changes in fair value in the Baseline Step-Out Liabilities component of Obligations under Supply and Offtake Agreements. There were no such losses for the three and nine months ended September 30, 2021. We maintained letters of credit under the Supply and Offtake Agreements as follows (in millions): El Dorado Big Spring and Krotz Springs Letters of credit outstanding as of September 30, 2021 $ 170.0 $ — Letters of credit outstanding as of December 31, 2020 $ 195.0 $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Obligations and Notes Payable</t>
        </is>
      </c>
      <c r="B1" s="2" t="inlineStr">
        <is>
          <t>9 Months Ended</t>
        </is>
      </c>
    </row>
    <row r="2">
      <c r="B2" s="2" t="inlineStr">
        <is>
          <t>Sep. 30, 2021</t>
        </is>
      </c>
    </row>
    <row r="3">
      <c r="A3" s="3" t="inlineStr">
        <is>
          <t>Debt Disclosure [Abstract]</t>
        </is>
      </c>
    </row>
    <row r="4">
      <c r="A4" s="4" t="inlineStr">
        <is>
          <t>Long-Term Obligations and Notes Payable</t>
        </is>
      </c>
      <c r="B4" s="4" t="inlineStr">
        <is>
          <t xml:space="preserve">Long-Term Obligations and Notes Payable Outstanding borrowings, net of unamortized debt discounts and certain deferred financing costs, under Delek’s existing debt instruments are as follows (in millions): September 30, 2021 December 31, 2020 Revolving Credit Facility $ — $ — Term Loan Credit Facility (1) 1,241.7 1,246.8 Hapoalim Term Loan (2) 29.1 39.3 Delek Logistics Credit Facility 260.9 746.6 Delek Logistics 2025 Notes (3) 246.4 245.7 Delek Logistics 2028 Notes (4) 394.1 — Reliant Bank Revolver 50.0 50.0 Promissory Notes — 20.0 2,222.2 2,348.4 Less: Current portion of long-term debt and notes payable 63.4 33.4 $ 2,158.8 $ 2,315.0 (1) Net of deferred financing costs of $2.4 million and $2.9 million and debt discount of $19.2 million and $23.3 million at September 30, 2021 and December 31, 2020, respectively. (2) Net of deferred financing costs of $0.1 million and $0.2 million and debt discount of $0.1 million and $0.1 million at September 30, 2021 and December 31, 2020, respectively. (3) Net of deferred financing costs of $2.7 million and $3.3 million and debt discount of $0.9 million and $1.0 million at September 30, 2021 and December 31, 2020, respectively. (4) Net of deferred financing costs of $5.9 million at September 30, 2021. Delek Revolver and Term Loan On March 30, 2018 (the "Closing Date"), Delek entered into (i) a new term loan credit agreement with Wells Fargo Bank, National Association, as administrative agent (the "Term Administrative Agent"), Delek, as borrower, certain subsidiaries of Delek, as guarantors, and the lenders from time to time party thereto, providing for a senior secured term loan facility in an amount of $700.0 million (the "Term Loan Credit Facility") and (ii) a second amended and restated credit agreement with Wells Fargo Bank, National Association, as administrative agent (the "Revolver Administrative Agent"), Delek, as borrower, certain subsidiaries of Delek, as guarantors, and the other lenders party thereto, providing for a senior secured asset-based revolving credit facility with commitments of $1.0 billion (the "Revolving Credit Facility" and, together with the Term Loan Credit Facility, the "New Credit Facilities"). The Revolving Credit Facility permits borrowings in Canadian dollars of up to $50.0 million. The Revolving Credit Facility also permits the issuance of letters of credit of up to $400.0 million, including letters of credit denominated in Canadian dollars of up to $10.0 million. Delek may designate restricted subsidiaries as additional borrowers under the Revolving Credit Facility. The Term Loan Credit Facility was drawn in full for $700.0 million on the Closing Date at an original issue discount of 0.50%. Proceeds under the Term Loan Credit Facility, as well as proceeds of approximately $300.0 million in borrowings under the Revolving Credit Facility on the Closing Date, were used to repay certain indebtedness of Delek and its subsidiaries (the “Refinancing”), as well as certain fees, costs and expenses in connection with the closing of the New Credit Facilities, with any remaining proceeds held in cash. Proceeds of future borrowings under the Revolving Credit Facility may be used for working capital and general corporate purposes of Delek and its subsidiaries. On May 22, 2019 (the "First Incremental Effective Date"), we amended the Term Loan Credit Facility agreement pursuant to the terms of the First Incremental Amendment to Term Loan Credit Agreement (the "Incremental Amendment"). Pursuant to the Incremental Amendment, the Company borrowed $250.0 million in aggregate principal amount of incremental term loans (the “Incremental Term Loans”) at an original issue discount of 0.75%. On November 12, 2019 (the "Second Incremental Effective Date"), we amended the Term Loan Credit facility agreement pursuant to the terms of the Second Incremental Amendment to the Term Loan Credit Agreement (the "Second Incremental Amendment") and borrowed $150.0 million in aggregate principal amount of incremental term loans (the "Incremental Loans") at an original issue discount of 1.21%. The terms of the Incremental Term Loans and Incremental Loans are substantially identical to the terms applicable to the initial term loans under the Term Loan Credit Facility borrowed in March 2018. There are no restrictions on the Company's use of the proceeds of the Incremental Term Loans and Incremental Loans. The proceeds may be used for (i) reducing utilizations under the Revolving Credit Facility, (ii) general corporate purposes and (iii) paying transaction fees and expenses associated with the incremental amendments. On May 19, 2020, we amended the Term Loan Credit Facility agreement and borrowed $200.0 million in aggregate principal amount of incremental term loans (the “Third Incremental Term Loan”) at an original issue discount of 7.00%. The Third Incremental Term Loan constitutes a separate class of term loans (the "Class B Loans") under the Term Loan Credit Facility from those initially borrowed in March 2018 and the incremental term loans borrowed in May 2019 and November 2019 (collectively, the "Class A Loans"). Delek may voluntarily prepay the outstanding Third Incremental Term Loan at any time subject to customary breakage costs with respect to LIBOR loans and subject to a prepayment premium of 1.00% in connection with certain customary repricing events that may occur during the period from the day after the first anniversary of the Third Incremental Term Loan through the second anniversary of the Third Incremental Term Loan. The other terms of the Third Incremental Term Loan are substantially identical to the terms applicable to the Class A Loans. The proceeds of the Third Incremental Term Loan may be used (i) for general corporate purposes and (ii) to pay transaction fees and expenses associated with the Third Incremental Term Loan. Interest and Unused Line Fees The interest rates applicable to borrowings under the Term Loan Credit Facility and the Revolving Credit Facility are based on a fluctuating rate of interest measured by reference to either, at Delek’s option, (i) a base rate, plus an applicable margin, or (ii) a reserve-adjusted LIBOR, plus an applicable margin (or, in the case of Revolving Credit Facility borrowings denominated in Canadian dollars, the Canadian dollar bankers' acceptances rate ("CDOR")). On October 26, 2018, Delek entered into an amendment to the Term Loan Credit Facility (the “First Amendment”) to reduce the margin on certain borrowings under the Term Loan Credit Facility and incorporate certain other changes. The First Amendment decreased the applicable margins for Class A Loans under (i) Base Rate Loans by 0.25% to 1.25% and (ii) LIBOR Rate Loans by 0.25% to 2.25%, as such terms are defined in the Term Loan Credit Facility. Class B Loans incurred under the Third Incremental Term Loan bear interest at a rate that is determined, at the Company’s election, at LIBOR or at base rate, in each case, plus an applicable margin of 5.50% with respect to LIBOR borrowings and 4.50% with respect to base rate borrowings. Additionally, Class B loans that are LIBOR borrowings are subject to a minimum LIBOR rate floor of 1.00%. The applicable margin for Revolving Credit Facility borrowings is based on Delek’s excess availability as determined by reference to a borrowing base, ranging from 0.25% to 0.75% per annum with respect to base rate borrowings and from 1.25% to 1.75% per annum with respect to LIBOR and CDOR borrowings. In addition, the Revolving Credit Facility requires Delek to pay an unused line fee on the average amount of unused commitments thereunder in each quarter, which the fee is at a rate of 0.25% or 0.375% per annum, depending on average commitment usage for such quarter. As of September 30, 2021, the unused line fee was 0.375% per annum. Maturity and Repayments The Revolving Credit Facility will mature and the commitments thereunder will terminate on March 30, 2023. The Term Loan Credit Facility matures on March 30, 2025 and requires scheduled quarterly principal payments on the last business day of the applicable quarter. Pursuant to the Second Incremental Amendment, the quarterly payments increased to $2.75 million commencing with December 31, 2019 on the Class A Loans. Additionally, the Term Loan Credit Facility requires prepayments by Delek with the net cash proceeds from certain debt incurrences, asset dispositions and insurance or condemnation events with respect to Delek’s assets, subject to certain exceptions, thresholds and reinvestment rights. The Term Loan Credit Facility also requires annual prepayments with a variable percentage of Delek’s excess cash flow, ranging from 50.0% to 0% depending on Delek’s consolidated fiscal year end secured net leverage ratio. The Third Incremental Term Loan requires quarterly payments on the Class B Loans of $0.5 million commencing June 30, 2020. Guarantee and Security The obligations of the borrowers under the New Credit Facilities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New Credit Facilities are also guaranteed by DK Canada Energy ULC, a British Columbia unlimited liability company and a wholly-owned restricted subsidiary of Delek. The Revolving Credit Facility is secured by a first priority lien over substantially all of Delek’s and each guarantor's receivables, inventory, renewable identification numbers ("RINs"), instruments, intercompany loan receivables, deposit and securities accounts and related books and records and certain other personal property, subject to certain customary exceptions (the "Revolving Priority Collateral"), and a second priority lien over substantially all of Delek's and each guarantor's other assets, including all of the equity interests of any subsidiary held by Delek or any guarantor (other than equity interests in certain MLP Subsidiaries) subject to certain customary exceptions, but excluding real property (such real property and equity interests, the "Term Priority Collateral"). The Term Loan Credit Facility is secured by a first priority lien on the Term Priority Collateral and a second priority lien on the Revolving Priority Collateral, all in accordance with an intercreditor agreement between the Term Administrative Agent and the Revolver Administrative Agent and acknowledged by Delek and the subsidiary guarantors. Certain excluded assets are not included in the Term Priority Collateral and the Revolving Priority Collateral. Additional Information At September 30, 2021, the borrowing rate for base rate loans under the Revolving Credit Facility was 3.50% and there were no principal amounts outstanding thereunder. Additionally, there were letters of credit issued of approximately $278.3 million as of September 30, 2021 under the Revolving Credit Facility. Unused credit commitments under the Revolving Credit Facility, as of September 30, 2021, were approximately $721.7 million. At September 30, 2021, the weighted average borrowing rate under the Term Loan Credit Facility was approximately 2.98% comprised entirely of LIBOR borrowings, and the principal amount outstanding thereunder was $1,263.3 million. As of September 30, 2021, the effective interest rate related to the Term Loan Credit Facility was 3.51%. Delek Hapoalim Term Loan On December 31, 2019, Delek entered into a term loan credit and guaranty agreement (the "Agreement") with Bank Hapoalim B.M. ("BHI") as the administrative agent. Pursuant to the Agreement, on December 31, 2019, Delek borrowed $40.0 million (the "BHI Term Loan"). The interest rate under the Agreement is equal to LIBOR plus a margin of 3.00%. The Agreement has a current maturity of December 31, 2022 and requires quarterly loan amortization payments of $0.1 million, commencing March 31, 2020. Proceeds may be used for general corporate purposes. The Agreement has an accordion feature that allows increasing the term loan by up to an additional $60.0 million in principal, subject to receiving increased or new commitments from lenders and the satisfaction of certain other conditions precedent. Any such additional borrowings must be completed by December 31, 2021. On December 30, 2020 and June 28, 2021, we amended the BHI Term Loan to modify one of the required quarterly financial covenant metrics; there were no other changes as a result of these amendments. At September 30, 2021, the weighted average borrowing rate under the term loan was approximately 3.08% comprised entirely of a LIBOR borrowing and the principal amount outstanding thereunder was $29.3 million. On July 30, 2021, we elected to voluntarily prepay $10.0 million in principal of the term loan. As of September 30, 2021, the effective interest rate related to the BHI Term Loan was 3.65%. Delek Logistics Credit Facility On September 28, 2018, Delek Logistics and all of its subsidiaries entered into a third amended and restated senior secured revolving credit agreement with Fifth Third Bank ("Fifth Third") as administrative agent and a syndicate of lenders (hereafter, the "Delek Logistics Credit Facility") with lender commitments of $850.0 million. The Delek Logistics Credit Facility also contains an accordion feature whereby Delek Logistics can increase the size of the credit facility to an aggregate of $1.0 billion, subject to receiving increased or new commitments from lenders and the satisfaction of certain other conditions precedent. The obligations under the Delek Logistics Credit Facility remain secured by first priority liens on substantially all of Delek Logistics' tangible and intangible assets. The Delek Logistics Credit Facility has a maturity date of September 28, 2023. Borrowings under the Delek Logistics Credit Facility bear interest at either a U.S. dollar prime rate, Canadian dollar prime rate, LIBOR, or a CDOR rate, in each case plus applicable margins, at the election of the borrowers and as a function of draw down currency. The applicable margin in each case and the fee payable for the unused revolving commitments vary based upon Delek Logistics' most recent total leverage ratio calculation delivered to the lenders, as called for and defined under the terms of the Delek Logistics Credit Facility. At September 30, 2021, the weighted average borrowing rate was approximately 2.62%. Additionally, the Delek Logistics Credit Facility requires Delek Logistics to pay a leverage ratio dependent quarterly fee on the average unused revolving commitment. As of September 30, 2021, this fee was 0.35% on an annualized basis. In connection with the elimination of IDRs in August 2020, Delek Logistics entered into a First Amendment to the Delek Logistics Credit Facility which, among other things, permitted the transfer of cash and equity consideration for the elimination of IDRs. It also modified the total leverage ratio and the senior leverage ratio (each as defined in the Delek Logistics Credit Facility) calculations to reduce the total funded debt (as defined in the Delek Logistics Credit Facility) component thereof by the total amount of unrestricted consolidated cash and cash equivalents on the balance sheet of the Delek Logistics and its subsidiaries up to $20.0 million. As of September 30, 2021, Delek Logistics had $260.9 million of outstanding borrowings under the Delek Logistics Credit Facility, with no letters of credit in place. Unused credit commitments under the Delek Logistics Credit Facility, as of September 30, 2021, were $589.1 million. Delek Logistics 2025 Notes On May 23, 2017, Delek Logistics and its wholly owned subsidiary Delek Logistics Finance Corp. (“Finance Corp.” and together with Delek Logistics, the “Issuers”) issued $250.0 million in aggregate principal amount of 6.75% senior notes due 2025 (the “Delek Logistics 2025 Notes”) at a discount. The Delek Logistics 2025 Notes are general unsecured senior obligations of the Issuers. The Delek Logistics 2025 Notes are unconditionally guaranteed jointly and severally on a senior unsecured basis by Delek Logistics' existing subsidiaries (other than Finance Corp.) and will be unconditionally guaranteed on the same basis by certain of Delek Logistics' future subsidiaries. The Delek Logistics 2025 Notes rank equal in right of payme nt with all existing and future senior indebtedness of the Issuers, and senior in right of payment to any future subordinated indebtedness of the Issuers. Interest on the Delek Logistics 2025 Notes is payable semi-annually in arrears on each May 15 and November 15. In May 2018, the Delek Logistics 2025 Notes were exchanged for new notes with terms substantially identical in all material respects with the Delek Logistic 2025 Notes except the new notes do not contain terms with respect to transfer restrictions. All or part of the Delek Logistics 2025 Notes are currently redeemable, subject to certain conditions and limitations, at a redemption price of 103.375% of the redeemed principal, plus accrued and unpaid interest, if any. Beginning on May 15, 2022, th e Issuers may, subject to certain conditions and limitations, redeem all or part of the Delek Logistics 2025 Notes, at a redemption price of 101.688% of the redeemed principal for the twelve-month period beginning on May 15, 2022, and 100.00%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2025 Notes from holders at a price equal to 101% of the principal amount thereof, plus accrued and unpaid interest. As of September 30, 2021, we had $250.0 million in outstanding principal amount under the Delek Logistics 2025 Notes, and the effective interest rate was 7.21%. Delek Logistics 2028 Notes On May 24, 2021, Delek Logistics and Finance Corp. (collectively, the “Co-issuers”), issued $400.0 million in aggregate principal amount of the Co-issuers 7.125% Senior Notes due 2028 (the “Delek Logistics 2028 Notes”), at par, pursuant to an indenture with U.S. Bank, National Association as trustee. The Delek Logistics 2028 Notes are general unsecured senior obligations of the Co-issuers and are unconditionally guaranteed jointly and severally on a senior unsecured basis by Delek Logistics’ subsidiaries other than Finance Corp. and will be unconditionally guaranteed on the same basis by certain of Delek Logistics’ future subsidiaries. The Delek Logistics 2028 Notes rank equal in right of payment with all existing and future senior indebtedness of the Co-issuers, and senior in right of payment to any future subordinated indebtedness of the Co-issuers. The Delek Logistics 2028 Notes will mature on June 1, 2028, and interest is payable semi-annually in arrears on each June 1 and December 1, commencing December 1, 2021. At any time prior to June 1, 2024, the Co-issuers may redeem up to 35% of the aggregate principal amount of the Delek Logistics 2028 Notes with the net cash proceeds of one or more equity offerings by Delek Logistics at a redemption price of 107.125% of the redeemed principal amount, plus accrued and unpaid interest, if any, subject to certain conditions and limitations. Prior to June 1, 2024, the Co-issuers may also redeem all or part of the Delek Logistics 2028 Notes at a redemption price of the principal amount plus accrued and unpaid interest, if any, plus a "make whole" premium, subject to certain conditions and limitations. In addition, beginning on June 1, 2024, the Co-issuers may, subject to certain conditions and limitations, redeem all or part of the Delek Logistics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8 Notes from holders at a price equal to 101% of the principal amount thereof, plus accrued and unpaid interest. As of September 30, 2021, we had $400.0 million in outstanding principal amount under the Delek Logistics 2028 Notes, and the effective interest rate was 7.41%. Reliant Bank Revolver Delek has an unsecured revolving credit agreement with Reliant Bank (the "Reliant Bank Revolver"). On December 16, 2019, we amended the Reliant Bank Revolver to extend the maturity date to June 30, 2022, reduce the fixed interest rate to 4.50% per annum and increase the revolver commitment amount to $50.0 million. There were no other significant changes to the agreement in connection with this amendment . On December 9, 2020 and June 17, 2021, we amended the Reliant Bank Revolver to modify a required quarterly financial covenant metric; there were no other changes as a result of these amendments. The revolving credit agreement requires us to pay a quarterly fee of 0.50% on an annualized basis on the average unused revolving commitment. As of September 30, 2021, we had $50.0 million outstanding and had no unused credit commitments under the Reliant Bank Revolver. Promissory Notes Delek had four notes payable (the "Promissory Notes") for a total of $120.0 million in principal with various assignees of Alon Israel Oil Company, Ltd., the holder of a predecessor consolidated promissory note, which bore interest at a fixed rate of 5.50% per annum and which, collectively, required annual principal amortization payments of $25.0 million, with a final payment of $20.0 million which was paid at maturity of the Promissory Notes on January 4, 2021. Restrictive Covenants Under the terms of our Revolving Credit Facility, Term Loan Credit Facility, Delek Logistics Credit Facility, Delek Logistics 2025 Notes, Delek Logistics 2028 Notes, Reliant Bank Revolver and BHI Agreement, we are required to comply with certain usual and customary financial and non-financial covenants. The terms and conditions of the Revolving Credit Facility include periodic compliance with a springing minimum fixed charge coverage ratio financial covenant if excess availability under the revolver borrowing base is below certain thresholds, as defined in the credit agreement. The Term Loan Credit Facility does not have any financial maintenance covenants. We believe we were in compliance with all covenant requirements under each of our credit facilities as of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credits required by the U.S. Environmental Protection Agency ("EPA") to blend biofuels into fuel products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a commodity at a predetermined price and location at a specified future date. Options provide the right, but not the obligation to buy or sell the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ormal purchases and normal sales pursuant to ASC 815. If we elect the normal purchases and normal sale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As of September 30, 2021 and December 31, 2020, and for the three and nine months ended September 30, 2021 and September 30, 2020, our commodity fixed-price forward contracts that were accounted for as derivative instruments primarily consisted of contracts related to our Canadian crude trading operations. Since Canadian crude trading activity is not related to managing supply or pricing risk of the actual inventory that will be used in production, such unrealized and realized gains and losses are recognized in other operating income, net rather than cost of materials and other on the accompanying condensed consolidated statements of income. Additionally, as of and for the three months ended September 30, 2021, we also had certain fixed price normal course transactions related to crude optimization that included identifiable one-to-one hedges associated with them which are being recognized as derivatives. We elected to not take the NPNS election on these forward physical transaction so that both the hedged item and the related economic hedge would be recognized together in earnings. Such transactions are specific to managing crude costs and optimizing crude procurement rather than for trading purposes, are therefore are recognized in cost of materials and other on the accompanying condensed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 and are recorded at estimated fair value in accordance with the provisions of ASC 815. Changes in the fair value of these future RINs commitment contracts are recorded in cost of materials and other on the condensed consolidated statements of income. As of September 30, 2021, we do not believe there is any material credit risk with respect to the counterparties to any of our derivative contracts. In accordance with ASC 815, certain of our commodity swap contracts have been designated as cash flow hedges and the change in fair value between the execution date and the end of period has been recorded in other comprehensive income. The fair value of these contracts is recognized in income in the same financial statement line item as hedged transaction at the time the positions are closed and the hedged transactions are recognized in income. The following table presents the fair value of our derivative instruments as of September 30, 2021 and December 31, 2020.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0 for further information regarding the fair value of derivative instruments (in millions). September 30, 2021 December 31, 2020 Derivative Type Balance Sheet Location Assets Liabilities Assets Liabilities Derivatives not designated as hedging instruments: Commodity derivatives (1) Other current assets $ 178.5 $ (150.0) $ 48.9 $ (24.8) Commodity derivatives (1) Other current liabilities 245.2 (281.0) 930.7 (943.8) Commodity derivatives (1) Other long-term assets — — 2.4 (2.3) Commodity derivatives (1) Other long-term liabilities 13.4 (13.8) 415.2 (415.8) RIN commitment contracts (2) Other current assets 14.8 — 33.6 — RIN commitment contracts (2) Other current liabilities — (2.5) — (22.5) Derivatives designated as hedging instruments: Commodity derivatives (1) Other current assets — — 0.5 (0.3) Total gross fair value of derivatives $ 451.9 $ (447.3) $ 1,431.3 $ (1,409.5) Less: Counterparty netting and cash collateral (3) 406.9 (416.3) 1,358.3 (1,373.1) Total net fair value of derivatives $ 45.0 $ (31.0) $ 73.0 $ (36.4) (1) As of September 30, 2021 and December 31, 2020, we had open derivative positions representing 179,677,948 and 159,682,606 barrels, respectively, of crude oil and refined petroleum products. There were no open positions designated as cash flow hedging instruments as of September 30, 2021 and December 31, 2020. Additionally, as of December 31, 2020, we had open derivative positions representing and 22,130,000 MMBTU of natural gas products. There were no open natural gas positions as of September 30, 2021. (2) As of September 30, 2021 and December 31, 2020, we had open RINs commitment contracts representing 67,750,000 and 282,150,000 RINs, respectively. (3) As of September 30, 2021 and December 31, 2020, $9.4 million and $14.8 million, respectively, of cash collateral held by counterparties has been netted with the derivatives with each counterparty. Total gains (losses) on our non-trading commodity derivatives and RINs commitment contracts recorded in the condensed consolidated statements of income are as follows (in millions): Three Months Ended September 30, Nine Months Ended September 30, 2021 2020 2021 2020 Gains (losses) on hedging derivatives not designated as hedging instruments recognized in cost of materials and other (1) $ (23.2) $ 5.1 $ 56.4 $ (85.8) Gains (losses) on non-trading physical forward contract commodity derivatives in cost of materials and other 7.5 — 7.5 — Realized gains reclassified out of accumulated other comprehensive income and into cost of materials and other on commodity derivatives designated as cash flow hedging instruments — 0.8 0.2 3.7 Total gains (losses) $ (15.7) $ 5.9 $ 64.1 $ (82.1) (1) Gains (losses) on commodity derivatives that are economic hedges but not designated as hedging instruments include unrealized gains (losses) of $(6.8) million and $(16.2) million for the three and nine months ended September 30, 2021, respectively, and $(19.4) million and $9.2 million for the three and nine months ended September 30, 2020, respectively. (2) See separate table below for disclosures about "trading derivatives." The effect of cash flow hedge accounting on the condensed consolidated statements of income is as follows (in millions): Three Months Ended September 30, Nine Months Ended September 30, 2021 2020 2021 2020 Gain (loss) on cash flow hedging relationships recognized in cost of materials and other: Commodity contracts: Hedged items $ — $ (0.8) $ (0.2) $ (3.7) Derivative designated as hedging instruments — 0.8 0.2 3.7 Total $ — $ — $ — $ — For cash flow hedges, no component of the derivative instruments’ gains or losses was excluded from the assessment of hedge effectiveness for the three and nine months ended September 30, 2021 or 2020. There were no gains (losses), net of tax, on settled commodity contracts during the three months ended September 30, 2021, and $0.2 million during the nine months ended September 30, 2021, and $0.7 million and $3.0 million during the three and nine months ended September 30, 2020, respectively, which were reclassified into cost of materials and other in the condensed consolidated statements of income. As of September 30, 2021, we estimate that no amount of deferred gains related to commodity cash flow hedges will be reclassified into cost of materials and other over the next 12 months as a result of hedged transactions that are forecasted to occur. Total (losses) gains on our trading derivatives (none of which were designated as hedging instruments) recorded in other operating income, net on the condensed consolidated statements of income are as follows (in millions): Three Months Ended September 30, Nine Months Ended September 30, 2021 2020 2021 2020 Trading Physical Forward Contract Commodity Derivatives Realized gains (losses) $ 2.8 $ (0.4) $ 4.9 $ (3.4) Unrealized gains (losses) (0.8) 0.2 (0.4) (0.5) Total $ 2.0 $ (0.2) $ 4.5 $ (3.9) Trading Hedging Commodity Derivatives Realized gains (losses) $ 0.7 $ 1.7 $ 0.2 $ 0.5 Unrealized gains (losses) (0.9) (1.6) (5.9) 7.4 Total $ (0.2) $ 0.1 $ (5.7) $ 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Our assets and liabilities that are measured at fair value include commodity derivatives, investment commodities, environmental credits obligations and Supply and Offtake Agreements. 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as normal purchases or normal sales exception under ASC 815), are valued based on exchange pricing and/or price index developers such as Platts or Argus and are, therefore, classified as Level 2. Our RINs commitment contracts are future commitments to purchase or sell RINs at fixed prices and quantities, which are used to manage the costs associated with our Consolidated Net RINs Obligation (as defined in our accounting policies in Note 1 to the audited consolidated financial statements included in Item. 8 Financial Statements and Supplementary Data, of our December 31, 2020 Annual Report on Form 10-K). These RINs commitment contracts (which are forward contracts accounted for as derivatives – see Note 9) are categorized as Level 2, and are measured at fair value based on quoted prices from an independent pricing service. Our environmental credits obligation surplus or deficit includes the Consolidated Net RINs Obligation surplus or deficit, as well as other environmental credit obligation surplus or deficit positions subject to fair value accounting pursuant to our accounting policy (see Note 14). The environmental credits obligation surplus or deficit is categorized as Level 2 if measured at fair value either directly through observable inputs or indirectly through market-corroborated inputs. As of and for the nine months ended September 30, 2021 and 2020, we elected to account for our J. Aron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With respect to the amended and restated Supply and Offtake Agreements, such amendments being effective April 2020 for all the agreements,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densed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Supply and Offtake Agreements on our condensed consolidated balance sheets. Gains (losses) related to the change in fair value are recorded as a component of cost of materials and other in the condensed consolidated statements of income. For all other financial instruments, the fair value approximates the historical or amortized cost basis comprising our carrying value and therefore are not included in the table below. The fair value hierarchy for our financial assets and liabilities accounted for at fair value on a recurring basis was as follows (in millions): September 30, 2021 Level 1 Level 2 Level 3 Total Assets Commodity derivatives $ — $ 437.1 $ — $ 437.1 RINs commitment contracts — 14.8 — 14.8 Total assets — 451.9 — 451.9 Liabilities Commodity derivatives — (444.8) — (444.8) RINs commitment contracts — (2.5) — (2.5) Environmental credits obligation deficit — (92.7) — (92.7) J. Aron supply and offtake obligations — (478.5) — (478.5) Total liabilities — (1,018.5) — (1,018.5) Net liabilities $ — $ (566.6) $ — $ (566.6) December 31, 2020 Level 1 Level 2 Level 3 Total Assets Commodity derivatives $ — $ 1,397.7 $ — $ 1,397.7 RINs commitment contracts — 33.6 — 33.6 Total assets — 1,431.3 — 1,431.3 Liabilities Commodity derivatives — (1,387.0) — (1,387.0) RINs commitment contracts — (22.5) — (22.5) Environmental credits obligation deficit — (59.6) — (59.6) J. Aron supply and offtake obligations — (354.1) — (354.1) Total liabilities — (1,823.2) — (1,823.2) Net liabilities $ — $ (391.9) $ — $ (391.9)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September 30, 2021 and December 31, 2020, $9.4 million and $14.8 million, respectively, of cash collateral was held by counterparty brokerage firms and has been netted with the net derivative positions with each counterparty. See Note 9 for further information regarding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830.6</v>
      </c>
      <c r="C3" s="6" t="n">
        <v>787.5</v>
      </c>
    </row>
    <row r="4">
      <c r="A4" s="4" t="inlineStr">
        <is>
          <t>Accounts receivable, net</t>
        </is>
      </c>
      <c r="B4" s="7" t="n">
        <v>1008.1</v>
      </c>
      <c r="C4" s="7" t="n">
        <v>527.9</v>
      </c>
    </row>
    <row r="5">
      <c r="A5" s="4" t="inlineStr">
        <is>
          <t>Inventories, net of inventory valuation reserves</t>
        </is>
      </c>
      <c r="B5" s="5" t="n">
        <v>1093</v>
      </c>
      <c r="C5" s="7" t="n">
        <v>727.7</v>
      </c>
    </row>
    <row r="6">
      <c r="A6" s="4" t="inlineStr">
        <is>
          <t>Other current assets</t>
        </is>
      </c>
      <c r="B6" s="7" t="n">
        <v>80.3</v>
      </c>
      <c r="C6" s="7" t="n">
        <v>256.4</v>
      </c>
    </row>
    <row r="7">
      <c r="A7" s="4" t="inlineStr">
        <is>
          <t>Total current assets</t>
        </is>
      </c>
      <c r="B7" s="5" t="n">
        <v>3012</v>
      </c>
      <c r="C7" s="7" t="n">
        <v>2299.5</v>
      </c>
    </row>
    <row r="8">
      <c r="A8" s="3" t="inlineStr">
        <is>
          <t>Property, plant and equipment:</t>
        </is>
      </c>
    </row>
    <row r="9">
      <c r="A9" s="4" t="inlineStr">
        <is>
          <t>Property, plant and equipment</t>
        </is>
      </c>
      <c r="B9" s="7" t="n">
        <v>3598.3</v>
      </c>
      <c r="C9" s="7" t="n">
        <v>3519.5</v>
      </c>
    </row>
    <row r="10">
      <c r="A10" s="4" t="inlineStr">
        <is>
          <t>Less: accumulated depreciation</t>
        </is>
      </c>
      <c r="B10" s="5" t="n">
        <v>-1282</v>
      </c>
      <c r="C10" s="7" t="n">
        <v>-1152.3</v>
      </c>
    </row>
    <row r="11">
      <c r="A11" s="4" t="inlineStr">
        <is>
          <t>Property, plant and equipment, net</t>
        </is>
      </c>
      <c r="B11" s="7" t="n">
        <v>2316.3</v>
      </c>
      <c r="C11" s="7" t="n">
        <v>2367.2</v>
      </c>
    </row>
    <row r="12">
      <c r="A12" s="4" t="inlineStr">
        <is>
          <t>Operating lease right-of-use assets</t>
        </is>
      </c>
      <c r="B12" s="7" t="n">
        <v>169.6</v>
      </c>
      <c r="C12" s="5" t="n">
        <v>182</v>
      </c>
    </row>
    <row r="13">
      <c r="A13" s="4" t="inlineStr">
        <is>
          <t>Goodwill</t>
        </is>
      </c>
      <c r="B13" s="7" t="n">
        <v>729.7</v>
      </c>
      <c r="C13" s="7" t="n">
        <v>729.7</v>
      </c>
    </row>
    <row r="14">
      <c r="A14" s="4" t="inlineStr">
        <is>
          <t>Other intangibles, net</t>
        </is>
      </c>
      <c r="B14" s="7" t="n">
        <v>104.4</v>
      </c>
      <c r="C14" s="7" t="n">
        <v>107.8</v>
      </c>
    </row>
    <row r="15">
      <c r="A15" s="4" t="inlineStr">
        <is>
          <t>Equity method investments</t>
        </is>
      </c>
      <c r="B15" s="7" t="n">
        <v>354.4</v>
      </c>
      <c r="C15" s="7" t="n">
        <v>363.6</v>
      </c>
    </row>
    <row r="16">
      <c r="A16" s="4" t="inlineStr">
        <is>
          <t>Other non-current assets</t>
        </is>
      </c>
      <c r="B16" s="7" t="n">
        <v>80.5</v>
      </c>
      <c r="C16" s="7" t="n">
        <v>84.3</v>
      </c>
    </row>
    <row r="17">
      <c r="A17" s="4" t="inlineStr">
        <is>
          <t>Total assets</t>
        </is>
      </c>
      <c r="B17" s="7" t="n">
        <v>6766.9</v>
      </c>
      <c r="C17" s="7" t="n">
        <v>6134.1</v>
      </c>
    </row>
    <row r="18">
      <c r="A18" s="3" t="inlineStr">
        <is>
          <t>Current liabilities:</t>
        </is>
      </c>
    </row>
    <row r="19">
      <c r="A19" s="4" t="inlineStr">
        <is>
          <t>Accounts payable</t>
        </is>
      </c>
      <c r="B19" s="7" t="n">
        <v>1684.6</v>
      </c>
      <c r="C19" s="5" t="n">
        <v>1144</v>
      </c>
    </row>
    <row r="20">
      <c r="A20" s="4" t="inlineStr">
        <is>
          <t>Current portion of long-term debt</t>
        </is>
      </c>
      <c r="B20" s="7" t="n">
        <v>63.4</v>
      </c>
      <c r="C20" s="7" t="n">
        <v>33.4</v>
      </c>
    </row>
    <row r="21">
      <c r="A21" s="4" t="inlineStr">
        <is>
          <t>Obligation under Supply and Offtake Agreements</t>
        </is>
      </c>
      <c r="B21" s="7" t="n">
        <v>148.7</v>
      </c>
      <c r="C21" s="7" t="n">
        <v>129.2</v>
      </c>
    </row>
    <row r="22">
      <c r="A22" s="4" t="inlineStr">
        <is>
          <t>Current portion of operating lease liabilities</t>
        </is>
      </c>
      <c r="B22" s="7" t="n">
        <v>43.3</v>
      </c>
      <c r="C22" s="7" t="n">
        <v>50.2</v>
      </c>
    </row>
    <row r="23">
      <c r="A23" s="4" t="inlineStr">
        <is>
          <t>Accrued expenses and other current liabilities</t>
        </is>
      </c>
      <c r="B23" s="5" t="n">
        <v>840</v>
      </c>
      <c r="C23" s="7" t="n">
        <v>546.4</v>
      </c>
    </row>
    <row r="24">
      <c r="A24" s="4" t="inlineStr">
        <is>
          <t>Total current liabilities</t>
        </is>
      </c>
      <c r="B24" s="5" t="n">
        <v>2780</v>
      </c>
      <c r="C24" s="7" t="n">
        <v>1903.2</v>
      </c>
    </row>
    <row r="25">
      <c r="A25" s="3" t="inlineStr">
        <is>
          <t>Non-current liabilities:</t>
        </is>
      </c>
    </row>
    <row r="26">
      <c r="A26" s="4" t="inlineStr">
        <is>
          <t>Long-term debt, net of current portion</t>
        </is>
      </c>
      <c r="B26" s="7" t="n">
        <v>2158.8</v>
      </c>
      <c r="C26" s="5" t="n">
        <v>2315</v>
      </c>
    </row>
    <row r="27">
      <c r="A27" s="4" t="inlineStr">
        <is>
          <t>Obligation Under Supply And Offtake Agreements, Noncurrent</t>
        </is>
      </c>
      <c r="B27" s="7" t="n">
        <v>329.8</v>
      </c>
      <c r="C27" s="7" t="n">
        <v>224.9</v>
      </c>
    </row>
    <row r="28">
      <c r="A28" s="4" t="inlineStr">
        <is>
          <t>Environmental liabilities, net of current portion</t>
        </is>
      </c>
      <c r="B28" s="7" t="n">
        <v>109.3</v>
      </c>
      <c r="C28" s="7" t="n">
        <v>107.4</v>
      </c>
    </row>
    <row r="29">
      <c r="A29" s="4" t="inlineStr">
        <is>
          <t>Asset retirement obligations</t>
        </is>
      </c>
      <c r="B29" s="7" t="n">
        <v>38.2</v>
      </c>
      <c r="C29" s="7" t="n">
        <v>37.5</v>
      </c>
    </row>
    <row r="30">
      <c r="A30" s="4" t="inlineStr">
        <is>
          <t>Deferred tax liabilities</t>
        </is>
      </c>
      <c r="B30" s="7" t="n">
        <v>203.5</v>
      </c>
      <c r="C30" s="7" t="n">
        <v>255.5</v>
      </c>
    </row>
    <row r="31">
      <c r="A31" s="4" t="inlineStr">
        <is>
          <t>Operating lease liabilities, net of current portion</t>
        </is>
      </c>
      <c r="B31" s="5" t="n">
        <v>125</v>
      </c>
      <c r="C31" s="7" t="n">
        <v>131.8</v>
      </c>
    </row>
    <row r="32">
      <c r="A32" s="4" t="inlineStr">
        <is>
          <t>Other non-current liabilities</t>
        </is>
      </c>
      <c r="B32" s="7" t="n">
        <v>44.7</v>
      </c>
      <c r="C32" s="7" t="n">
        <v>33.7</v>
      </c>
    </row>
    <row r="33">
      <c r="A33" s="4" t="inlineStr">
        <is>
          <t>Total non-current liabilities</t>
        </is>
      </c>
      <c r="B33" s="7" t="n">
        <v>3009.3</v>
      </c>
      <c r="C33" s="7" t="n">
        <v>3105.8</v>
      </c>
    </row>
    <row r="34">
      <c r="A34" s="3" t="inlineStr">
        <is>
          <t>Stockholders’ equity:</t>
        </is>
      </c>
    </row>
    <row r="35">
      <c r="A35" s="4" t="inlineStr">
        <is>
          <t>Preferred stock, $0.01 par value, 10,000,000 shares authorized, no shares issued and outstanding</t>
        </is>
      </c>
      <c r="B35" s="5" t="n">
        <v>0</v>
      </c>
      <c r="C35" s="5" t="n">
        <v>0</v>
      </c>
    </row>
    <row r="36">
      <c r="A36" s="4" t="inlineStr">
        <is>
          <t>Common stock, $0.01 par value, 110,000,000 shares authorized, 91,700,464 shares and 91,356,868 shares issued at September 30, 2021 and December 31, 2020, respectively</t>
        </is>
      </c>
      <c r="B36" s="7" t="n">
        <v>0.9</v>
      </c>
      <c r="C36" s="7" t="n">
        <v>0.9</v>
      </c>
    </row>
    <row r="37">
      <c r="A37" s="4" t="inlineStr">
        <is>
          <t>Additional paid-in capital</t>
        </is>
      </c>
      <c r="B37" s="7" t="n">
        <v>1199.2</v>
      </c>
      <c r="C37" s="7" t="n">
        <v>1185.1</v>
      </c>
    </row>
    <row r="38">
      <c r="A38" s="4" t="inlineStr">
        <is>
          <t>Accumulated other comprehensive loss</t>
        </is>
      </c>
      <c r="B38" s="6" t="n">
        <v>-7.4</v>
      </c>
      <c r="C38" s="6" t="n">
        <v>-7.2</v>
      </c>
    </row>
    <row r="39">
      <c r="A39" s="4" t="inlineStr">
        <is>
          <t>Treasury stock, shares (in shares)</t>
        </is>
      </c>
      <c r="B39" s="5" t="n">
        <v>17575527</v>
      </c>
      <c r="C39" s="5" t="n">
        <v>17575527</v>
      </c>
    </row>
    <row r="40">
      <c r="A40" s="4" t="inlineStr">
        <is>
          <t>Treasury stock, 17,575,527 shares, at cost, as of September 30, 2021 and December 31, 2020</t>
        </is>
      </c>
      <c r="B40" s="6" t="n">
        <v>-694.1</v>
      </c>
      <c r="C40" s="6" t="n">
        <v>-694.1</v>
      </c>
    </row>
    <row r="41">
      <c r="A41" s="4" t="inlineStr">
        <is>
          <t>Retained earnings</t>
        </is>
      </c>
      <c r="B41" s="7" t="n">
        <v>360.1</v>
      </c>
      <c r="C41" s="5" t="n">
        <v>522</v>
      </c>
    </row>
    <row r="42">
      <c r="A42" s="4" t="inlineStr">
        <is>
          <t>Non-controlling interests in subsidiaries</t>
        </is>
      </c>
      <c r="B42" s="7" t="n">
        <v>118.9</v>
      </c>
      <c r="C42" s="7" t="n">
        <v>118.4</v>
      </c>
    </row>
    <row r="43">
      <c r="A43" s="4" t="inlineStr">
        <is>
          <t>Total stockholders’ equity</t>
        </is>
      </c>
      <c r="B43" s="7" t="n">
        <v>977.6</v>
      </c>
      <c r="C43" s="7" t="n">
        <v>1125.1</v>
      </c>
    </row>
    <row r="44">
      <c r="A44" s="4" t="inlineStr">
        <is>
          <t>Total liabilities and stockholders’ equity</t>
        </is>
      </c>
      <c r="B44" s="6" t="n">
        <v>6766.9</v>
      </c>
      <c r="C44" s="6" t="n">
        <v>61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 Environmental, Health and Safety" section of this note. One of our Alon subsidiaries was the defendant in a legal action related to an easement dispute arising from a purchase of property that occurred in October 2013. In June 2019, the court found in favor of the plaintiffs and assessed damages against such subsidiary, which were reduced in the fourth quarter of 2019 to $6.4 million. Such amount is included as of September 30, 2021 and December 31, 2020 in accrued expenses and other current liabilities on the accompanying condensed consolidated balance sheet. The matter is currently under appeal, but has been remanded to the district court regarding jurisdictional issues. On June 19, 2017, the Arkansas Teacher Retirement System filed a lawsuit in the Delaware Court of Chancery (Arkansas Teacher Retirement System v. Alon USA Energy, Inc., et al., Case No. 2017-0453), asserting claims for breach of fiduciary duty in connection with the business combination of Delek US Holdings, Inc. and Alon USA Energy, Inc. Following a mediation, the parties to the litigation agreed to a settlement and release of all claims of the plaintiff class in exchange for the defendants' agreement to pay $44.8 million into a settlement fund, of which our insurance carriers agreed to fund approximately $42.5 million under the applicable insurance policies and pursuant to varying limits and limitations. The settlement, in which the Company and other defendants expressly deny all assertions of wrongdoing or fault, was approved by the Court on October 29, 2021. In addition to the $2.3 million of the settlement that was not covered by insurance, we accrued $4.2 million of estimated unpaid and remaining legal fees. As of September 30, 2021 the remaining unpaid balance is $0.8 million, and is included in accrued expenses and other current liabilities on the accompanying condensed consolidated balance sheet. Self-insurance With respect to workers’ compensation claims, we are subject to claims losses up to a $4.0 million deductible on a per accident basis, general liability claims up to $4.0 million on a per occurrence basis and medical claims for eligible full-time employees up to $0.3 million per covered individual per calendar year. We are also subject to auto liability claims losses up to a $4.0 million deductible on a per accident basis. We have umbrella liability insurance available to each of our segments in an amount determined reasonable by management. Environmental, Health and Safety We are subject to extensive federal, state and local environmental and safety laws and regulations enforced by various agencies, including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September 30, 2021, we have recorded an environmental liability of approximately $112.1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2.8 million of the total liability is expected to be expended over the next 12 months, with most of the balance expended by 2032, although some costs may extend up to 30 years. In the future, we could be required to extend the expected remediation period or undertake additional investigations of our refineries, pipelines and terminal facilities, which could result in the recognition of additional remediation liabilities. We are also subject to various regulatory requirements related to carbon emissions and the compliance requirements to remit environmental credit obligations due to the EPA or other regulatory agencies, the most significant of which relates to the RINs Obligation subject to the EPA’s RFS-2 regulations (as defined in our accounting policies in Note 1 to the audited consolidated financial statements included in Item. 8 Financial Statements and Supplementary Data, of our December 31, 2020 Annual Report on Form 10-K). The RFS-2 regulations are highly complex and evolving, requiring us to periodically update our compliance systems. As part of our on-going monitoring and compliance efforts, on an annual basis we engage a third party to perform procedures to review our RINs inventory, processes and compliance. The results of such procedures may include procedural findings but may also include findings regarding the usage of RINs to meet past obligations, the treatment of exported RINs, and the propriety of RINs on-hand and related adjustments to our RINs inventory, which (to the extent they are valued) offset our RINs Obligation. Such adjustments may also require communication with the EPA if they involve reportable non-compliance which could lead to the assessment of penalties. Based on management’s review which was completed during the second quarter 2021, we recorded a RINs inventory true-up adjustment totaling $(12.3) million which increased our recorded RINs Obligation. We have also self-reported our related instances of non-compliance to the EPA, and while we cannot yet estimate the extent of penalties that may be assessed, it is not expected to be material in relation to our total RINs Obligation. Other Losses and Contingencies Delek maintains property damage insurance policies which have varying deductibles. Delek also maintains business interruption insurance policies, with varying coverage limits and waiting periods. Covered losses in excess of the deductible and outside of the waiting period will be recoverable under the property and business interruption insurance policies. El Dorado Refinery Fire On February 27, 2021, our El Dorado refinery experienced a fire in its Penex unit. Six employees were injured in the fire, which was investigated by the Occupational Safety and Health Administration. Contrary to initial assessments, and despite occurring during the early stages of turnaround activity, the facility did suffer operational disruptions as a result of the fire. During the nine months ended September 30, 2021, we incurred workers' compensation losses of $3.8 million associated with the fire, which is included in operating expenses in the accompanying condensed consolidated statements of income. Additionally, we recognized accelerated depreciation of $1.0 million in the nine months ended September 30, 2021 due to property damaged in the fire, which was recovered during the three months ended September 30, 2021. An additional $3.4 million was recognized as a gain, in excess of these losses, during the three months ended September 30, 2021. We continue to incur repair costs that may be recoverable under property and casualty insurance policies. If applicable, we accrue receivables for probable insurance or other third-party recoveries. Work to determine the full extent of covered business interruption and property and casualty losses and potential insurance claims is ongoing and may result in the future recognition of insurance recoveries. Winter Storm Uri During February 2021, the Company experienced a severe weather event ("Winter Storm Uri") which temporarily impacted operations at all of our refineries. Due to the extreme freezing conditions, we experienced reduced throughputs at our refineries as there was a disruption in the crude supply, as well as damages to various units at our refineries requiring additional operating and capital expenditures. We recognized additional operating expenses in the amount of $28.4 million in the nine months ended September 30, 2021 due to property damaged in the freeze, and we continue to incur repair costs that may be recoverable under property and casualty insurance policies. If applicable, we accrue receivables for probable insurance or other third-party recoveries. During the three months ended September 30, 2021, we recorded $17.0 million in receivables from the insurers for those losses. Work to determine the full extent of covered business interruption and property and casualty losses and potential insurance claims is ongoing and is expected to result in additional future recognition of insurance recoveries. Crude Oil and Other Releases We have experienced several crude oil and other releases involving our assets. There were no material releases that occurred during the nine months ended September 30, 2021. For releases that occurred in prior years, we have received regulatory closure or a majority of the cleanup and remediation efforts are substantially complete. For the release sites that have not yet received regulatory closure, we expect to receive regulatory closure in 2021 and do not anticipate material costs associated with any fines or penalties or the completion of activities that may be needed to achieve regulatory closure. Expenses incurred for the remediation of these crude oil and other releases are included in operating expenses in our condensed consolidated statements of income.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Under ASC 740 we used an estimated annual tax rate to record income taxes for the three and nine months ended September 30, 2021 and September 30, 2020. Our effective tax rate was 18.5% and 27.6% for the three and nine months ended September 30, 2021, respectively, and 16.9% and 32.0% for the three and nine months ended September 30, 2020, respectively. The difference between the effective tax rate and the statutory rate is generally attributable to permanent differences and discrete items. The change in our effective tax rate for the three and nine months ended September 30, 2021 as compared to the three and nine months ended September 30, 2020 was primarily due to the impact of credits and permanent differences on the tax rate due to changes in pre-tax book income and adjustments reported in 2020 to reflect the reversal of a valuation allowance for deferred tax assets in partnership investments and federal net operating loss carryback to a prior 35% tax rate year coupled with the impact of changes in the third quarter estimated annual effective tax rate applied to year-to date loss for the nine months ended September 30, 2021 and September 30, 2020. As of December 31, 2020, we recorded a current income tax receivable of $135.6 million and a non-current tax receivable of $20.6 million, related to the federal net operating loss carryback as allowed per the Coronavirus Aid Relief, and Economic Security Act (the "CARES Act") which was enacted in March 2020. The full amount of this federal income tax receivable, totaling $156.2 million, was received in July and August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1</t>
        </is>
      </c>
    </row>
    <row r="3">
      <c r="A3" s="3" t="inlineStr">
        <is>
          <t>Related Party Transactions [Abstract]</t>
        </is>
      </c>
    </row>
    <row r="4">
      <c r="A4" s="4" t="inlineStr">
        <is>
          <t>Related Party Transactions</t>
        </is>
      </c>
      <c r="B4" s="4" t="inlineStr">
        <is>
          <t>Our related party transactions consist primarily of transactions with our equity method investees (See Note 5). Transactions with our related parties were as follows for the periods presented (in millions): Three Months Ended September 30, Nine Months Ended September 30, 2021 2020 2021 2020 Revenues (1) $ 25.7 $ 27.6 $ 55.3 $ 57.5 Cost of materials and other (2) $ 12.4 $ 10.9 $ 37.4 $ 31.4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9 Months Ended</t>
        </is>
      </c>
    </row>
    <row r="2">
      <c r="B2" s="2" t="inlineStr">
        <is>
          <t>Sep. 30, 2021</t>
        </is>
      </c>
    </row>
    <row r="3">
      <c r="A3" s="3" t="inlineStr">
        <is>
          <t>Other Assets and Liabilities [Abstract]</t>
        </is>
      </c>
    </row>
    <row r="4">
      <c r="A4" s="4" t="inlineStr">
        <is>
          <t>Other Assets and Liabilities</t>
        </is>
      </c>
      <c r="B4" s="4" t="inlineStr">
        <is>
          <t xml:space="preserve">Other Current Assets and Liabilities The detail of other current assets is as follows (in millions): Other Current Assets September 30, 2021 December 31, 2020 Short-term derivative assets (see Note 9) 45.1 72.9 Prepaid expenses 19.2 21.8 Income and other tax receivables $ 4.5 $ 142.0 Other 11.5 19.7 Total $ 80.3 $ 256.4 The detail of accrued expenses and other current liabilities is as follows (in millions): Accrued Expenses and Other Current Liabilities September 30, 2021 December 31, 2020 Product financing agreements $ 342.5 $ 198.0 Crude purchase liabilities 142.3 62.1 Income and other taxes payable 99.2 109.5 Consolidated Net RINs Obligation deficit (see Note 10) 92.7 59.6 Employee costs 36.9 30.2 Short-term derivative liabilities (see Note 9) 30.7 35.8 Inventory reserve 29.5 — Deferred revenue 12.9 16.5 Other 53.3 34.7 Total $ 840.0 $ 5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Delek US Holdings, Inc. 2006 and 2016 and Alon USA Energy, Inc. 2005 Long-Term Incentive Plans (collectively, the "Incentive Plans") On May 6, 2021, the Company's stockholders approved an amendment to the Delek US Holdings, Inc. 2016 Long-Term Incentive Plan that increased the number of shares of common stock available for issuance under this plan by 3,215,000 shares to 14,235,000 shares. Compensation expense related to equity-based awards granted under the Incentive Plans amounted to $6.5 million and $16.7 million for the three and nine months ended September 30, 2021, respectively, and $6.6 million and $17.4 million for the three and nine months ended September 30, 2020, respectively. These amounts are included in general and administrative expenses in the accompanying condensed consolidated statements of income. As of September 30, 2021, there was $39.5 million of total unrecognized compensation cost related to non-vested share-based compensation arrangements, which is expected to be recognized over a weighted-average period of 1.5 years. We issued net shares of common stock of 62,803 and 343,596 as a result of exercised or vested equity-based awards during the three and nine months ended September 30, 2021, respectively, and 68,265 and 314,204 for the three and nine months ended September 30, 2020, respectively. These amounts are net of 11,781 and 159,110 shares withheld to satisfy employee tax obligations related to the exercises and vesting during the three and nine months ended September 30, 2021, and 31,020 and 161,469 for the three and nine months ended September 30, 2020, respectively Delek Logistics GP, LLC 2012 Long-Term Incentive Plan The Delek Logistics GP, LLC 2012 Long-Term Incentive Plan (the "LTIP") was adopted by the Delek Logistics GP, LLC board of directors in connection with the completion of Delek Logistics' initial public offering in November 2012. The LTIP is administered by the Conflicts Committee of the board of directors of Delek Logistics' general partner. On June 9, 2021, the Delek Logistics GP, LLC board of directors amended the LTIP and increased the number of common units representing limited partner interests in Delek Logistics (the "Common Units") authorized for issuance under this plan by 300,000 Common Units to 912,207 Common Units. The term of the LTIP was also extended to June 9, 2031. Delek US Holdings, Inc. Employee Stock Purchase Plan On June 2, 2021, the Company's board of directors adopted the Delek US Holdings, Inc. Employee Stock Purchase Plan (the "ESPP"). The ESPP is structured as a qualified employee stock purchase plan under Section 423 of the U.S. Internal Revenue Code of 1986. The Company authorized the issuance of 2,000,000 shares of common stock under the ESPP. On each purchase date, eligible employees (as defined in the ESPP) can purchase the Company's stock at a price per share equal to 85.0% of the closing price of the Company's common stock on the exercise date, but no less than par value. There are four offering periods of three months during each fiscal year, beginning each January 1st, April 1st, July 1st, and October 1st. No shares of common stock were issued under the ESPP as of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Dividends Suspension We elected to suspend dividends beginning in the fourth quarter of 2020 in order to conserve capital. Stock Repurchase Program On November 6, 2018, our Board of Directors authorized a share repurchase program for up to $500.0 million of Delek common stock. Any share repurchases under the repurchase program may be implemented through open market transactions or in privately negotiated transactions, in accordance with applicable securities laws. The timing, price and size of repurchases are made at the discretion of management and will depend on prevailing market prices, general economic and market conditions and other considerations. The repurchase program does not obligate us to acquire any particular amount of stock and does not expire. In the second quarter of 2020, we elected to suspend the share repurchase program. During the nine months ended September 30, 2020, 58,713 shares of our common stock were repurchased for a total of $1.9 million; none of which were repurchased during the third quarter of 2020. No repurchases of our common stock were made in the three and nine months ended September 30, 2021. As of September 30, 2021, there was $229.7 million of authorization remaining under Delek's aggregate stock repurchase program. Stockholder Rights Plan On March 20, 2020, our Board of Directors declared a dividend of one preferred share purchase right (a “Right”) for each outstanding share of Delek’s common stock and adopted a stockholder rights plan (the “Rights Agreement”). The dividend was distributed in a n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9 Months Ended</t>
        </is>
      </c>
    </row>
    <row r="2">
      <c r="B2" s="2" t="inlineStr">
        <is>
          <t>Sep. 30, 2021</t>
        </is>
      </c>
    </row>
    <row r="3">
      <c r="A3" s="3" t="inlineStr">
        <is>
          <t>Leases [Abstract]</t>
        </is>
      </c>
    </row>
    <row r="4">
      <c r="A4" s="4" t="inlineStr">
        <is>
          <t>Leases</t>
        </is>
      </c>
      <c r="B4" s="4" t="inlineStr">
        <is>
          <t>Leases We lease certain retail stores,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Some of our lease agreements include a rate based on equipment usage and others include a rate with fixed increases or inflationary indices based increase. Our lease agreements do not contain any material residual value guarantees or material restrictive covenants. We rent or sublease certain real estate and equipment to third parties. Our sublease portfolio consists primarily of operating leases within our retail stores and crude storage equipment. As of September 30, 2021, $25.0 million of our net property, plant, and equipment balance is subject to an operating lease. This agreement does not include options for the lessee to purchase our leasing equipment, nor does it include any material residual value guarantees or material restrictive covenants. The agreement includes a one The following table presents additional information related to our operating leases in accordance ASC 842, Leases ("ASC 842"): Three Months Ended September 30, Nine Months Ended September 30, (in millions) 2021 2020 2021 2020 Lease Cost Operating lease costs (1) $ 15.7 $ 16.9 $ 51.2 $ 48.5 Short-term lease costs (2) 7.0 5.4 27.5 19.1 Sublease income (2.0) (1.8) (5.8) (5.7) Net lease costs $ 20.7 $ 20.5 $ 72.9 $ 61.9 Other Information Cash paid for amounts included in the measurement of lease liabilities: Operating cash flows from operating leases (1) $ (16.5) $ (16.9) $ (52.8) $ (48.5) Leased assets obtained in exchange for new operating lease liabilities $ 14.2 $ 8.5 $ 28.4 $ 30.7 Leased assets obtained in exchange for new financing lease liabilities $ 3.2 $ — $ 15.6 $ — September 30, 2021 September 30, 2020 Weighted-average remaining lease term (years) operating leases 4.8 6.1 Weighted-average remaining lease term (years) financing leases 6.7 N/A Weighted-average discount rate operating leases (3) 6.4 % 5.9 % Weighted-average discount rate financing leases (3) 3.2 % N/A (1) Includes an immaterial amount of financing lease cost. (2) Includes an immaterial amount of variable lease cost. (3) Our discount rate is primarily based on our incremental borrowing rate in accordance with ASC 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Our condensed consolidated financial statements include the accounts of Delek and its subsidiaries.  Certain information and footnote disclosures normally included in annual financial statements prepared in accordance with United States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consolidated financial statements included in our Annual Report on Form 10-K filed with the Securities and Exchange Commission ("SEC") on March 1, 2021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20 included in our Annual Report on Form 10-K.</t>
        </is>
      </c>
    </row>
    <row r="5">
      <c r="A5" s="4" t="inlineStr">
        <is>
          <t>Consolidation of Variable Interest Entity</t>
        </is>
      </c>
      <c r="B5" s="4" t="inlineStr">
        <is>
          <t>Our condensed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such loss, net of intercompany eliminations, to the extent of our ownership interest in this entity.</t>
        </is>
      </c>
    </row>
    <row r="6">
      <c r="A6" s="4" t="inlineStr">
        <is>
          <t>Consolidation</t>
        </is>
      </c>
      <c r="B6" s="4" t="inlineStr">
        <is>
          <t>In the opinion of management, all adjustments necessary for a fair presentation of the financial cond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t>
        </is>
      </c>
    </row>
    <row r="7">
      <c r="A7" s="4" t="inlineStr">
        <is>
          <t>Reclassifications</t>
        </is>
      </c>
      <c r="B7" s="4" t="inlineStr">
        <is>
          <t>Certain prior period amounts have been reclassified in order to conform to the current period presentation.</t>
        </is>
      </c>
    </row>
    <row r="8">
      <c r="A8" s="4" t="inlineStr">
        <is>
          <t>New Accounting Pronouncements</t>
        </is>
      </c>
      <c r="B8" s="4" t="inlineStr">
        <is>
          <t>New Accounting Pronouncements Adopted During 2021 ASU 2020-01, Investments—Equity Securities (Topic 321), Investments—Equity Method and Joint Ventures (Topic 323), and Derivatives and Hedging (Topic 815)—Clarifying the Interactions between Topic 321, Topic 323, and Topic 815 In January 2020, the Financial Account Standards Board ("FASB") issued Accounting Standards Update ("ASU") 2020-01 which is intended to clarify interactions between the guidance to account for certain equity securities under Topics 321, 323 and 815, and improve current GAAP by reducing diversity in practice and increasing comparability of accounting. The pronouncement is effective for fiscal years and interim periods within those fiscal years beginning after December 15, 2020. We adopted this guidance on January 1, 2021 and the adoption did not have a material impact on our business, financial condition or results of operations. ASU 2019-12, Simplifying the Accounting for Income Taxes In December 2019, the FASB issued guidance intended to simplify various aspects related to accounting for income taxes, eliminate certain exceptions within Accounting Standards Codification ("ASC") 740, Income Taxes (“ASC 740”) and clarify certain aspects of the current guidance to promote consistency among reporting entities. The pronouncement is effective for fiscal years and for interim periods within those fiscal years beginning after December 15, 2020. We adopted this guidance on January 1, 2021 and the adoption did not have a material impact on our business, financial condition or results of operations. ASU 2018-14, Compensation - Changes to the Disclosure Requirements for Defined Benefit Plans In August 2018, the FASB issued guidance related to disclosure requirements for defined benefit plans. The pronouncement eliminates, modifies and adds disclosure requirements for defined benefit plans. The pronouncement is effective for fiscal years beginning after December 15, 2020. We adopted this guidance on January 1, 2021 and the adoption did not have a material impact on our business, financial condition or results of operations. Accounting Pronouncements Not Yet Adopted ASU 2020-06, Debt—Debt with Conversion and Other Options (Subtopic 470-20) and Derivatives and Hedging—Contracts in Entity's Own Equity (Subtopic 815-40): Accounting for Convertible Instruments and Contracts in an Entity’s Own Equity In August 2020, the FASB issued ASU 2020-06, which is intended to simplify the accounting for certain financial instruments with characteristics of liabilities and equity, including convertible instruments and contracts in an entity's own equity. The guidance allows for either full retrospective adoption or modified retrospective adoption. The pronouncement is effective for fiscal years and interim periods within those fiscal years beginning after December 15, 2021, and early adoption is permitted. The Company is evaluating the impact of this guidance but does not currently expect adopting this new guidance will have a material impact on its condensed consolidated financial statements and related disclosures. ASU 2020-04, Facilitation of the Effects of Reference Rate Reform on Financial Reporting (Topic 848) In March 2020, the FASB issued an amendment which is intended to provide temporary optional expedients and exceptions to GAAP guidance on contracts, hedge accounting and other transactions affected by the expected market transition from the London Interbank Offered Rate ("LIBOR") and other interbank rates. This guidance is effective for all entities at any time beginning on March 12, 2020 through December 31, 2022 and may be applied from the beginning of an interim period that includes the issuance date of the ASU. The Company is currently evaluating the impact this guidance may have on it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Data Segment Data (Policies)</t>
        </is>
      </c>
      <c r="B1" s="2" t="inlineStr">
        <is>
          <t>9 Months Ended</t>
        </is>
      </c>
    </row>
    <row r="2">
      <c r="B2" s="2" t="inlineStr">
        <is>
          <t>Sep. 30, 2021</t>
        </is>
      </c>
    </row>
    <row r="3">
      <c r="A3" s="3" t="inlineStr">
        <is>
          <t>Segment Reporting [Abstract]</t>
        </is>
      </c>
    </row>
    <row r="4">
      <c r="A4" s="4" t="inlineStr">
        <is>
          <t>Segment Reporting, Policy</t>
        </is>
      </c>
      <c r="B4" s="4" t="inlineStr">
        <is>
          <t xml:space="preserve">We aggregate our operating units into three reportable segments: Refining, Logistics, and Retail. Operations that are not specifically included in the reportable segments are included in Corporate, Other and Eliminations, which consist of the following: • our corporate activities; • results of certain immaterial operating segments, including our Canadian crude trading operations (as discussed in Note 9); • wholesale crude operations; • Alon's asphalt terminal operations; and • intercompany eliminations. </t>
        </is>
      </c>
    </row>
    <row r="5">
      <c r="A5" s="4" t="inlineStr">
        <is>
          <t>Property, Plant and Equipment, Policy</t>
        </is>
      </c>
      <c r="B5" s="4" t="inlineStr">
        <is>
          <t>In accordance with ASC 360, Property, Plant and Equi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Inventory (Policies)</t>
        </is>
      </c>
      <c r="B1" s="2" t="inlineStr">
        <is>
          <t>9 Months Ended</t>
        </is>
      </c>
    </row>
    <row r="2">
      <c r="B2" s="2" t="inlineStr">
        <is>
          <t>Sep. 30, 2021</t>
        </is>
      </c>
    </row>
    <row r="3">
      <c r="A3" s="3" t="inlineStr">
        <is>
          <t>Inventory Disclosure [Abstract]</t>
        </is>
      </c>
    </row>
    <row r="4">
      <c r="A4" s="4" t="inlineStr">
        <is>
          <t>Inventory, Policy [Policy Text Block]</t>
        </is>
      </c>
      <c r="B4" s="4" t="inlineStr">
        <is>
          <t>Crude oil, work in process, refined products, blendstocks and asphalt inventory for all of our operations, excluding the Tyler refinery and merchandise inventory in our retail segment, are stated at the lower of cost determined using FIFO basis or net realizable value. Cost of all inventory at the Tyler refinery is determined using the LIFO inventory valuation method and inventory is stated at the lower of cost or market.  Retail merchandise inventory consists of cigarettes, beer, convenience merchandise and food service merchandise and is stated at estimated cost as determined by the retail inventory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8" t="n">
        <v>0.01</v>
      </c>
      <c r="C7" s="8" t="n">
        <v>0.01</v>
      </c>
    </row>
    <row r="8">
      <c r="A8" s="4" t="inlineStr">
        <is>
          <t>Common stock, shares authorized (in shares)</t>
        </is>
      </c>
      <c r="B8" s="5" t="n">
        <v>110000000</v>
      </c>
      <c r="C8" s="5" t="n">
        <v>110000000</v>
      </c>
    </row>
    <row r="9">
      <c r="A9" s="4" t="inlineStr">
        <is>
          <t>Common stock, shares issued (in shares)</t>
        </is>
      </c>
      <c r="B9" s="5" t="n">
        <v>91700464</v>
      </c>
      <c r="C9" s="5" t="n">
        <v>91356868</v>
      </c>
    </row>
    <row r="10">
      <c r="A10" s="4" t="inlineStr">
        <is>
          <t>Treasury stock, shares (in shares)</t>
        </is>
      </c>
      <c r="B10" s="5" t="n">
        <v>17575527</v>
      </c>
      <c r="C10" s="5" t="n">
        <v>17575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alue Measurements (Policies)</t>
        </is>
      </c>
      <c r="B1" s="2" t="inlineStr">
        <is>
          <t>9 Months Ended</t>
        </is>
      </c>
    </row>
    <row r="2">
      <c r="B2" s="2" t="inlineStr">
        <is>
          <t>Sep. 30, 2021</t>
        </is>
      </c>
    </row>
    <row r="3">
      <c r="A3" s="3" t="inlineStr">
        <is>
          <t>Fair Value Disclosures [Abstract]</t>
        </is>
      </c>
    </row>
    <row r="4">
      <c r="A4" s="4" t="inlineStr">
        <is>
          <t>Fair Value of Financial Instruments, Policy [Policy Text Block]</t>
        </is>
      </c>
      <c r="B4" s="4" t="inlineStr">
        <is>
          <t>Delek applies the provisions of ASC 820, Fair Value Measurements ("ASC 820"), which defines fair value, establishes a framework for its measurement and expands disclosures about fair value measur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Business Segment Operating Performance</t>
        </is>
      </c>
      <c r="B4" s="4" t="inlineStr">
        <is>
          <t xml:space="preserve">The following is a summary of business segment operating performance as measured by contribution margin for the period indicated (in millions): Three Months Ended September 30, 2021 Refining Logistics Retail Corporate, Consolidated Net revenues (excluding inter-segment fees and revenues) $ 2,603.8 $ 79.8 $ 206.5 $ 66.4 $ 2,956.5 Inter-segment fees and revenues 210.8 109.8 — (320.6) — Operating costs and expenses: Cost of materials and other 2,640.4 105.1 165.2 (240.6) 2,670.1 Operating expenses (excluding depreciation and amortization presented below) 82.8 17.3 23.4 (0.7) 122.8 Segment contribution margin $ 91.4 $ 67.2 $ 17.9 $ (12.9) 163.6 Depreciation and amortization $ 45.9 $ 10.2 $ 3.0 $ 1.7 60.8 General and administrative expenses 58.7 Other operating income, net (1.7) Operating income $ 45.8 Capital spending (excluding business combinations) $ 14.5 $ 4.2 $ 1.9 $ 8.3 $ 28.9 Three Months Ended September 30, 2020 Refining Logistics Retail Corporate, Consolidated Net revenues (excluding inter-segment fees and revenues) $ 1,450.8 $ 49.4 $ 177.7 $ 385.0 $ 2,062.9 Inter-segment fees and revenues 112.7 92.8 — (205.5) — Operating costs and expenses: Cost of materials and other 1,479.2 60.7 136.3 199.7 1,875.9 Operating expenses (excluding depreciation and amortization presented below) 102.1 14.3 23.1 0.2 139.7 Segment contribution margin $ (17.8) $ 67.2 $ 18.3 $ (20.4) 47.3 Depreciation and amortization $ 50.3 $ 9.4 $ 2.9 $ 2.6 65.2 General and administrative expenses 57.0 Other operating expense, net 0.3 Operating loss $ (75.2) Capital spending (excluding business combinations) $ 0.6 $ 3.2 $ 0.7 $ 0.2 $ 4.7 Nine Months Ended September 30, 2021 Refining Logistics Retail Corporate, Consolidated Net revenues (excluding inter-segment fees and revenues) $ 6,415.1 $ 202.6 $ 590.3 $ 332.2 $ 7,540.2 Inter-segment fees and revenues 555.3 308.4 — (863.7) — Operating costs and expenses: Cost of materials and other 6,609.9 275.0 466.4 (479.9) 6,871.4 Operating expenses (excluding depreciation and amortization presented below) 310.2 46.9 67.2 8.9 433.2 Segment contribution margin $ 50.3 $ 189.1 $ 56.7 $ (60.5) 235.6 Depreciation and amortization $ 149.0 $ 30.9 $ 9.6 $ 6.1 195.6 General and administrative expenses 164.4 Other operating income, net (4.7) Operating loss $ (119.7) Capital spending (excluding business combinations) $ 133.0 $ 14.6 $ 3.2 $ 10.8 $ 161.6 Nine Months Ended September 30, 2020 Refining Logistics Retail Corporate, Consolidated Net revenues (excluding inter-segment fees and revenues) $ 4,021.9 $ 133.4 $ 521.7 $ 742.6 $ 5,419.6 Inter-segment fees and revenues 346.5 289.9 — (636.4) — Operating costs and expenses: Cost of materials and other 4,314.4 205.9 400.0 144.0 5,064.3 Operating expenses (excluding depreciation and amortization presented below) 302.5 41.5 66.8 11.2 422.0 Segment contribution margin $ (248.5) $ 175.9 $ 54.9 $ (49.0) (66.7) Depreciation and amortization $ 132.3 $ 24.4 $ 9.1 $ 11.6 177.4 General and administrative expenses 184.4 Other operating income, net (14.6) Operating loss $ (413.9) Capital spending (excluding business combinations) $ 180.9 $ 6.9 $ 8.2 $ 12.0 $ 208.0 </t>
        </is>
      </c>
    </row>
    <row r="5">
      <c r="A5" s="4" t="inlineStr">
        <is>
          <t>Reconciliation of Assets from Segment to Consolidated</t>
        </is>
      </c>
      <c r="B5" s="4" t="inlineStr">
        <is>
          <t xml:space="preserve">Total assets by segment were as follows as of September 30, 2021 (in millions): Refining Logistics Retail Corporate, Consolidated Total assets $ 6,513.7 $ 930.5 $ 247.8 $ (925.1) $ 6,766.9 Less: Inter-segment notes receivable (991.8) — — 991.8 — Inter-segment right of use lease assets (282.2) — — 282.2 — Total assets, excluding inter-segment notes receivable and right of use assets $ 5,239.7 $ 930.5 $ 247.8 $ 348.9 $ 6,766.9 </t>
        </is>
      </c>
    </row>
    <row r="6">
      <c r="A6" s="4" t="inlineStr">
        <is>
          <t>Property, Plant and Equipment</t>
        </is>
      </c>
      <c r="B6" s="4" t="inlineStr">
        <is>
          <t xml:space="preserve">Property, plant and equipment and accumulated depreciation as of September 30, 2021 and depreciation expense by reporting segment for the three and nine months ended September 30, 2021 are as follows (in millions): Refining Logistics Retail Corporate, Consolidated Property, plant and equipment $ 2,628.0 $ 704.9 $ 166.5 $ 98.9 $ 3,598.3 Less: Accumulated depreciation (899.0) (256.7) (56.7) (69.6) (1,282.0) Property, plant and equipment, net $ 1,729.0 $ 448.2 $ 109.8 $ 29.3 $ 2,316.3 Depreciation expense for the three months ended September 30, 2021 $ 44.2 $ 10.2 $ 2.8 $ 1.7 $ 58.9 Depreciation expense for the nine months ended September 30, 2021 $ 144.0 $ 30.9 $ 9.0 $ 6.1 $ 1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Common Shares Used to Compute Delek's Basic and Diluted Earnings (Loss) Per Share</t>
        </is>
      </c>
      <c r="B4" s="4" t="inlineStr">
        <is>
          <t xml:space="preserve">The following table sets forth the computation of basic and diluted earnings per share. Three Months Ended Nine Months Ended September 30, September 30, 2021 2020 2021 2020 Numerator: Numerator for EPS Net income (loss) $ 26.9 $ (76.9) $ (136.9) $ (285.4) Less: Income attributed to non-controlling interest 8.8 11.2 24.7 29.4 Numerator for basic and diluted EPS attributable to Delek $ 18.1 $ (88.1) $ (161.6) $ (314.8) Denominator: Weighted average common shares outstanding (denominator for basic EPS) 74,074,446 73,669,310 73,930,925 73,551,970 Dilutive effect of stock-based awards 417,730 — — — Weighted average common shares outstanding, assuming dilution (denominator for diluted EPS) 74,492,176 73,669,310 73,930,925 73,551,970 EPS: Basic income (loss) per share $ 0.24 $ (1.20) $ (2.19) $ (4.28) Diluted income (loss) per share $ 0.24 $ (1.20) $ (2.19) $ (4.28) The following equity instruments were excluded from the diluted weighted average common shares outstanding because their effect would be antidilutive: Antidilutive stock-based compensation (because average share price is less than exercise price) 3,711,184 3,873,055 2,967,725 3,807,699 Antidilutive due to loss — 363,603 605,270 330,412 Total antidilutive stock-based compensation 3,711,184 4,236,658 3,572,995 4,138,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lek Logistics (Tables)</t>
        </is>
      </c>
      <c r="B1" s="2" t="inlineStr">
        <is>
          <t>9 Months Ended</t>
        </is>
      </c>
    </row>
    <row r="2">
      <c r="B2" s="2" t="inlineStr">
        <is>
          <t>Sep. 30, 2021</t>
        </is>
      </c>
    </row>
    <row r="3">
      <c r="A3" s="3" t="inlineStr">
        <is>
          <t>Variable Interest Entity [Abstract]</t>
        </is>
      </c>
    </row>
    <row r="4">
      <c r="A4" s="4" t="inlineStr">
        <is>
          <t>Subsidiary balance sheet</t>
        </is>
      </c>
      <c r="B4" s="4" t="inlineStr">
        <is>
          <t xml:space="preserve">Delek Logistics is a VIE, as defined under GAAP, and is consolidated into our condensed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densed consolidated balance sheets as presented below are included in the condensed consolidated balance sheets of Delek (unaudited, in millions). September 30, 2021 December 31, 2020 ASSETS Cash and cash equivalents $ 4.9 $ 4.2 Accounts receivable 18.4 15.7 Accounts receivable from related parties — 5.9 Inventory 2.2 3.1 Other current assets 1.1 0.4 Property, plant and equipment, net 448.2 464.8 Equity method investments 251.9 253.7 Operating lease right-of-use assets 22.9 24.2 Goodwill 12.2 12.2 Intangible assets, net 155.4 160.1 Other non-current assets 13.3 12.1 Total assets $ 930.5 $ 956.4 LIABILITIES AND DEFICIT Accounts payable $ 7.4 $ 6.7 Accounts payable to related parties 44.6 — Current portion of operating lease liabilities 7.4 8.7 Accrued expenses and other current liabilities 28.6 12.9 Long-term debt 901.4 992.3 Asset retirement obligations 6.4 6.0 Operating lease liabilities, net of current portion 15.5 15.4 Other non-current liabilities 24.0 22.7 Deficit (104.8) (108.3) Total liabilities and deficit $ 930.5 $ 9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Carrying value of inventories consisted of the following (in millions): September 30, 2021 December 31, 2020 Refinery raw materials and supplies $ 470.9 $ 270.7 Refinery work in process 137.6 92.1 Refinery finished goods 447.3 327.1 Retail fuel 7.8 6.2 Retail merchandise 27.2 28.5 Logistics refined products 2.2 3.1 Total inventories $ 1,093.0 $ 7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rude Oil Supply and Inventory Purchase Agreement (Tables)</t>
        </is>
      </c>
      <c r="B1" s="2" t="inlineStr">
        <is>
          <t>9 Months Ended</t>
        </is>
      </c>
    </row>
    <row r="2">
      <c r="B2" s="2" t="inlineStr">
        <is>
          <t>Sep. 30, 2021</t>
        </is>
      </c>
    </row>
    <row r="3">
      <c r="A3" s="3" t="inlineStr">
        <is>
          <t>Other Liabilities Disclosure [Abstract]</t>
        </is>
      </c>
    </row>
    <row r="4">
      <c r="A4" s="4" t="inlineStr">
        <is>
          <t>Barrels Subject To Agreement</t>
        </is>
      </c>
      <c r="B4" s="4" t="inlineStr">
        <is>
          <t>Barrels subject to the Supply and Offtake Agreements are as follows (in millions): El Dorado Big Spring Krotz Springs Baseline Volumes pursuant to the respective Supply and Offtake Agreements 2.0 0.8 1.3 Barrels of inventory consigned under the respective Supply and Offtake Agreements as of September 30, 2021 (1) 3.3 1.4 1.3 Barrels of inventory consigned under the respective Supply and Offtake Agreements as of December 31, 2020 (1) 4.0 1.3 1.2 (1) Includes Baseline Volumes plus/minus over/short quantities.</t>
        </is>
      </c>
    </row>
    <row r="5">
      <c r="A5" s="4" t="inlineStr">
        <is>
          <t>Disclosure Of Product Financing Arrangements, Payables And Receivables</t>
        </is>
      </c>
      <c r="B5" s="4" t="inlineStr">
        <is>
          <t>Net balances payable (receivable) under the Supply and Offtake Agreements were as follows as of the balance sheet dates (in millions): El Dorado Big Spring Krotz Springs Total Balances as of September 30, 2021: Baseline Step-Out Liability $ 159.3 $ 68.3 $ 102.2 $ 329.8 Revolving over/short inventory financing liability 99.0 49.4 0.3 148.7 Total Obligations Under Supply and Offtake Agreements 258.3 117.7 102.5 478.5 Less: Current portion 99.0 49.4 0.3 148.7 Obligations Under Supply and Offtake Agreements - Noncurrent portion $ 159.3 $ 68.3 $ 102.2 $ 329.8 Other current receivable for monthly activity true-up $ (2.0) $ (5.5) $ (4.9) $ (12.4) El Dorado Big Spring Krotz Springs Total Balances as of December 31, 2020: Baseline Step-Out Liability $ 106.3 $ 47.9 $ 70.7 $ 224.9 Revolving over/short inventory financing liability (receivable) 102.0 25.3 (4.5) 122.8 Total Obligations Under Supply and Offtake Agreements 208.3 73.2 66.2 347.7 Less: Current portion (1) 102.0 25.3 (4.5) 122.8 Obligations Under Supply and Offtake Agreements - Noncurrent portion $ 106.3 $ 47.9 $ 70.7 $ 224.9 Other current payable for monthly activity true-up $ 6.6 $ 7.0 $ — $ 13.6 (1) Current portion for Krotz Springs includes $1.9 million of current portion of obligations under Supply and Offtake Agreements and $6.4 million of current assets presented in our condensed consolidated balance sheet.</t>
        </is>
      </c>
    </row>
    <row r="6">
      <c r="A6" s="4" t="inlineStr">
        <is>
          <t>Schedule Of Recurring Cash Fees And Interest Expense</t>
        </is>
      </c>
      <c r="B6" s="4" t="inlineStr">
        <is>
          <t xml:space="preserve">The Supply and Offtake Agreements require payments of fixed annual fees which are factored into the interest rate yield under the fair value accounting model. Recurring cash fees paid during the periods presented were as follows (in millions): El Dorado Big Spring Krotz Springs Total Recurring cash fees paid during the three months ended September 30, 2021 $ 2.5 $ 0.9 $ 1.0 $ 4.4 Recurring cash fees paid during the three months ended September 30, 2020 $ 1.5 $ 0.7 $ 1.1 $ 3.3 Recurring cash fees paid during the nine months ended September 30, 2021 $ 7.7 $ 2.4 $ 3.2 $ 13.3 Recurring cash fees paid during the nine months ended September 30, 2020 $ 7.4 $ 2.8 $ 3.1 $ 13.3 Interest expense recognized under the Supply and Offtake Agreements includes the yield attributable to recurring cash fees, one-time cash fees (e.g., in connection with amendments), as well as other changes in fair value, which may increase or decrease interest expense. Total interest expense incurred during the periods presented was as follows (in millions): El Dorado Big Spring Krotz Springs Total Interest expense for the three months ended September 30, 2021 $ 2.5 $ 0.9 $ 1.0 $ 4.4 Interest expense for the three months ended September 30, 2020 $ 1.5 $ 0.7 $ 1.1 $ 3.3 Interest expense for the nine months ended September 30, 2021 $ 7.7 $ 2.4 $ 3.2 $ 13.3 Interest expense for the nine months ended September 30, 2020 $ 7.8 $ 5.9 $ 3.5 $ 17.2 </t>
        </is>
      </c>
    </row>
    <row r="7">
      <c r="A7" s="4" t="inlineStr">
        <is>
          <t>Disclosure of Letters of Credit</t>
        </is>
      </c>
      <c r="B7" s="4" t="inlineStr">
        <is>
          <t xml:space="preserve">We maintained letters of credit under the Supply and Offtake Agreements as follows (in millions): El Dorado Big Spring and Krotz Springs Letters of credit outstanding as of September 30, 2021 $ 170.0 $ — Letters of credit outstanding as of December 31, 2020 $ 195.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Notes Payable (Tables)</t>
        </is>
      </c>
      <c r="B1" s="2" t="inlineStr">
        <is>
          <t>9 Months Ended</t>
        </is>
      </c>
    </row>
    <row r="2">
      <c r="B2" s="2" t="inlineStr">
        <is>
          <t>Sep. 30, 2021</t>
        </is>
      </c>
    </row>
    <row r="3">
      <c r="A3" s="3" t="inlineStr">
        <is>
          <t>Debt Disclosure [Abstract]</t>
        </is>
      </c>
    </row>
    <row r="4">
      <c r="A4" s="4" t="inlineStr">
        <is>
          <t>Schedule of Outstanding Borrowings</t>
        </is>
      </c>
      <c r="B4" s="4" t="inlineStr">
        <is>
          <t xml:space="preserve">Outstanding borrowings, net of unamortized debt discounts and certain deferred financing costs, under Delek’s existing debt instruments are as follows (in millions): September 30, 2021 December 31, 2020 Revolving Credit Facility $ — $ — Term Loan Credit Facility (1) 1,241.7 1,246.8 Hapoalim Term Loan (2) 29.1 39.3 Delek Logistics Credit Facility 260.9 746.6 Delek Logistics 2025 Notes (3) 246.4 245.7 Delek Logistics 2028 Notes (4) 394.1 — Reliant Bank Revolver 50.0 50.0 Promissory Notes — 20.0 2,222.2 2,348.4 Less: Current portion of long-term debt and notes payable 63.4 33.4 $ 2,158.8 $ 2,315.0 (1) Net of deferred financing costs of $2.4 million and $2.9 million and debt discount of $19.2 million and $23.3 million at September 30, 2021 and December 31, 2020, respectively. (2) Net of deferred financing costs of $0.1 million and $0.2 million and debt discount of $0.1 million and $0.1 million at September 30, 2021 and December 31, 2020, respectively. (3) Net of deferred financing costs of $2.7 million and $3.3 million and debt discount of $0.9 million and $1.0 million at September 30, 2021 and December 31, 2020,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s Instruments Statements</t>
        </is>
      </c>
      <c r="B4" s="4" t="inlineStr">
        <is>
          <t xml:space="preserve">The following table presents the fair value of our derivative instruments as of September 30, 2021 and December 31, 2020.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10 for further information regarding the fair value of derivative instruments (in millions). September 30, 2021 December 31, 2020 Derivative Type Balance Sheet Location Assets Liabilities Assets Liabilities Derivatives not designated as hedging instruments: Commodity derivatives (1) Other current assets $ 178.5 $ (150.0) $ 48.9 $ (24.8) Commodity derivatives (1) Other current liabilities 245.2 (281.0) 930.7 (943.8) Commodity derivatives (1) Other long-term assets — — 2.4 (2.3) Commodity derivatives (1) Other long-term liabilities 13.4 (13.8) 415.2 (415.8) RIN commitment contracts (2) Other current assets 14.8 — 33.6 — RIN commitment contracts (2) Other current liabilities — (2.5) — (22.5) Derivatives designated as hedging instruments: Commodity derivatives (1) Other current assets — — 0.5 (0.3) Total gross fair value of derivatives $ 451.9 $ (447.3) $ 1,431.3 $ (1,409.5) Less: Counterparty netting and cash collateral (3) 406.9 (416.3) 1,358.3 (1,373.1) Total net fair value of derivatives $ 45.0 $ (31.0) $ 73.0 $ (36.4) (1) As of September 30, 2021 and December 31, 2020, we had open derivative positions representing 179,677,948 and 159,682,606 barrels, respectively, of crude oil and refined petroleum products. There were no open positions designated as cash flow hedging instruments as of September 30, 2021 and December 31, 2020. Additionally, as of December 31, 2020, we had open derivative positions representing and 22,130,000 MMBTU of natural gas products. There were no open natural gas positions as of September 30, 2021. (2) As of September 30, 2021 and December 31, 2020, we had open RINs commitment contracts representing 67,750,000 and 282,150,000 RINs, respectively. (3) As of September 30, 2021 and December 31, 2020, $9.4 million and $14.8 million, respectively, of cash collateral held by counterparties has been netted with the derivatives with each counterparty. Total gains (losses) on our non-trading commodity derivatives and RINs commitment contracts recorded in the condensed consolidated statements of income are as follows (in millions): Three Months Ended September 30, Nine Months Ended September 30, 2021 2020 2021 2020 Gains (losses) on hedging derivatives not designated as hedging instruments recognized in cost of materials and other (1) $ (23.2) $ 5.1 $ 56.4 $ (85.8) Gains (losses) on non-trading physical forward contract commodity derivatives in cost of materials and other 7.5 — 7.5 — Realized gains reclassified out of accumulated other comprehensive income and into cost of materials and other on commodity derivatives designated as cash flow hedging instruments — 0.8 0.2 3.7 Total gains (losses) $ (15.7) $ 5.9 $ 64.1 $ (82.1) (1) Gains (losses) on commodity derivatives that are economic hedges but not designated as hedging instruments include unrealized gains (losses) of $(6.8) million and $(16.2) million for the three and nine months ended September 30, 2021, respectively, and $(19.4) million and $9.2 million for the three and nine months ended September 30, 2020, respectively. (2) See separate table below for disclosures about "trading derivatives." The effect of cash flow hedge accounting on the condensed consolidated statements of income is as follows (in millions): Three Months Ended September 30, Nine Months Ended September 30, 2021 2020 2021 2020 Gain (loss) on cash flow hedging relationships recognized in cost of materials and other: Commodity contracts: Hedged items $ — $ (0.8) $ (0.2) $ (3.7) Derivative designated as hedging instruments — 0.8 0.2 3.7 Total $ — $ — $ — $ — Total (losses) gains on our trading derivatives (none of which were designated as hedging instruments) recorded in other operating income, net on the condensed consolidated statements of income are as follows (in millions): Three Months Ended September 30, Nine Months Ended September 30, 2021 2020 2021 2020 Trading Physical Forward Contract Commodity Derivatives Realized gains (losses) $ 2.8 $ (0.4) $ 4.9 $ (3.4) Unrealized gains (losses) (0.8) 0.2 (0.4) (0.5) Total $ 2.0 $ (0.2) $ 4.5 $ (3.9) Trading Hedging Commodity Derivatives Realized gains (losses) $ 0.7 $ 1.7 $ 0.2 $ 0.5 Unrealized gains (losses) (0.9) (1.6) (5.9) 7.4 Total $ (0.2) $ 0.1 $ (5.7) $ 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Fair Value of Assets and Liabilities</t>
        </is>
      </c>
      <c r="B4" s="4" t="inlineStr">
        <is>
          <t>The fair value hierarchy for our financial assets and liabilities accounted for at fair value on a recurring basis was as follows (in millions): September 30, 2021 Level 1 Level 2 Level 3 Total Assets Commodity derivatives $ — $ 437.1 $ — $ 437.1 RINs commitment contracts — 14.8 — 14.8 Total assets — 451.9 — 451.9 Liabilities Commodity derivatives — (444.8) — (444.8) RINs commitment contracts — (2.5) — (2.5) Environmental credits obligation deficit — (92.7) — (92.7) J. Aron supply and offtake obligations — (478.5) — (478.5) Total liabilities — (1,018.5) — (1,018.5) Net liabilities $ — $ (566.6) $ — $ (566.6) December 31, 2020 Level 1 Level 2 Level 3 Total Assets Commodity derivatives $ — $ 1,397.7 $ — $ 1,397.7 RINs commitment contracts — 33.6 — 33.6 Total assets — 1,431.3 — 1,431.3 Liabilities Commodity derivatives — (1,387.0) — (1,387.0) RINs commitment contracts — (22.5) — (22.5) Environmental credits obligation deficit — (59.6) — (59.6) J. Aron supply and offtake obligations — (354.1) — (354.1) Total liabilities — (1,823.2) — (1,823.2) Net liabilities $ — $ (391.9) $ — $ (39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Related Party Transactions Our related party transactions consist primarily of transactions with our equity method investees (See Note 5). Transactions with our related parties were as follows for the periods presented (in millions): Three Months Ended September 30, Nine Months Ended September 30, 2021 2020 2021 2020 Revenues (1) $ 25.7 $ 27.6 $ 55.3 $ 57.5 Cost of materials and other (2) $ 12.4 $ 10.9 $ 37.4 $ 31.4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2956.5</v>
      </c>
      <c r="C4" s="6" t="n">
        <v>2062.9</v>
      </c>
      <c r="D4" s="6" t="n">
        <v>7540.2</v>
      </c>
      <c r="E4" s="6" t="n">
        <v>5419.6</v>
      </c>
    </row>
    <row r="5">
      <c r="A5" s="3" t="inlineStr">
        <is>
          <t>Cost of sales:</t>
        </is>
      </c>
    </row>
    <row r="6">
      <c r="A6" s="4" t="inlineStr">
        <is>
          <t>Cost of materials and other</t>
        </is>
      </c>
      <c r="B6" s="7" t="n">
        <v>2670.1</v>
      </c>
      <c r="C6" s="7" t="n">
        <v>1875.9</v>
      </c>
      <c r="D6" s="7" t="n">
        <v>6871.4</v>
      </c>
      <c r="E6" s="7" t="n">
        <v>5064.3</v>
      </c>
    </row>
    <row r="7">
      <c r="A7" s="4" t="inlineStr">
        <is>
          <t>Operating expenses (excluding depreciation and amortization presented below)</t>
        </is>
      </c>
      <c r="B7" s="7" t="n">
        <v>100.7</v>
      </c>
      <c r="C7" s="7" t="n">
        <v>115.7</v>
      </c>
      <c r="D7" s="7" t="n">
        <v>358.3</v>
      </c>
      <c r="E7" s="7" t="n">
        <v>348.3</v>
      </c>
    </row>
    <row r="8">
      <c r="A8" s="4" t="inlineStr">
        <is>
          <t>Depreciation and amortization</t>
        </is>
      </c>
      <c r="B8" s="7" t="n">
        <v>55.6</v>
      </c>
      <c r="C8" s="7" t="n">
        <v>59.4</v>
      </c>
      <c r="D8" s="7" t="n">
        <v>178.4</v>
      </c>
      <c r="E8" s="5" t="n">
        <v>160</v>
      </c>
    </row>
    <row r="9">
      <c r="A9" s="4" t="inlineStr">
        <is>
          <t>Total cost of sales</t>
        </is>
      </c>
      <c r="B9" s="7" t="n">
        <v>2826.4</v>
      </c>
      <c r="C9" s="5" t="n">
        <v>2051</v>
      </c>
      <c r="D9" s="7" t="n">
        <v>7408.1</v>
      </c>
      <c r="E9" s="7" t="n">
        <v>5572.6</v>
      </c>
    </row>
    <row r="10">
      <c r="A10" s="4" t="inlineStr">
        <is>
          <t>Operating expenses related to retail and wholesale business (excluding depreciation and amortization presented below)</t>
        </is>
      </c>
      <c r="B10" s="7" t="n">
        <v>22.1</v>
      </c>
      <c r="C10" s="5" t="n">
        <v>24</v>
      </c>
      <c r="D10" s="7" t="n">
        <v>74.90000000000001</v>
      </c>
      <c r="E10" s="7" t="n">
        <v>73.7</v>
      </c>
    </row>
    <row r="11">
      <c r="A11" s="4" t="inlineStr">
        <is>
          <t>General and administrative expenses</t>
        </is>
      </c>
      <c r="B11" s="7" t="n">
        <v>58.7</v>
      </c>
      <c r="C11" s="5" t="n">
        <v>57</v>
      </c>
      <c r="D11" s="7" t="n">
        <v>164.4</v>
      </c>
      <c r="E11" s="7" t="n">
        <v>184.4</v>
      </c>
    </row>
    <row r="12">
      <c r="A12" s="4" t="inlineStr">
        <is>
          <t>Depreciation and amortization</t>
        </is>
      </c>
      <c r="B12" s="7" t="n">
        <v>5.2</v>
      </c>
      <c r="C12" s="7" t="n">
        <v>5.8</v>
      </c>
      <c r="D12" s="7" t="n">
        <v>17.2</v>
      </c>
      <c r="E12" s="7" t="n">
        <v>17.4</v>
      </c>
    </row>
    <row r="13">
      <c r="A13" s="4" t="inlineStr">
        <is>
          <t>Other operating (income) expense, net</t>
        </is>
      </c>
      <c r="B13" s="7" t="n">
        <v>-1.7</v>
      </c>
      <c r="C13" s="7" t="n">
        <v>0.3</v>
      </c>
      <c r="D13" s="7" t="n">
        <v>-4.7</v>
      </c>
      <c r="E13" s="7" t="n">
        <v>-14.6</v>
      </c>
    </row>
    <row r="14">
      <c r="A14" s="4" t="inlineStr">
        <is>
          <t>Total operating costs and expenses</t>
        </is>
      </c>
      <c r="B14" s="7" t="n">
        <v>2910.7</v>
      </c>
      <c r="C14" s="7" t="n">
        <v>2138.1</v>
      </c>
      <c r="D14" s="7" t="n">
        <v>7659.9</v>
      </c>
      <c r="E14" s="7" t="n">
        <v>5833.5</v>
      </c>
    </row>
    <row r="15">
      <c r="A15" s="4" t="inlineStr">
        <is>
          <t>Operating income (loss)</t>
        </is>
      </c>
      <c r="B15" s="7" t="n">
        <v>45.8</v>
      </c>
      <c r="C15" s="7" t="n">
        <v>-75.2</v>
      </c>
      <c r="D15" s="7" t="n">
        <v>-119.7</v>
      </c>
      <c r="E15" s="7" t="n">
        <v>-413.9</v>
      </c>
    </row>
    <row r="16">
      <c r="A16" s="4" t="inlineStr">
        <is>
          <t>Interest expense</t>
        </is>
      </c>
      <c r="B16" s="7" t="n">
        <v>37.7</v>
      </c>
      <c r="C16" s="7" t="n">
        <v>31.9</v>
      </c>
      <c r="D16" s="7" t="n">
        <v>100.5</v>
      </c>
      <c r="E16" s="5" t="n">
        <v>98</v>
      </c>
    </row>
    <row r="17">
      <c r="A17" s="4" t="inlineStr">
        <is>
          <t>Interest income</t>
        </is>
      </c>
      <c r="B17" s="7" t="n">
        <v>-0.2</v>
      </c>
      <c r="C17" s="7" t="n">
        <v>-0.9</v>
      </c>
      <c r="D17" s="7" t="n">
        <v>-0.5</v>
      </c>
      <c r="E17" s="7" t="n">
        <v>-3.1</v>
      </c>
    </row>
    <row r="18">
      <c r="A18" s="4" t="inlineStr">
        <is>
          <t>Income from equity method investments</t>
        </is>
      </c>
      <c r="B18" s="7" t="n">
        <v>-2.9</v>
      </c>
      <c r="C18" s="7" t="n">
        <v>-12.8</v>
      </c>
      <c r="D18" s="7" t="n">
        <v>-14.5</v>
      </c>
      <c r="E18" s="7" t="n">
        <v>-28.6</v>
      </c>
    </row>
    <row r="19">
      <c r="A19" s="4" t="inlineStr">
        <is>
          <t>Loss (gain) on sale of non-operating refinery</t>
        </is>
      </c>
      <c r="B19" s="5" t="n">
        <v>0</v>
      </c>
      <c r="C19" s="7" t="n">
        <v>0.1</v>
      </c>
      <c r="D19" s="5" t="n">
        <v>0</v>
      </c>
      <c r="E19" s="7" t="n">
        <v>-56.8</v>
      </c>
    </row>
    <row r="20">
      <c r="A20" s="4" t="inlineStr">
        <is>
          <t>Other income, net</t>
        </is>
      </c>
      <c r="B20" s="7" t="n">
        <v>-21.8</v>
      </c>
      <c r="C20" s="5" t="n">
        <v>-1</v>
      </c>
      <c r="D20" s="5" t="n">
        <v>-16</v>
      </c>
      <c r="E20" s="7" t="n">
        <v>-3.4</v>
      </c>
    </row>
    <row r="21">
      <c r="A21" s="4" t="inlineStr">
        <is>
          <t>Total non-operating expense, net</t>
        </is>
      </c>
      <c r="B21" s="7" t="n">
        <v>12.8</v>
      </c>
      <c r="C21" s="7" t="n">
        <v>17.3</v>
      </c>
      <c r="D21" s="7" t="n">
        <v>69.5</v>
      </c>
      <c r="E21" s="7" t="n">
        <v>6.1</v>
      </c>
    </row>
    <row r="22">
      <c r="A22" s="4" t="inlineStr">
        <is>
          <t>Income (loss) before income tax expense (benefit)</t>
        </is>
      </c>
      <c r="B22" s="5" t="n">
        <v>33</v>
      </c>
      <c r="C22" s="7" t="n">
        <v>-92.5</v>
      </c>
      <c r="D22" s="7" t="n">
        <v>-189.2</v>
      </c>
      <c r="E22" s="5" t="n">
        <v>-420</v>
      </c>
    </row>
    <row r="23">
      <c r="A23" s="4" t="inlineStr">
        <is>
          <t>Income tax expense (benefit)</t>
        </is>
      </c>
      <c r="B23" s="7" t="n">
        <v>6.1</v>
      </c>
      <c r="C23" s="7" t="n">
        <v>-15.6</v>
      </c>
      <c r="D23" s="7" t="n">
        <v>-52.3</v>
      </c>
      <c r="E23" s="7" t="n">
        <v>-134.6</v>
      </c>
    </row>
    <row r="24">
      <c r="A24" s="4" t="inlineStr">
        <is>
          <t>Net income (loss)</t>
        </is>
      </c>
      <c r="B24" s="7" t="n">
        <v>26.9</v>
      </c>
      <c r="C24" s="7" t="n">
        <v>-76.90000000000001</v>
      </c>
      <c r="D24" s="7" t="n">
        <v>-136.9</v>
      </c>
      <c r="E24" s="7" t="n">
        <v>-285.4</v>
      </c>
    </row>
    <row r="25">
      <c r="A25" s="4" t="inlineStr">
        <is>
          <t>Net income attributed to non-controlling interests</t>
        </is>
      </c>
      <c r="B25" s="7" t="n">
        <v>8.800000000000001</v>
      </c>
      <c r="C25" s="7" t="n">
        <v>11.2</v>
      </c>
      <c r="D25" s="7" t="n">
        <v>24.7</v>
      </c>
      <c r="E25" s="7" t="n">
        <v>29.4</v>
      </c>
    </row>
    <row r="26">
      <c r="A26" s="4" t="inlineStr">
        <is>
          <t>Net income (loss) attributable to Delek</t>
        </is>
      </c>
      <c r="B26" s="6" t="n">
        <v>18.1</v>
      </c>
      <c r="C26" s="6" t="n">
        <v>-88.09999999999999</v>
      </c>
      <c r="D26" s="6" t="n">
        <v>-161.6</v>
      </c>
      <c r="E26" s="6" t="n">
        <v>-314.8</v>
      </c>
    </row>
    <row r="27">
      <c r="A27" s="4" t="inlineStr">
        <is>
          <t>Basic income (loss ) per share (USD per Share)</t>
        </is>
      </c>
      <c r="B27" s="8" t="n">
        <v>0.24</v>
      </c>
      <c r="C27" s="8" t="n">
        <v>-1.2</v>
      </c>
      <c r="D27" s="8" t="n">
        <v>-2.19</v>
      </c>
      <c r="E27" s="8" t="n">
        <v>-4.28</v>
      </c>
    </row>
    <row r="28">
      <c r="A28" s="4" t="inlineStr">
        <is>
          <t>Diluted income (loss) per share (USD per share)</t>
        </is>
      </c>
      <c r="B28" s="9" t="n">
        <v>0.24</v>
      </c>
      <c r="C28" s="9" t="n">
        <v>-1.2</v>
      </c>
      <c r="D28" s="9" t="n">
        <v>-2.19</v>
      </c>
      <c r="E28" s="9" t="n">
        <v>-4.28</v>
      </c>
    </row>
    <row r="29">
      <c r="A29" s="4" t="inlineStr">
        <is>
          <t>Dividends declared per common share outstanding (in dollars per share)</t>
        </is>
      </c>
      <c r="B29" s="10" t="n">
        <v>0</v>
      </c>
      <c r="C29" s="8" t="n">
        <v>0.31</v>
      </c>
      <c r="D29" s="10" t="n">
        <v>0</v>
      </c>
      <c r="E29" s="8" t="n">
        <v>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Assets and Liabilities (Tables)</t>
        </is>
      </c>
      <c r="B1" s="2" t="inlineStr">
        <is>
          <t>9 Months Ended</t>
        </is>
      </c>
    </row>
    <row r="2">
      <c r="B2" s="2" t="inlineStr">
        <is>
          <t>Sep. 30, 2021</t>
        </is>
      </c>
    </row>
    <row r="3">
      <c r="A3" s="3" t="inlineStr">
        <is>
          <t>Other Assets and Liabilities [Abstract]</t>
        </is>
      </c>
    </row>
    <row r="4">
      <c r="A4" s="4" t="inlineStr">
        <is>
          <t>Schedule of Other Current Assets</t>
        </is>
      </c>
      <c r="B4" s="4" t="inlineStr">
        <is>
          <t xml:space="preserve">The detail of other current assets is as follows (in millions): Other Current Assets September 30, 2021 December 31, 2020 Short-term derivative assets (see Note 9) 45.1 72.9 Prepaid expenses 19.2 21.8 Income and other tax receivables $ 4.5 $ 142.0 Other 11.5 19.7 Total $ 80.3 $ 256.4 </t>
        </is>
      </c>
    </row>
    <row r="5">
      <c r="A5" s="4" t="inlineStr">
        <is>
          <t>Schedule of Accrued Expenses Other Current Liabilities</t>
        </is>
      </c>
      <c r="B5" s="4" t="inlineStr">
        <is>
          <t xml:space="preserve">The detail of accrued expenses and other current liabilities is as follows (in millions): Accrued Expenses and Other Current Liabilities September 30, 2021 December 31, 2020 Product financing agreements $ 342.5 $ 198.0 Crude purchase liabilities 142.3 62.1 Income and other taxes payable 99.2 109.5 Consolidated Net RINs Obligation deficit (see Note 10) 92.7 59.6 Employee costs 36.9 30.2 Short-term derivative liabilities (see Note 9) 30.7 35.8 Inventory reserve 29.5 — Deferred revenue 12.9 16.5 Other 53.3 34.7 Total $ 840.0 $ 54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following table presents additional information related to our operating leases in accordance ASC 842, Leases ("ASC 842"): Three Months Ended September 30, Nine Months Ended September 30, (in millions) 2021 2020 2021 2020 Lease Cost Operating lease costs (1) $ 15.7 $ 16.9 $ 51.2 $ 48.5 Short-term lease costs (2) 7.0 5.4 27.5 19.1 Sublease income (2.0) (1.8) (5.8) (5.7) Net lease costs $ 20.7 $ 20.5 $ 72.9 $ 61.9 Other Information Cash paid for amounts included in the measurement of lease liabilities: Operating cash flows from operating leases (1) $ (16.5) $ (16.9) $ (52.8) $ (48.5) Leased assets obtained in exchange for new operating lease liabilities $ 14.2 $ 8.5 $ 28.4 $ 30.7 Leased assets obtained in exchange for new financing lease liabilities $ 3.2 $ — $ 15.6 $ — September 30, 2021 September 30, 2020 Weighted-average remaining lease term (years) operating leases 4.8 6.1 Weighted-average remaining lease term (years) financing leases 6.7 N/A Weighted-average discount rate operating leases (3) 6.4 % 5.9 % Weighted-average discount rate financing leases (3) 3.2 % N/A (1) Includes an immaterial amount of financing lease cost. (2) Includes an immaterial amount of variable lease cost. (3) Our discount rate is primarily based on our incremental borrowing rate in accordance with ASC 8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26" customWidth="1" min="3" max="3"/>
    <col width="21" customWidth="1" min="4" max="4"/>
    <col width="41" customWidth="1" min="5" max="5"/>
    <col width="21" customWidth="1" min="6" max="6"/>
  </cols>
  <sheetData>
    <row r="1">
      <c r="A1" s="1" t="inlineStr">
        <is>
          <t>Segment Data - Narrative (Details) $ in Millions</t>
        </is>
      </c>
      <c r="B1" s="2" t="inlineStr">
        <is>
          <t>May 07, 2020USD ($)</t>
        </is>
      </c>
      <c r="C1" s="2" t="inlineStr">
        <is>
          <t>Sep. 30, 2021USD ($)store</t>
        </is>
      </c>
      <c r="D1" s="2" t="inlineStr">
        <is>
          <t>Sep. 30, 2020USD ($)</t>
        </is>
      </c>
      <c r="E1" s="2" t="inlineStr">
        <is>
          <t>Sep. 30, 2021USD ($)bbl / dstorefacility</t>
        </is>
      </c>
      <c r="F1" s="2" t="inlineStr">
        <is>
          <t>Sep. 30, 2020USD ($)</t>
        </is>
      </c>
    </row>
    <row r="2">
      <c r="A2" s="3" t="inlineStr">
        <is>
          <t>Segment Reporting Information [Line Items]</t>
        </is>
      </c>
    </row>
    <row r="3">
      <c r="A3" s="4" t="inlineStr">
        <is>
          <t>Gain (Loss) on Disposition of Other Assets | $</t>
        </is>
      </c>
      <c r="B3" s="6" t="n">
        <v>56.8</v>
      </c>
      <c r="C3" s="10" t="n">
        <v>0</v>
      </c>
      <c r="D3" s="6" t="n">
        <v>-0.1</v>
      </c>
      <c r="E3" s="10" t="n">
        <v>0</v>
      </c>
      <c r="F3" s="6" t="n">
        <v>56.8</v>
      </c>
    </row>
    <row r="4">
      <c r="A4" s="4" t="inlineStr">
        <is>
          <t>Rights To Acquire Subsidiary, Consideration | $</t>
        </is>
      </c>
      <c r="B4" s="7" t="n">
        <v>13.3</v>
      </c>
    </row>
    <row r="5">
      <c r="A5" s="4" t="inlineStr">
        <is>
          <t>Number of stores | store</t>
        </is>
      </c>
      <c r="C5" s="5" t="n">
        <v>250</v>
      </c>
      <c r="E5" s="5" t="n">
        <v>250</v>
      </c>
    </row>
    <row r="6">
      <c r="A6" s="4" t="inlineStr">
        <is>
          <t>Refining</t>
        </is>
      </c>
    </row>
    <row r="7">
      <c r="A7" s="3" t="inlineStr">
        <is>
          <t>Segment Reporting Information [Line Items]</t>
        </is>
      </c>
    </row>
    <row r="8">
      <c r="A8" s="4" t="inlineStr">
        <is>
          <t>Refinery throughput capacity (in bpd)</t>
        </is>
      </c>
      <c r="E8" s="5" t="n">
        <v>302000</v>
      </c>
    </row>
    <row r="9">
      <c r="A9" s="4" t="inlineStr">
        <is>
          <t>Number Of Biodiesel Facilities | facility</t>
        </is>
      </c>
      <c r="E9" s="5" t="n">
        <v>3</v>
      </c>
    </row>
    <row r="10">
      <c r="A10" s="4" t="inlineStr">
        <is>
          <t>Tyler Refinery | Refining</t>
        </is>
      </c>
    </row>
    <row r="11">
      <c r="A11" s="3" t="inlineStr">
        <is>
          <t>Segment Reporting Information [Line Items]</t>
        </is>
      </c>
    </row>
    <row r="12">
      <c r="A12" s="4" t="inlineStr">
        <is>
          <t>Refinery throughput capacity (in bpd)</t>
        </is>
      </c>
      <c r="E12" s="5" t="n">
        <v>75000</v>
      </c>
    </row>
    <row r="13">
      <c r="A13" s="4" t="inlineStr">
        <is>
          <t>El Dorado Refinery | Refining</t>
        </is>
      </c>
    </row>
    <row r="14">
      <c r="A14" s="3" t="inlineStr">
        <is>
          <t>Segment Reporting Information [Line Items]</t>
        </is>
      </c>
    </row>
    <row r="15">
      <c r="A15" s="4" t="inlineStr">
        <is>
          <t>Refinery throughput capacity (in bpd)</t>
        </is>
      </c>
      <c r="E15" s="5" t="n">
        <v>80000</v>
      </c>
    </row>
    <row r="16">
      <c r="A16" s="4" t="inlineStr">
        <is>
          <t>Big Spring refinery | Refining</t>
        </is>
      </c>
    </row>
    <row r="17">
      <c r="A17" s="3" t="inlineStr">
        <is>
          <t>Segment Reporting Information [Line Items]</t>
        </is>
      </c>
    </row>
    <row r="18">
      <c r="A18" s="4" t="inlineStr">
        <is>
          <t>Refinery throughput capacity (in bpd)</t>
        </is>
      </c>
      <c r="E18" s="5" t="n">
        <v>73000</v>
      </c>
    </row>
    <row r="19">
      <c r="A19" s="4" t="inlineStr">
        <is>
          <t>Krotz Spring Refinery | Refining</t>
        </is>
      </c>
    </row>
    <row r="20">
      <c r="A20" s="3" t="inlineStr">
        <is>
          <t>Segment Reporting Information [Line Items]</t>
        </is>
      </c>
    </row>
    <row r="21">
      <c r="A21" s="4" t="inlineStr">
        <is>
          <t>Refinery throughput capacity (in bpd)</t>
        </is>
      </c>
      <c r="E21" s="5" t="n">
        <v>74000</v>
      </c>
    </row>
    <row r="22">
      <c r="A22" s="4" t="inlineStr">
        <is>
          <t>Alon Bakersfield Property, Inc. [Member]</t>
        </is>
      </c>
    </row>
    <row r="23">
      <c r="A23" s="3" t="inlineStr">
        <is>
          <t>Segment Reporting Information [Line Items]</t>
        </is>
      </c>
    </row>
    <row r="24">
      <c r="A24" s="4" t="inlineStr">
        <is>
          <t>Disposal Group, Including Discontinued Operation, Consideration | $</t>
        </is>
      </c>
      <c r="B24" s="10" t="n">
        <v>40</v>
      </c>
    </row>
    <row r="25">
      <c r="A25" s="4" t="inlineStr">
        <is>
          <t>Disposal Group, Including Discontinued Operations, Call Option, Interest Percent</t>
        </is>
      </c>
      <c r="B25" s="4" t="inlineStr">
        <is>
          <t>33.3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ata - Operating Perform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 (excluding inter-segment fees and revenues)</t>
        </is>
      </c>
      <c r="B4" s="6" t="n">
        <v>2956.5</v>
      </c>
      <c r="C4" s="6" t="n">
        <v>2062.9</v>
      </c>
      <c r="D4" s="6" t="n">
        <v>7540.2</v>
      </c>
      <c r="E4" s="6" t="n">
        <v>5419.6</v>
      </c>
    </row>
    <row r="5">
      <c r="A5" s="3" t="inlineStr">
        <is>
          <t>Operating costs and expenses:</t>
        </is>
      </c>
    </row>
    <row r="6">
      <c r="A6" s="4" t="inlineStr">
        <is>
          <t>Cost of materials and other</t>
        </is>
      </c>
      <c r="B6" s="7" t="n">
        <v>2670.1</v>
      </c>
      <c r="C6" s="7" t="n">
        <v>1875.9</v>
      </c>
      <c r="D6" s="7" t="n">
        <v>6871.4</v>
      </c>
      <c r="E6" s="7" t="n">
        <v>5064.3</v>
      </c>
    </row>
    <row r="7">
      <c r="A7" s="4" t="inlineStr">
        <is>
          <t>Operating expenses (excluding depreciation and amortization presented below)</t>
        </is>
      </c>
      <c r="B7" s="7" t="n">
        <v>122.8</v>
      </c>
      <c r="C7" s="7" t="n">
        <v>139.7</v>
      </c>
      <c r="D7" s="7" t="n">
        <v>433.2</v>
      </c>
      <c r="E7" s="5" t="n">
        <v>422</v>
      </c>
    </row>
    <row r="8">
      <c r="A8" s="4" t="inlineStr">
        <is>
          <t>Segment contribution margin</t>
        </is>
      </c>
      <c r="B8" s="7" t="n">
        <v>163.6</v>
      </c>
      <c r="C8" s="7" t="n">
        <v>47.3</v>
      </c>
      <c r="D8" s="7" t="n">
        <v>235.6</v>
      </c>
      <c r="E8" s="7" t="n">
        <v>-66.7</v>
      </c>
    </row>
    <row r="9">
      <c r="A9" s="4" t="inlineStr">
        <is>
          <t>Depreciation and amortization</t>
        </is>
      </c>
      <c r="B9" s="7" t="n">
        <v>60.8</v>
      </c>
      <c r="C9" s="7" t="n">
        <v>65.2</v>
      </c>
      <c r="D9" s="7" t="n">
        <v>195.6</v>
      </c>
      <c r="E9" s="7" t="n">
        <v>177.4</v>
      </c>
    </row>
    <row r="10">
      <c r="A10" s="4" t="inlineStr">
        <is>
          <t>General and administrative expenses</t>
        </is>
      </c>
      <c r="B10" s="7" t="n">
        <v>58.7</v>
      </c>
      <c r="C10" s="5" t="n">
        <v>57</v>
      </c>
      <c r="D10" s="7" t="n">
        <v>164.4</v>
      </c>
      <c r="E10" s="7" t="n">
        <v>184.4</v>
      </c>
    </row>
    <row r="11">
      <c r="A11" s="4" t="inlineStr">
        <is>
          <t>Other operating (income) expense, net</t>
        </is>
      </c>
      <c r="B11" s="7" t="n">
        <v>-1.7</v>
      </c>
      <c r="C11" s="7" t="n">
        <v>0.3</v>
      </c>
      <c r="D11" s="7" t="n">
        <v>-4.7</v>
      </c>
      <c r="E11" s="7" t="n">
        <v>-14.6</v>
      </c>
    </row>
    <row r="12">
      <c r="A12" s="4" t="inlineStr">
        <is>
          <t>Operating income (loss)</t>
        </is>
      </c>
      <c r="B12" s="7" t="n">
        <v>45.8</v>
      </c>
      <c r="C12" s="7" t="n">
        <v>-75.2</v>
      </c>
      <c r="D12" s="7" t="n">
        <v>-119.7</v>
      </c>
      <c r="E12" s="7" t="n">
        <v>-413.9</v>
      </c>
    </row>
    <row r="13">
      <c r="A13" s="4" t="inlineStr">
        <is>
          <t>Capital spending (excluding business combinations)</t>
        </is>
      </c>
      <c r="B13" s="7" t="n">
        <v>28.9</v>
      </c>
      <c r="C13" s="7" t="n">
        <v>4.7</v>
      </c>
      <c r="D13" s="7" t="n">
        <v>161.6</v>
      </c>
      <c r="E13" s="5" t="n">
        <v>208</v>
      </c>
    </row>
    <row r="14">
      <c r="A14" s="4" t="inlineStr">
        <is>
          <t>Refining</t>
        </is>
      </c>
    </row>
    <row r="15">
      <c r="A15" s="3" t="inlineStr">
        <is>
          <t>Segment Reporting Information [Line Items]</t>
        </is>
      </c>
    </row>
    <row r="16">
      <c r="A16" s="4" t="inlineStr">
        <is>
          <t>Net revenues (excluding inter-segment fees and revenues)</t>
        </is>
      </c>
      <c r="B16" s="7" t="n">
        <v>2603.8</v>
      </c>
      <c r="C16" s="7" t="n">
        <v>1450.8</v>
      </c>
      <c r="D16" s="7" t="n">
        <v>6415.1</v>
      </c>
      <c r="E16" s="7" t="n">
        <v>4021.9</v>
      </c>
    </row>
    <row r="17">
      <c r="A17" s="4" t="inlineStr">
        <is>
          <t>Logistics</t>
        </is>
      </c>
    </row>
    <row r="18">
      <c r="A18" s="3" t="inlineStr">
        <is>
          <t>Segment Reporting Information [Line Items]</t>
        </is>
      </c>
    </row>
    <row r="19">
      <c r="A19" s="4" t="inlineStr">
        <is>
          <t>Net revenues (excluding inter-segment fees and revenues)</t>
        </is>
      </c>
      <c r="B19" s="7" t="n">
        <v>79.8</v>
      </c>
      <c r="C19" s="7" t="n">
        <v>49.4</v>
      </c>
      <c r="D19" s="7" t="n">
        <v>202.6</v>
      </c>
      <c r="E19" s="7" t="n">
        <v>133.4</v>
      </c>
    </row>
    <row r="20">
      <c r="A20" s="4" t="inlineStr">
        <is>
          <t>Retail Segment</t>
        </is>
      </c>
    </row>
    <row r="21">
      <c r="A21" s="3" t="inlineStr">
        <is>
          <t>Segment Reporting Information [Line Items]</t>
        </is>
      </c>
    </row>
    <row r="22">
      <c r="A22" s="4" t="inlineStr">
        <is>
          <t>Net revenues (excluding inter-segment fees and revenues)</t>
        </is>
      </c>
      <c r="B22" s="7" t="n">
        <v>206.5</v>
      </c>
      <c r="C22" s="7" t="n">
        <v>177.7</v>
      </c>
      <c r="D22" s="7" t="n">
        <v>590.3</v>
      </c>
      <c r="E22" s="7" t="n">
        <v>521.7</v>
      </c>
    </row>
    <row r="23">
      <c r="A23" s="4" t="inlineStr">
        <is>
          <t>Operating Segments | Refining</t>
        </is>
      </c>
    </row>
    <row r="24">
      <c r="A24" s="3" t="inlineStr">
        <is>
          <t>Operating costs and expenses:</t>
        </is>
      </c>
    </row>
    <row r="25">
      <c r="A25" s="4" t="inlineStr">
        <is>
          <t>Operating expenses (excluding depreciation and amortization presented below)</t>
        </is>
      </c>
      <c r="B25" s="7" t="n">
        <v>82.8</v>
      </c>
      <c r="C25" s="7" t="n">
        <v>102.1</v>
      </c>
      <c r="D25" s="7" t="n">
        <v>310.2</v>
      </c>
      <c r="E25" s="7" t="n">
        <v>302.5</v>
      </c>
    </row>
    <row r="26">
      <c r="A26" s="4" t="inlineStr">
        <is>
          <t>Segment contribution margin</t>
        </is>
      </c>
      <c r="B26" s="7" t="n">
        <v>91.40000000000001</v>
      </c>
      <c r="C26" s="7" t="n">
        <v>-17.8</v>
      </c>
      <c r="D26" s="7" t="n">
        <v>50.3</v>
      </c>
      <c r="E26" s="7" t="n">
        <v>-248.5</v>
      </c>
    </row>
    <row r="27">
      <c r="A27" s="4" t="inlineStr">
        <is>
          <t>Depreciation and amortization</t>
        </is>
      </c>
      <c r="B27" s="7" t="n">
        <v>45.9</v>
      </c>
      <c r="C27" s="7" t="n">
        <v>50.3</v>
      </c>
      <c r="D27" s="5" t="n">
        <v>149</v>
      </c>
      <c r="E27" s="7" t="n">
        <v>132.3</v>
      </c>
    </row>
    <row r="28">
      <c r="A28" s="4" t="inlineStr">
        <is>
          <t>Capital spending (excluding business combinations)</t>
        </is>
      </c>
      <c r="B28" s="7" t="n">
        <v>14.5</v>
      </c>
      <c r="C28" s="7" t="n">
        <v>0.6</v>
      </c>
      <c r="D28" s="5" t="n">
        <v>133</v>
      </c>
      <c r="E28" s="7" t="n">
        <v>180.9</v>
      </c>
    </row>
    <row r="29">
      <c r="A29" s="4" t="inlineStr">
        <is>
          <t>Operating Segments | Logistics</t>
        </is>
      </c>
    </row>
    <row r="30">
      <c r="A30" s="3" t="inlineStr">
        <is>
          <t>Operating costs and expenses:</t>
        </is>
      </c>
    </row>
    <row r="31">
      <c r="A31" s="4" t="inlineStr">
        <is>
          <t>Operating expenses (excluding depreciation and amortization presented below)</t>
        </is>
      </c>
      <c r="B31" s="7" t="n">
        <v>17.3</v>
      </c>
      <c r="C31" s="7" t="n">
        <v>14.3</v>
      </c>
      <c r="D31" s="7" t="n">
        <v>46.9</v>
      </c>
      <c r="E31" s="7" t="n">
        <v>41.5</v>
      </c>
    </row>
    <row r="32">
      <c r="A32" s="4" t="inlineStr">
        <is>
          <t>Segment contribution margin</t>
        </is>
      </c>
      <c r="B32" s="7" t="n">
        <v>67.2</v>
      </c>
      <c r="C32" s="7" t="n">
        <v>67.2</v>
      </c>
      <c r="D32" s="7" t="n">
        <v>189.1</v>
      </c>
      <c r="E32" s="7" t="n">
        <v>175.9</v>
      </c>
    </row>
    <row r="33">
      <c r="A33" s="4" t="inlineStr">
        <is>
          <t>Depreciation and amortization</t>
        </is>
      </c>
      <c r="B33" s="7" t="n">
        <v>10.2</v>
      </c>
      <c r="C33" s="7" t="n">
        <v>9.4</v>
      </c>
      <c r="D33" s="7" t="n">
        <v>30.9</v>
      </c>
      <c r="E33" s="7" t="n">
        <v>24.4</v>
      </c>
    </row>
    <row r="34">
      <c r="A34" s="4" t="inlineStr">
        <is>
          <t>Capital spending (excluding business combinations)</t>
        </is>
      </c>
      <c r="B34" s="7" t="n">
        <v>4.2</v>
      </c>
      <c r="C34" s="7" t="n">
        <v>3.2</v>
      </c>
      <c r="D34" s="7" t="n">
        <v>14.6</v>
      </c>
      <c r="E34" s="7" t="n">
        <v>6.9</v>
      </c>
    </row>
    <row r="35">
      <c r="A35" s="4" t="inlineStr">
        <is>
          <t>Operating Segments | Retail Segment</t>
        </is>
      </c>
    </row>
    <row r="36">
      <c r="A36" s="3" t="inlineStr">
        <is>
          <t>Operating costs and expenses:</t>
        </is>
      </c>
    </row>
    <row r="37">
      <c r="A37" s="4" t="inlineStr">
        <is>
          <t>Operating expenses (excluding depreciation and amortization presented below)</t>
        </is>
      </c>
      <c r="B37" s="7" t="n">
        <v>23.4</v>
      </c>
      <c r="C37" s="7" t="n">
        <v>23.1</v>
      </c>
      <c r="D37" s="7" t="n">
        <v>67.2</v>
      </c>
      <c r="E37" s="7" t="n">
        <v>66.8</v>
      </c>
    </row>
    <row r="38">
      <c r="A38" s="4" t="inlineStr">
        <is>
          <t>Segment contribution margin</t>
        </is>
      </c>
      <c r="B38" s="7" t="n">
        <v>17.9</v>
      </c>
      <c r="C38" s="7" t="n">
        <v>18.3</v>
      </c>
      <c r="D38" s="7" t="n">
        <v>56.7</v>
      </c>
      <c r="E38" s="7" t="n">
        <v>54.9</v>
      </c>
    </row>
    <row r="39">
      <c r="A39" s="4" t="inlineStr">
        <is>
          <t>Depreciation and amortization</t>
        </is>
      </c>
      <c r="B39" s="5" t="n">
        <v>3</v>
      </c>
      <c r="C39" s="7" t="n">
        <v>2.9</v>
      </c>
      <c r="D39" s="7" t="n">
        <v>9.6</v>
      </c>
      <c r="E39" s="7" t="n">
        <v>9.1</v>
      </c>
    </row>
    <row r="40">
      <c r="A40" s="4" t="inlineStr">
        <is>
          <t>Capital spending (excluding business combinations)</t>
        </is>
      </c>
      <c r="B40" s="7" t="n">
        <v>1.9</v>
      </c>
      <c r="C40" s="7" t="n">
        <v>0.7</v>
      </c>
      <c r="D40" s="7" t="n">
        <v>3.2</v>
      </c>
      <c r="E40" s="7" t="n">
        <v>8.199999999999999</v>
      </c>
    </row>
    <row r="41">
      <c r="A41" s="4" t="inlineStr">
        <is>
          <t>Corporate, Other and Eliminations</t>
        </is>
      </c>
    </row>
    <row r="42">
      <c r="A42" s="3" t="inlineStr">
        <is>
          <t>Segment Reporting Information [Line Items]</t>
        </is>
      </c>
    </row>
    <row r="43">
      <c r="A43" s="4" t="inlineStr">
        <is>
          <t>Net revenues (excluding inter-segment fees and revenues)</t>
        </is>
      </c>
      <c r="B43" s="7" t="n">
        <v>66.40000000000001</v>
      </c>
      <c r="C43" s="5" t="n">
        <v>385</v>
      </c>
      <c r="D43" s="7" t="n">
        <v>332.2</v>
      </c>
      <c r="E43" s="7" t="n">
        <v>742.6</v>
      </c>
    </row>
    <row r="44">
      <c r="A44" s="3" t="inlineStr">
        <is>
          <t>Operating costs and expenses:</t>
        </is>
      </c>
    </row>
    <row r="45">
      <c r="A45" s="4" t="inlineStr">
        <is>
          <t>Operating expenses (excluding depreciation and amortization presented below)</t>
        </is>
      </c>
      <c r="B45" s="7" t="n">
        <v>-0.7</v>
      </c>
      <c r="C45" s="7" t="n">
        <v>0.2</v>
      </c>
      <c r="D45" s="7" t="n">
        <v>8.9</v>
      </c>
      <c r="E45" s="7" t="n">
        <v>11.2</v>
      </c>
    </row>
    <row r="46">
      <c r="A46" s="4" t="inlineStr">
        <is>
          <t>Segment contribution margin</t>
        </is>
      </c>
      <c r="B46" s="7" t="n">
        <v>-12.9</v>
      </c>
      <c r="C46" s="7" t="n">
        <v>-20.4</v>
      </c>
      <c r="D46" s="7" t="n">
        <v>-60.5</v>
      </c>
      <c r="E46" s="5" t="n">
        <v>-49</v>
      </c>
    </row>
    <row r="47">
      <c r="A47" s="4" t="inlineStr">
        <is>
          <t>Depreciation and amortization</t>
        </is>
      </c>
      <c r="B47" s="7" t="n">
        <v>1.7</v>
      </c>
      <c r="C47" s="7" t="n">
        <v>2.6</v>
      </c>
      <c r="D47" s="7" t="n">
        <v>6.1</v>
      </c>
      <c r="E47" s="7" t="n">
        <v>11.6</v>
      </c>
    </row>
    <row r="48">
      <c r="A48" s="4" t="inlineStr">
        <is>
          <t>Capital spending (excluding business combinations)</t>
        </is>
      </c>
      <c r="B48" s="7" t="n">
        <v>8.300000000000001</v>
      </c>
      <c r="C48" s="7" t="n">
        <v>0.2</v>
      </c>
      <c r="D48" s="7" t="n">
        <v>10.8</v>
      </c>
      <c r="E48" s="5" t="n">
        <v>12</v>
      </c>
    </row>
    <row r="49">
      <c r="A49" s="4" t="inlineStr">
        <is>
          <t>Intersegment Eliminations</t>
        </is>
      </c>
    </row>
    <row r="50">
      <c r="A50" s="3" t="inlineStr">
        <is>
          <t>Segment Reporting Information [Line Items]</t>
        </is>
      </c>
    </row>
    <row r="51">
      <c r="A51" s="4" t="inlineStr">
        <is>
          <t>Net revenues (excluding inter-segment fees and revenues)</t>
        </is>
      </c>
      <c r="B51" s="7" t="n">
        <v>-320.6</v>
      </c>
      <c r="C51" s="7" t="n">
        <v>-205.5</v>
      </c>
      <c r="D51" s="7" t="n">
        <v>-863.7</v>
      </c>
      <c r="E51" s="7" t="n">
        <v>-636.4</v>
      </c>
    </row>
    <row r="52">
      <c r="A52" s="4" t="inlineStr">
        <is>
          <t>Intersegment Eliminations | Refining</t>
        </is>
      </c>
    </row>
    <row r="53">
      <c r="A53" s="3" t="inlineStr">
        <is>
          <t>Segment Reporting Information [Line Items]</t>
        </is>
      </c>
    </row>
    <row r="54">
      <c r="A54" s="4" t="inlineStr">
        <is>
          <t>Net revenues (excluding inter-segment fees and revenues)</t>
        </is>
      </c>
      <c r="B54" s="7" t="n">
        <v>210.8</v>
      </c>
      <c r="C54" s="7" t="n">
        <v>112.7</v>
      </c>
      <c r="D54" s="7" t="n">
        <v>555.3</v>
      </c>
      <c r="E54" s="7" t="n">
        <v>346.5</v>
      </c>
    </row>
    <row r="55">
      <c r="A55" s="4" t="inlineStr">
        <is>
          <t>Intersegment Eliminations | Logistics</t>
        </is>
      </c>
    </row>
    <row r="56">
      <c r="A56" s="3" t="inlineStr">
        <is>
          <t>Segment Reporting Information [Line Items]</t>
        </is>
      </c>
    </row>
    <row r="57">
      <c r="A57" s="4" t="inlineStr">
        <is>
          <t>Net revenues (excluding inter-segment fees and revenues)</t>
        </is>
      </c>
      <c r="B57" s="7" t="n">
        <v>109.8</v>
      </c>
      <c r="C57" s="7" t="n">
        <v>92.8</v>
      </c>
      <c r="D57" s="7" t="n">
        <v>308.4</v>
      </c>
      <c r="E57" s="7" t="n">
        <v>289.9</v>
      </c>
    </row>
    <row r="58">
      <c r="A58" s="4" t="inlineStr">
        <is>
          <t>Intersegment Eliminations | Retail Segment</t>
        </is>
      </c>
    </row>
    <row r="59">
      <c r="A59" s="3" t="inlineStr">
        <is>
          <t>Segment Reporting Information [Line Items]</t>
        </is>
      </c>
    </row>
    <row r="60">
      <c r="A60" s="4" t="inlineStr">
        <is>
          <t>Net revenues (excluding inter-segment fees and revenues)</t>
        </is>
      </c>
      <c r="B60" s="5" t="n">
        <v>0</v>
      </c>
      <c r="C60" s="5" t="n">
        <v>0</v>
      </c>
      <c r="D60" s="5" t="n">
        <v>0</v>
      </c>
      <c r="E60" s="5" t="n">
        <v>0</v>
      </c>
    </row>
    <row r="61">
      <c r="A61" s="4" t="inlineStr">
        <is>
          <t>Product</t>
        </is>
      </c>
    </row>
    <row r="62">
      <c r="A62" s="3" t="inlineStr">
        <is>
          <t>Operating costs and expenses:</t>
        </is>
      </c>
    </row>
    <row r="63">
      <c r="A63" s="4" t="inlineStr">
        <is>
          <t>Cost of materials and other</t>
        </is>
      </c>
      <c r="B63" s="7" t="n">
        <v>2670.1</v>
      </c>
      <c r="C63" s="7" t="n">
        <v>1875.9</v>
      </c>
      <c r="D63" s="7" t="n">
        <v>6871.4</v>
      </c>
      <c r="E63" s="7" t="n">
        <v>5064.3</v>
      </c>
    </row>
    <row r="64">
      <c r="A64" s="4" t="inlineStr">
        <is>
          <t>Product | Operating Segments | Refining</t>
        </is>
      </c>
    </row>
    <row r="65">
      <c r="A65" s="3" t="inlineStr">
        <is>
          <t>Operating costs and expenses:</t>
        </is>
      </c>
    </row>
    <row r="66">
      <c r="A66" s="4" t="inlineStr">
        <is>
          <t>Cost of materials and other</t>
        </is>
      </c>
      <c r="B66" s="7" t="n">
        <v>2640.4</v>
      </c>
      <c r="C66" s="7" t="n">
        <v>1479.2</v>
      </c>
      <c r="D66" s="7" t="n">
        <v>6609.9</v>
      </c>
      <c r="E66" s="7" t="n">
        <v>4314.4</v>
      </c>
    </row>
    <row r="67">
      <c r="A67" s="4" t="inlineStr">
        <is>
          <t>Product | Operating Segments | Logistics</t>
        </is>
      </c>
    </row>
    <row r="68">
      <c r="A68" s="3" t="inlineStr">
        <is>
          <t>Operating costs and expenses:</t>
        </is>
      </c>
    </row>
    <row r="69">
      <c r="A69" s="4" t="inlineStr">
        <is>
          <t>Cost of materials and other</t>
        </is>
      </c>
      <c r="B69" s="7" t="n">
        <v>105.1</v>
      </c>
      <c r="C69" s="7" t="n">
        <v>60.7</v>
      </c>
      <c r="D69" s="5" t="n">
        <v>275</v>
      </c>
      <c r="E69" s="7" t="n">
        <v>205.9</v>
      </c>
    </row>
    <row r="70">
      <c r="A70" s="4" t="inlineStr">
        <is>
          <t>Product | Operating Segments | Retail Segment</t>
        </is>
      </c>
    </row>
    <row r="71">
      <c r="A71" s="3" t="inlineStr">
        <is>
          <t>Operating costs and expenses:</t>
        </is>
      </c>
    </row>
    <row r="72">
      <c r="A72" s="4" t="inlineStr">
        <is>
          <t>Cost of materials and other</t>
        </is>
      </c>
      <c r="B72" s="7" t="n">
        <v>165.2</v>
      </c>
      <c r="C72" s="7" t="n">
        <v>136.3</v>
      </c>
      <c r="D72" s="7" t="n">
        <v>466.4</v>
      </c>
      <c r="E72" s="5" t="n">
        <v>400</v>
      </c>
    </row>
    <row r="73">
      <c r="A73" s="4" t="inlineStr">
        <is>
          <t>Product | Corporate, Other and Eliminations</t>
        </is>
      </c>
    </row>
    <row r="74">
      <c r="A74" s="3" t="inlineStr">
        <is>
          <t>Operating costs and expenses:</t>
        </is>
      </c>
    </row>
    <row r="75">
      <c r="A75" s="4" t="inlineStr">
        <is>
          <t>Cost of materials and other</t>
        </is>
      </c>
      <c r="B75" s="6" t="n">
        <v>-240.6</v>
      </c>
      <c r="C75" s="6" t="n">
        <v>199.7</v>
      </c>
      <c r="D75" s="6" t="n">
        <v>-479.9</v>
      </c>
      <c r="E75" s="10" t="n">
        <v>1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Data - Assets (Details) - USD ($) $ in Millions</t>
        </is>
      </c>
      <c r="B1" s="2" t="inlineStr">
        <is>
          <t>Sep. 30, 2021</t>
        </is>
      </c>
      <c r="C1" s="2" t="inlineStr">
        <is>
          <t>Dec. 31, 2020</t>
        </is>
      </c>
    </row>
    <row r="2">
      <c r="A2" s="3" t="inlineStr">
        <is>
          <t>Segment Reporting Information [Line Items]</t>
        </is>
      </c>
    </row>
    <row r="3">
      <c r="A3" s="4" t="inlineStr">
        <is>
          <t>Total assets</t>
        </is>
      </c>
      <c r="B3" s="6" t="n">
        <v>6766.9</v>
      </c>
      <c r="C3" s="6" t="n">
        <v>6134.1</v>
      </c>
    </row>
    <row r="4">
      <c r="A4" s="4" t="inlineStr">
        <is>
          <t>Inter-segment right of use lease assets</t>
        </is>
      </c>
      <c r="B4" s="7" t="n">
        <v>-169.6</v>
      </c>
      <c r="C4" s="10" t="n">
        <v>-182</v>
      </c>
    </row>
    <row r="5">
      <c r="A5" s="4" t="inlineStr">
        <is>
          <t>Total assets, excluding inter-segment notes receivable and right of use assets</t>
        </is>
      </c>
      <c r="B5" s="7" t="n">
        <v>6766.9</v>
      </c>
    </row>
    <row r="6">
      <c r="A6" s="4" t="inlineStr">
        <is>
          <t>Refining</t>
        </is>
      </c>
    </row>
    <row r="7">
      <c r="A7" s="3" t="inlineStr">
        <is>
          <t>Segment Reporting Information [Line Items]</t>
        </is>
      </c>
    </row>
    <row r="8">
      <c r="A8" s="4" t="inlineStr">
        <is>
          <t>Total assets, excluding inter-segment notes receivable and right of use assets</t>
        </is>
      </c>
      <c r="B8" s="7" t="n">
        <v>5239.7</v>
      </c>
    </row>
    <row r="9">
      <c r="A9" s="4" t="inlineStr">
        <is>
          <t>Logistics</t>
        </is>
      </c>
    </row>
    <row r="10">
      <c r="A10" s="3" t="inlineStr">
        <is>
          <t>Segment Reporting Information [Line Items]</t>
        </is>
      </c>
    </row>
    <row r="11">
      <c r="A11" s="4" t="inlineStr">
        <is>
          <t>Total assets, excluding inter-segment notes receivable and right of use assets</t>
        </is>
      </c>
      <c r="B11" s="7" t="n">
        <v>930.5</v>
      </c>
    </row>
    <row r="12">
      <c r="A12" s="4" t="inlineStr">
        <is>
          <t>Retail Segment</t>
        </is>
      </c>
    </row>
    <row r="13">
      <c r="A13" s="3" t="inlineStr">
        <is>
          <t>Segment Reporting Information [Line Items]</t>
        </is>
      </c>
    </row>
    <row r="14">
      <c r="A14" s="4" t="inlineStr">
        <is>
          <t>Total assets, excluding inter-segment notes receivable and right of use assets</t>
        </is>
      </c>
      <c r="B14" s="7" t="n">
        <v>247.8</v>
      </c>
    </row>
    <row r="15">
      <c r="A15" s="4" t="inlineStr">
        <is>
          <t>Operating Segments | Refining</t>
        </is>
      </c>
    </row>
    <row r="16">
      <c r="A16" s="3" t="inlineStr">
        <is>
          <t>Segment Reporting Information [Line Items]</t>
        </is>
      </c>
    </row>
    <row r="17">
      <c r="A17" s="4" t="inlineStr">
        <is>
          <t>Total assets</t>
        </is>
      </c>
      <c r="B17" s="7" t="n">
        <v>6513.7</v>
      </c>
    </row>
    <row r="18">
      <c r="A18" s="4" t="inlineStr">
        <is>
          <t>Operating Segments | Logistics</t>
        </is>
      </c>
    </row>
    <row r="19">
      <c r="A19" s="3" t="inlineStr">
        <is>
          <t>Segment Reporting Information [Line Items]</t>
        </is>
      </c>
    </row>
    <row r="20">
      <c r="A20" s="4" t="inlineStr">
        <is>
          <t>Total assets</t>
        </is>
      </c>
      <c r="B20" s="7" t="n">
        <v>930.5</v>
      </c>
    </row>
    <row r="21">
      <c r="A21" s="4" t="inlineStr">
        <is>
          <t>Operating Segments | Retail Segment</t>
        </is>
      </c>
    </row>
    <row r="22">
      <c r="A22" s="3" t="inlineStr">
        <is>
          <t>Segment Reporting Information [Line Items]</t>
        </is>
      </c>
    </row>
    <row r="23">
      <c r="A23" s="4" t="inlineStr">
        <is>
          <t>Total assets</t>
        </is>
      </c>
      <c r="B23" s="7" t="n">
        <v>247.8</v>
      </c>
    </row>
    <row r="24">
      <c r="A24" s="4" t="inlineStr">
        <is>
          <t>Intersegment Eliminations</t>
        </is>
      </c>
    </row>
    <row r="25">
      <c r="A25" s="3" t="inlineStr">
        <is>
          <t>Segment Reporting Information [Line Items]</t>
        </is>
      </c>
    </row>
    <row r="26">
      <c r="A26" s="4" t="inlineStr">
        <is>
          <t>Inter-segment notes receivable</t>
        </is>
      </c>
      <c r="B26" s="7" t="n">
        <v>991.8</v>
      </c>
    </row>
    <row r="27">
      <c r="A27" s="4" t="inlineStr">
        <is>
          <t>Inter-segment right of use lease assets</t>
        </is>
      </c>
      <c r="B27" s="7" t="n">
        <v>282.2</v>
      </c>
    </row>
    <row r="28">
      <c r="A28" s="4" t="inlineStr">
        <is>
          <t>Intersegment Eliminations | Refining</t>
        </is>
      </c>
    </row>
    <row r="29">
      <c r="A29" s="3" t="inlineStr">
        <is>
          <t>Segment Reporting Information [Line Items]</t>
        </is>
      </c>
    </row>
    <row r="30">
      <c r="A30" s="4" t="inlineStr">
        <is>
          <t>Inter-segment notes receivable</t>
        </is>
      </c>
      <c r="B30" s="7" t="n">
        <v>991.8</v>
      </c>
    </row>
    <row r="31">
      <c r="A31" s="4" t="inlineStr">
        <is>
          <t>Inter-segment right of use lease assets</t>
        </is>
      </c>
      <c r="B31" s="7" t="n">
        <v>282.2</v>
      </c>
    </row>
    <row r="32">
      <c r="A32" s="4" t="inlineStr">
        <is>
          <t>Intersegment Eliminations | Logistics</t>
        </is>
      </c>
    </row>
    <row r="33">
      <c r="A33" s="3" t="inlineStr">
        <is>
          <t>Segment Reporting Information [Line Items]</t>
        </is>
      </c>
    </row>
    <row r="34">
      <c r="A34" s="4" t="inlineStr">
        <is>
          <t>Inter-segment notes receivable</t>
        </is>
      </c>
      <c r="B34" s="5" t="n">
        <v>0</v>
      </c>
    </row>
    <row r="35">
      <c r="A35" s="4" t="inlineStr">
        <is>
          <t>Inter-segment right of use lease assets</t>
        </is>
      </c>
      <c r="B35" s="5" t="n">
        <v>0</v>
      </c>
    </row>
    <row r="36">
      <c r="A36" s="4" t="inlineStr">
        <is>
          <t>Intersegment Eliminations | Retail Segment</t>
        </is>
      </c>
    </row>
    <row r="37">
      <c r="A37" s="3" t="inlineStr">
        <is>
          <t>Segment Reporting Information [Line Items]</t>
        </is>
      </c>
    </row>
    <row r="38">
      <c r="A38" s="4" t="inlineStr">
        <is>
          <t>Inter-segment notes receivable</t>
        </is>
      </c>
      <c r="B38" s="5" t="n">
        <v>0</v>
      </c>
    </row>
    <row r="39">
      <c r="A39" s="4" t="inlineStr">
        <is>
          <t>Inter-segment right of use lease assets</t>
        </is>
      </c>
      <c r="B39" s="5" t="n">
        <v>0</v>
      </c>
    </row>
    <row r="40">
      <c r="A40" s="4" t="inlineStr">
        <is>
          <t>Corporate, Other and Eliminations</t>
        </is>
      </c>
    </row>
    <row r="41">
      <c r="A41" s="3" t="inlineStr">
        <is>
          <t>Segment Reporting Information [Line Items]</t>
        </is>
      </c>
    </row>
    <row r="42">
      <c r="A42" s="4" t="inlineStr">
        <is>
          <t>Total assets, excluding inter-segment notes receivable and right of use assets</t>
        </is>
      </c>
      <c r="B42" s="7" t="n">
        <v>348.9</v>
      </c>
    </row>
    <row r="43">
      <c r="A43" s="4" t="inlineStr">
        <is>
          <t>Corporate, Other and Eliminations</t>
        </is>
      </c>
    </row>
    <row r="44">
      <c r="A44" s="3" t="inlineStr">
        <is>
          <t>Segment Reporting Information [Line Items]</t>
        </is>
      </c>
    </row>
    <row r="45">
      <c r="A45" s="4" t="inlineStr">
        <is>
          <t>Total assets</t>
        </is>
      </c>
      <c r="B45" s="6" t="n">
        <v>-9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egment Data - PP&amp;E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Segment Reporting Information [Line Items]</t>
        </is>
      </c>
    </row>
    <row r="4">
      <c r="A4" s="4" t="inlineStr">
        <is>
          <t>Property, plant and equipment</t>
        </is>
      </c>
      <c r="B4" s="6" t="n">
        <v>3598.3</v>
      </c>
      <c r="C4" s="6" t="n">
        <v>3598.3</v>
      </c>
      <c r="D4" s="6" t="n">
        <v>3519.5</v>
      </c>
    </row>
    <row r="5">
      <c r="A5" s="4" t="inlineStr">
        <is>
          <t>Less: accumulated depreciation</t>
        </is>
      </c>
      <c r="B5" s="5" t="n">
        <v>-1282</v>
      </c>
      <c r="C5" s="5" t="n">
        <v>-1282</v>
      </c>
      <c r="D5" s="7" t="n">
        <v>-1152.3</v>
      </c>
    </row>
    <row r="6">
      <c r="A6" s="4" t="inlineStr">
        <is>
          <t>Property, plant and equipment, net</t>
        </is>
      </c>
      <c r="B6" s="7" t="n">
        <v>2316.3</v>
      </c>
      <c r="C6" s="7" t="n">
        <v>2316.3</v>
      </c>
      <c r="D6" s="6" t="n">
        <v>2367.2</v>
      </c>
    </row>
    <row r="7">
      <c r="A7" s="4" t="inlineStr">
        <is>
          <t>Depreciation expense</t>
        </is>
      </c>
      <c r="B7" s="7" t="n">
        <v>58.9</v>
      </c>
      <c r="C7" s="5" t="n">
        <v>190</v>
      </c>
    </row>
    <row r="8">
      <c r="A8" s="4" t="inlineStr">
        <is>
          <t>Operating Segments | Refining</t>
        </is>
      </c>
    </row>
    <row r="9">
      <c r="A9" s="3" t="inlineStr">
        <is>
          <t>Segment Reporting Information [Line Items]</t>
        </is>
      </c>
    </row>
    <row r="10">
      <c r="A10" s="4" t="inlineStr">
        <is>
          <t>Property, plant and equipment</t>
        </is>
      </c>
      <c r="B10" s="5" t="n">
        <v>2628</v>
      </c>
      <c r="C10" s="5" t="n">
        <v>2628</v>
      </c>
    </row>
    <row r="11">
      <c r="A11" s="4" t="inlineStr">
        <is>
          <t>Less: accumulated depreciation</t>
        </is>
      </c>
      <c r="B11" s="5" t="n">
        <v>-899</v>
      </c>
      <c r="C11" s="5" t="n">
        <v>-899</v>
      </c>
    </row>
    <row r="12">
      <c r="A12" s="4" t="inlineStr">
        <is>
          <t>Property, plant and equipment, net</t>
        </is>
      </c>
      <c r="B12" s="5" t="n">
        <v>1729</v>
      </c>
      <c r="C12" s="5" t="n">
        <v>1729</v>
      </c>
    </row>
    <row r="13">
      <c r="A13" s="4" t="inlineStr">
        <is>
          <t>Depreciation expense</t>
        </is>
      </c>
      <c r="B13" s="7" t="n">
        <v>44.2</v>
      </c>
      <c r="C13" s="5" t="n">
        <v>144</v>
      </c>
    </row>
    <row r="14">
      <c r="A14" s="4" t="inlineStr">
        <is>
          <t>Operating Segments | Logistics</t>
        </is>
      </c>
    </row>
    <row r="15">
      <c r="A15" s="3" t="inlineStr">
        <is>
          <t>Segment Reporting Information [Line Items]</t>
        </is>
      </c>
    </row>
    <row r="16">
      <c r="A16" s="4" t="inlineStr">
        <is>
          <t>Property, plant and equipment</t>
        </is>
      </c>
      <c r="B16" s="7" t="n">
        <v>704.9</v>
      </c>
      <c r="C16" s="7" t="n">
        <v>704.9</v>
      </c>
    </row>
    <row r="17">
      <c r="A17" s="4" t="inlineStr">
        <is>
          <t>Less: accumulated depreciation</t>
        </is>
      </c>
      <c r="B17" s="7" t="n">
        <v>-256.7</v>
      </c>
      <c r="C17" s="7" t="n">
        <v>-256.7</v>
      </c>
    </row>
    <row r="18">
      <c r="A18" s="4" t="inlineStr">
        <is>
          <t>Property, plant and equipment, net</t>
        </is>
      </c>
      <c r="B18" s="7" t="n">
        <v>448.2</v>
      </c>
      <c r="C18" s="7" t="n">
        <v>448.2</v>
      </c>
    </row>
    <row r="19">
      <c r="A19" s="4" t="inlineStr">
        <is>
          <t>Depreciation expense</t>
        </is>
      </c>
      <c r="B19" s="7" t="n">
        <v>10.2</v>
      </c>
      <c r="C19" s="7" t="n">
        <v>30.9</v>
      </c>
    </row>
    <row r="20">
      <c r="A20" s="4" t="inlineStr">
        <is>
          <t>Operating Segments | Retail Segment</t>
        </is>
      </c>
    </row>
    <row r="21">
      <c r="A21" s="3" t="inlineStr">
        <is>
          <t>Segment Reporting Information [Line Items]</t>
        </is>
      </c>
    </row>
    <row r="22">
      <c r="A22" s="4" t="inlineStr">
        <is>
          <t>Property, plant and equipment</t>
        </is>
      </c>
      <c r="B22" s="7" t="n">
        <v>166.5</v>
      </c>
      <c r="C22" s="7" t="n">
        <v>166.5</v>
      </c>
    </row>
    <row r="23">
      <c r="A23" s="4" t="inlineStr">
        <is>
          <t>Less: accumulated depreciation</t>
        </is>
      </c>
      <c r="B23" s="7" t="n">
        <v>-56.7</v>
      </c>
      <c r="C23" s="7" t="n">
        <v>-56.7</v>
      </c>
    </row>
    <row r="24">
      <c r="A24" s="4" t="inlineStr">
        <is>
          <t>Property, plant and equipment, net</t>
        </is>
      </c>
      <c r="B24" s="7" t="n">
        <v>109.8</v>
      </c>
      <c r="C24" s="7" t="n">
        <v>109.8</v>
      </c>
    </row>
    <row r="25">
      <c r="A25" s="4" t="inlineStr">
        <is>
          <t>Depreciation expense</t>
        </is>
      </c>
      <c r="B25" s="7" t="n">
        <v>2.8</v>
      </c>
      <c r="C25" s="5" t="n">
        <v>9</v>
      </c>
    </row>
    <row r="26">
      <c r="A26" s="4" t="inlineStr">
        <is>
          <t>Corporate, Other and Eliminations</t>
        </is>
      </c>
    </row>
    <row r="27">
      <c r="A27" s="3" t="inlineStr">
        <is>
          <t>Segment Reporting Information [Line Items]</t>
        </is>
      </c>
    </row>
    <row r="28">
      <c r="A28" s="4" t="inlineStr">
        <is>
          <t>Property, plant and equipment</t>
        </is>
      </c>
      <c r="B28" s="7" t="n">
        <v>98.90000000000001</v>
      </c>
      <c r="C28" s="7" t="n">
        <v>98.90000000000001</v>
      </c>
    </row>
    <row r="29">
      <c r="A29" s="4" t="inlineStr">
        <is>
          <t>Less: accumulated depreciation</t>
        </is>
      </c>
      <c r="B29" s="7" t="n">
        <v>-69.59999999999999</v>
      </c>
      <c r="C29" s="7" t="n">
        <v>-69.59999999999999</v>
      </c>
    </row>
    <row r="30">
      <c r="A30" s="4" t="inlineStr">
        <is>
          <t>Property, plant and equipment, net</t>
        </is>
      </c>
      <c r="B30" s="7" t="n">
        <v>29.3</v>
      </c>
      <c r="C30" s="7" t="n">
        <v>29.3</v>
      </c>
    </row>
    <row r="31">
      <c r="A31" s="4" t="inlineStr">
        <is>
          <t>Depreciation expense</t>
        </is>
      </c>
      <c r="B31" s="6" t="n">
        <v>1.7</v>
      </c>
      <c r="C31" s="6" t="n">
        <v>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EPS - continuing operations</t>
        </is>
      </c>
    </row>
    <row r="4">
      <c r="A4" s="4" t="inlineStr">
        <is>
          <t>Net (loss) income</t>
        </is>
      </c>
      <c r="B4" s="6" t="n">
        <v>26.9</v>
      </c>
      <c r="C4" s="6" t="n">
        <v>-76.90000000000001</v>
      </c>
      <c r="D4" s="6" t="n">
        <v>-136.9</v>
      </c>
      <c r="E4" s="6" t="n">
        <v>-285.4</v>
      </c>
    </row>
    <row r="5">
      <c r="A5" s="4" t="inlineStr">
        <is>
          <t>Less: attributed to non-controlling interest</t>
        </is>
      </c>
      <c r="B5" s="7" t="n">
        <v>8.800000000000001</v>
      </c>
      <c r="C5" s="7" t="n">
        <v>11.2</v>
      </c>
      <c r="D5" s="7" t="n">
        <v>24.7</v>
      </c>
      <c r="E5" s="7" t="n">
        <v>29.4</v>
      </c>
    </row>
    <row r="6">
      <c r="A6" s="4" t="inlineStr">
        <is>
          <t>Numerator for basic and diluted EPS attributable to Delek</t>
        </is>
      </c>
      <c r="B6" s="6" t="n">
        <v>18.1</v>
      </c>
      <c r="C6" s="6" t="n">
        <v>-88.09999999999999</v>
      </c>
      <c r="D6" s="6" t="n">
        <v>-161.6</v>
      </c>
      <c r="E6" s="6" t="n">
        <v>-314.8</v>
      </c>
    </row>
    <row r="7">
      <c r="A7" s="3" t="inlineStr">
        <is>
          <t>Denominator:</t>
        </is>
      </c>
    </row>
    <row r="8">
      <c r="A8" s="4" t="inlineStr">
        <is>
          <t>Weighted Average Number of Shares Outstanding( denominatior for basic EPS) (in shares)</t>
        </is>
      </c>
      <c r="B8" s="5" t="n">
        <v>74074446</v>
      </c>
      <c r="C8" s="5" t="n">
        <v>73669310</v>
      </c>
      <c r="D8" s="5" t="n">
        <v>73930925</v>
      </c>
      <c r="E8" s="5" t="n">
        <v>73551970</v>
      </c>
    </row>
    <row r="9">
      <c r="A9" s="4" t="inlineStr">
        <is>
          <t>Dilutive effect of stock-based awards</t>
        </is>
      </c>
      <c r="B9" s="5" t="n">
        <v>417730</v>
      </c>
      <c r="C9" s="5" t="n">
        <v>0</v>
      </c>
      <c r="D9" s="5" t="n">
        <v>0</v>
      </c>
      <c r="E9" s="5" t="n">
        <v>0</v>
      </c>
    </row>
    <row r="10">
      <c r="A10" s="4" t="inlineStr">
        <is>
          <t>Weighted average common shares outstanding, assuming dilution (in shares)</t>
        </is>
      </c>
      <c r="B10" s="5" t="n">
        <v>74492176</v>
      </c>
      <c r="C10" s="5" t="n">
        <v>73669310</v>
      </c>
      <c r="D10" s="5" t="n">
        <v>73930925</v>
      </c>
      <c r="E10" s="5" t="n">
        <v>73551970</v>
      </c>
    </row>
    <row r="11">
      <c r="A11" s="3" t="inlineStr">
        <is>
          <t>EPS:</t>
        </is>
      </c>
    </row>
    <row r="12">
      <c r="A12" s="4" t="inlineStr">
        <is>
          <t>Basic income (loss ) per share (USD per Share)</t>
        </is>
      </c>
      <c r="B12" s="8" t="n">
        <v>0.24</v>
      </c>
      <c r="C12" s="8" t="n">
        <v>-1.2</v>
      </c>
      <c r="D12" s="8" t="n">
        <v>-2.19</v>
      </c>
      <c r="E12" s="8" t="n">
        <v>-4.28</v>
      </c>
    </row>
    <row r="13">
      <c r="A13" s="4" t="inlineStr">
        <is>
          <t>Diluted income (loss) per share (USD per share)</t>
        </is>
      </c>
      <c r="B13" s="8" t="n">
        <v>0.24</v>
      </c>
      <c r="C13" s="8" t="n">
        <v>-1.2</v>
      </c>
      <c r="D13" s="8" t="n">
        <v>-2.19</v>
      </c>
      <c r="E13" s="8" t="n">
        <v>-4.28</v>
      </c>
    </row>
    <row r="14">
      <c r="A14" s="4" t="inlineStr">
        <is>
          <t>Stock Compensation Plan, Excluding Loss</t>
        </is>
      </c>
    </row>
    <row r="15">
      <c r="A15" s="3" t="inlineStr">
        <is>
          <t>Antidilutive Securities Excluded from Computation of Earnings Per Share [Line Items]</t>
        </is>
      </c>
    </row>
    <row r="16">
      <c r="A16" s="4" t="inlineStr">
        <is>
          <t>Antidilutive securities excluded from computation of earnings per share (in shares)</t>
        </is>
      </c>
      <c r="B16" s="5" t="n">
        <v>3711184</v>
      </c>
      <c r="C16" s="5" t="n">
        <v>3873055</v>
      </c>
      <c r="D16" s="5" t="n">
        <v>2967725</v>
      </c>
      <c r="E16" s="5" t="n">
        <v>3807699</v>
      </c>
    </row>
    <row r="17">
      <c r="A17" s="4" t="inlineStr">
        <is>
          <t>Stock Compensation Plan, Los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363603</v>
      </c>
      <c r="D19" s="5" t="n">
        <v>605270</v>
      </c>
      <c r="E19" s="5" t="n">
        <v>330412</v>
      </c>
    </row>
    <row r="20">
      <c r="A20" s="4" t="inlineStr">
        <is>
          <t>Share-based Payment Arrangement</t>
        </is>
      </c>
    </row>
    <row r="21">
      <c r="A21" s="3" t="inlineStr">
        <is>
          <t>Antidilutive Securities Excluded from Computation of Earnings Per Share [Line Items]</t>
        </is>
      </c>
    </row>
    <row r="22">
      <c r="A22" s="4" t="inlineStr">
        <is>
          <t>Antidilutive securities excluded from computation of earnings per share (in shares)</t>
        </is>
      </c>
      <c r="B22" s="5" t="n">
        <v>3711184</v>
      </c>
      <c r="C22" s="5" t="n">
        <v>4236658</v>
      </c>
      <c r="D22" s="5" t="n">
        <v>3572995</v>
      </c>
      <c r="E22" s="5" t="n">
        <v>41381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Delek Logistics - Narrative (Details) - USD ($) $ in Millions</t>
        </is>
      </c>
      <c r="B1" s="2" t="inlineStr">
        <is>
          <t>Aug. 13, 2020</t>
        </is>
      </c>
      <c r="C1" s="2" t="inlineStr">
        <is>
          <t>May 01, 2020</t>
        </is>
      </c>
      <c r="D1" s="2" t="inlineStr">
        <is>
          <t>Mar. 31, 2020</t>
        </is>
      </c>
      <c r="E1" s="2" t="inlineStr">
        <is>
          <t>Mar. 31, 2020</t>
        </is>
      </c>
      <c r="F1" s="2" t="inlineStr">
        <is>
          <t>Sep. 30, 2021</t>
        </is>
      </c>
      <c r="G1" s="2" t="inlineStr">
        <is>
          <t>Sep. 30, 2020</t>
        </is>
      </c>
      <c r="H1" s="2" t="inlineStr">
        <is>
          <t>Aug. 31, 2020</t>
        </is>
      </c>
    </row>
    <row r="2">
      <c r="A2" s="3" t="inlineStr">
        <is>
          <t>Variable Interest Entity [Line Items]</t>
        </is>
      </c>
    </row>
    <row r="3">
      <c r="A3" s="4" t="inlineStr">
        <is>
          <t>Deferred Income Tax, IDR Transaction</t>
        </is>
      </c>
      <c r="B3" s="6" t="n">
        <v>11.5</v>
      </c>
    </row>
    <row r="4">
      <c r="A4" s="4" t="inlineStr">
        <is>
          <t>IDR Simplification Transaction Cost</t>
        </is>
      </c>
      <c r="B4" s="7" t="n">
        <v>2.1</v>
      </c>
      <c r="F4" s="10" t="n">
        <v>0</v>
      </c>
      <c r="G4" s="6" t="n">
        <v>2.1</v>
      </c>
    </row>
    <row r="5">
      <c r="A5" s="4" t="inlineStr">
        <is>
          <t>Non-Controlling Interest in Subsidiaries</t>
        </is>
      </c>
    </row>
    <row r="6">
      <c r="A6" s="3" t="inlineStr">
        <is>
          <t>Variable Interest Entity [Line Items]</t>
        </is>
      </c>
    </row>
    <row r="7">
      <c r="A7" s="4" t="inlineStr">
        <is>
          <t>Impact from IDR Simplification transaction of Delek Logistics LP</t>
        </is>
      </c>
      <c r="B7" s="7" t="n">
        <v>-50.8</v>
      </c>
    </row>
    <row r="8">
      <c r="A8" s="4" t="inlineStr">
        <is>
          <t>Additional Paid-in Capital</t>
        </is>
      </c>
    </row>
    <row r="9">
      <c r="A9" s="3" t="inlineStr">
        <is>
          <t>Variable Interest Entity [Line Items]</t>
        </is>
      </c>
    </row>
    <row r="10">
      <c r="A10" s="4" t="inlineStr">
        <is>
          <t>Impact from IDR Simplification transaction of Delek Logistics LP</t>
        </is>
      </c>
      <c r="B10" s="7" t="n">
        <v>37.2</v>
      </c>
    </row>
    <row r="11">
      <c r="A11" s="4" t="inlineStr">
        <is>
          <t>Delek Logistics GP, LLC</t>
        </is>
      </c>
    </row>
    <row r="12">
      <c r="A12" s="3" t="inlineStr">
        <is>
          <t>Variable Interest Entity [Line Items]</t>
        </is>
      </c>
    </row>
    <row r="13">
      <c r="A13" s="4" t="inlineStr">
        <is>
          <t>Business Combination, Consideration Transferred</t>
        </is>
      </c>
      <c r="B13" s="6" t="n">
        <v>23.1</v>
      </c>
    </row>
    <row r="14">
      <c r="A14" s="4" t="inlineStr">
        <is>
          <t>Business Combination, Consideration Transferred Equity Interests Issued And Issuable, Shares</t>
        </is>
      </c>
      <c r="B14" s="5" t="n">
        <v>14000000</v>
      </c>
    </row>
    <row r="15">
      <c r="A15" s="4" t="inlineStr">
        <is>
          <t>Ownership Interest in Logistics GP (as percent)</t>
        </is>
      </c>
      <c r="B15" s="4" t="inlineStr">
        <is>
          <t>100.00%</t>
        </is>
      </c>
    </row>
    <row r="16">
      <c r="A16" s="4" t="inlineStr">
        <is>
          <t>Delek Logistics GP, LLC | Delek Logistics GP, LLC</t>
        </is>
      </c>
    </row>
    <row r="17">
      <c r="A17" s="3" t="inlineStr">
        <is>
          <t>Variable Interest Entity [Line Items]</t>
        </is>
      </c>
    </row>
    <row r="18">
      <c r="A18" s="4" t="inlineStr">
        <is>
          <t>Business Acquisition, Percentage of Voting Interests Acquired</t>
        </is>
      </c>
      <c r="B18" s="4" t="inlineStr">
        <is>
          <t>5.20%</t>
        </is>
      </c>
    </row>
    <row r="19">
      <c r="A19" s="4" t="inlineStr">
        <is>
          <t>Delek Logistics</t>
        </is>
      </c>
    </row>
    <row r="20">
      <c r="A20" s="3" t="inlineStr">
        <is>
          <t>Variable Interest Entity [Line Items]</t>
        </is>
      </c>
    </row>
    <row r="21">
      <c r="A21" s="4" t="inlineStr">
        <is>
          <t>Business Combination, Consideration Transferred</t>
        </is>
      </c>
      <c r="B21" s="10" t="n">
        <v>45</v>
      </c>
    </row>
    <row r="22">
      <c r="A22" s="4" t="inlineStr">
        <is>
          <t>Limited Partner Interest, Shares</t>
        </is>
      </c>
      <c r="H22" s="5" t="n">
        <v>14000000</v>
      </c>
    </row>
    <row r="23">
      <c r="A23" s="4" t="inlineStr">
        <is>
          <t>Variable Interest Entity, Primary Beneficiary | Delek Logistics</t>
        </is>
      </c>
    </row>
    <row r="24">
      <c r="A24" s="3" t="inlineStr">
        <is>
          <t>Variable Interest Entity [Line Items]</t>
        </is>
      </c>
    </row>
    <row r="25">
      <c r="A25" s="4" t="inlineStr">
        <is>
          <t>Common units (in shares)</t>
        </is>
      </c>
      <c r="F25" s="5" t="n">
        <v>34745868</v>
      </c>
    </row>
    <row r="26">
      <c r="A26" s="4" t="inlineStr">
        <is>
          <t>Variable Interest Entity, Primary Beneficiary | Delek Logistics</t>
        </is>
      </c>
    </row>
    <row r="27">
      <c r="A27" s="3" t="inlineStr">
        <is>
          <t>Variable Interest Entity [Line Items]</t>
        </is>
      </c>
    </row>
    <row r="28">
      <c r="A28" s="4" t="inlineStr">
        <is>
          <t>Limited partner interest (as percent)</t>
        </is>
      </c>
      <c r="F28" s="4" t="inlineStr">
        <is>
          <t>80.00%</t>
        </is>
      </c>
    </row>
    <row r="29">
      <c r="A29" s="4" t="inlineStr">
        <is>
          <t>Delek Trucking [Member]</t>
        </is>
      </c>
    </row>
    <row r="30">
      <c r="A30" s="3" t="inlineStr">
        <is>
          <t>Variable Interest Entity [Line Items]</t>
        </is>
      </c>
    </row>
    <row r="31">
      <c r="A31" s="4" t="inlineStr">
        <is>
          <t>Asset Acquisition, Consideration Transferred</t>
        </is>
      </c>
      <c r="C31" s="10" t="n">
        <v>48</v>
      </c>
    </row>
    <row r="32">
      <c r="A32" s="4" t="inlineStr">
        <is>
          <t>Big Spring Gathering Asset [Member]</t>
        </is>
      </c>
    </row>
    <row r="33">
      <c r="A33" s="3" t="inlineStr">
        <is>
          <t>Variable Interest Entity [Line Items]</t>
        </is>
      </c>
    </row>
    <row r="34">
      <c r="A34" s="4" t="inlineStr">
        <is>
          <t>Asset Acquisition, Consideration Transferred</t>
        </is>
      </c>
      <c r="D34" s="10" t="n">
        <v>100</v>
      </c>
    </row>
    <row r="35">
      <c r="A35" s="4" t="inlineStr">
        <is>
          <t>Asset Acquisition, Equity Interest Transfered As Consideration, Shares</t>
        </is>
      </c>
      <c r="D35" s="5" t="n">
        <v>5000000</v>
      </c>
    </row>
    <row r="36">
      <c r="A36" s="4" t="inlineStr">
        <is>
          <t>Limited Partner [Member]</t>
        </is>
      </c>
    </row>
    <row r="37">
      <c r="A37" s="3" t="inlineStr">
        <is>
          <t>Variable Interest Entity [Line Items]</t>
        </is>
      </c>
    </row>
    <row r="38">
      <c r="A38" s="4" t="inlineStr">
        <is>
          <t>Stock Repurchased During Period, Shares</t>
        </is>
      </c>
      <c r="E38" s="5" t="n">
        <v>451822</v>
      </c>
    </row>
    <row r="39">
      <c r="A39" s="4" t="inlineStr">
        <is>
          <t>Stock Repurchased During Period, Value</t>
        </is>
      </c>
      <c r="E39" s="10" t="n">
        <v>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lek Logistics - Subsidiary Balance Sheet (Details) - USD ($) $ in Millions</t>
        </is>
      </c>
      <c r="B1" s="2" t="inlineStr">
        <is>
          <t>Sep. 30, 2021</t>
        </is>
      </c>
      <c r="C1" s="2" t="inlineStr">
        <is>
          <t>Dec. 31, 2020</t>
        </is>
      </c>
    </row>
    <row r="2">
      <c r="A2" s="3" t="inlineStr">
        <is>
          <t>ASSETS</t>
        </is>
      </c>
    </row>
    <row r="3">
      <c r="A3" s="4" t="inlineStr">
        <is>
          <t>Cash and cash equivalents</t>
        </is>
      </c>
      <c r="B3" s="6" t="n">
        <v>830.6</v>
      </c>
      <c r="C3" s="6" t="n">
        <v>787.5</v>
      </c>
    </row>
    <row r="4">
      <c r="A4" s="4" t="inlineStr">
        <is>
          <t>Accounts receivable</t>
        </is>
      </c>
      <c r="B4" s="7" t="n">
        <v>1008.1</v>
      </c>
      <c r="C4" s="7" t="n">
        <v>527.9</v>
      </c>
    </row>
    <row r="5">
      <c r="A5" s="4" t="inlineStr">
        <is>
          <t>Inventory</t>
        </is>
      </c>
      <c r="B5" s="5" t="n">
        <v>1093</v>
      </c>
      <c r="C5" s="7" t="n">
        <v>727.7</v>
      </c>
    </row>
    <row r="6">
      <c r="A6" s="4" t="inlineStr">
        <is>
          <t>Other current assets</t>
        </is>
      </c>
      <c r="B6" s="7" t="n">
        <v>80.3</v>
      </c>
      <c r="C6" s="7" t="n">
        <v>256.4</v>
      </c>
    </row>
    <row r="7">
      <c r="A7" s="4" t="inlineStr">
        <is>
          <t>Property, plant and equipment, net</t>
        </is>
      </c>
      <c r="B7" s="7" t="n">
        <v>2316.3</v>
      </c>
      <c r="C7" s="7" t="n">
        <v>2367.2</v>
      </c>
    </row>
    <row r="8">
      <c r="A8" s="4" t="inlineStr">
        <is>
          <t>Equity method investments</t>
        </is>
      </c>
      <c r="B8" s="7" t="n">
        <v>354.4</v>
      </c>
      <c r="C8" s="7" t="n">
        <v>363.6</v>
      </c>
    </row>
    <row r="9">
      <c r="A9" s="4" t="inlineStr">
        <is>
          <t>Operating lease right-of-use assets</t>
        </is>
      </c>
      <c r="B9" s="7" t="n">
        <v>169.6</v>
      </c>
      <c r="C9" s="5" t="n">
        <v>182</v>
      </c>
    </row>
    <row r="10">
      <c r="A10" s="4" t="inlineStr">
        <is>
          <t>Goodwill</t>
        </is>
      </c>
      <c r="B10" s="7" t="n">
        <v>729.7</v>
      </c>
      <c r="C10" s="7" t="n">
        <v>729.7</v>
      </c>
    </row>
    <row r="11">
      <c r="A11" s="4" t="inlineStr">
        <is>
          <t>Intangible assets, net</t>
        </is>
      </c>
      <c r="B11" s="7" t="n">
        <v>104.4</v>
      </c>
      <c r="C11" s="7" t="n">
        <v>107.8</v>
      </c>
    </row>
    <row r="12">
      <c r="A12" s="4" t="inlineStr">
        <is>
          <t>Other non-current assets</t>
        </is>
      </c>
      <c r="B12" s="7" t="n">
        <v>80.5</v>
      </c>
      <c r="C12" s="7" t="n">
        <v>84.3</v>
      </c>
    </row>
    <row r="13">
      <c r="A13" s="4" t="inlineStr">
        <is>
          <t>Total assets</t>
        </is>
      </c>
      <c r="B13" s="7" t="n">
        <v>6766.9</v>
      </c>
      <c r="C13" s="7" t="n">
        <v>6134.1</v>
      </c>
    </row>
    <row r="14">
      <c r="A14" s="3" t="inlineStr">
        <is>
          <t>LIABILITIES AND EQUITY</t>
        </is>
      </c>
    </row>
    <row r="15">
      <c r="A15" s="4" t="inlineStr">
        <is>
          <t>Accounts payable</t>
        </is>
      </c>
      <c r="B15" s="7" t="n">
        <v>1684.6</v>
      </c>
      <c r="C15" s="5" t="n">
        <v>1144</v>
      </c>
    </row>
    <row r="16">
      <c r="A16" s="4" t="inlineStr">
        <is>
          <t>Current portion of operating lease liabilities</t>
        </is>
      </c>
      <c r="B16" s="7" t="n">
        <v>43.3</v>
      </c>
      <c r="C16" s="7" t="n">
        <v>50.2</v>
      </c>
    </row>
    <row r="17">
      <c r="A17" s="4" t="inlineStr">
        <is>
          <t>Accrued expenses and other current liabilities</t>
        </is>
      </c>
      <c r="B17" s="5" t="n">
        <v>840</v>
      </c>
      <c r="C17" s="7" t="n">
        <v>546.4</v>
      </c>
    </row>
    <row r="18">
      <c r="A18" s="4" t="inlineStr">
        <is>
          <t>Long-term debt, net of current portion</t>
        </is>
      </c>
      <c r="B18" s="7" t="n">
        <v>2158.8</v>
      </c>
      <c r="C18" s="5" t="n">
        <v>2315</v>
      </c>
    </row>
    <row r="19">
      <c r="A19" s="4" t="inlineStr">
        <is>
          <t>Asset retirement obligations</t>
        </is>
      </c>
      <c r="B19" s="7" t="n">
        <v>38.2</v>
      </c>
      <c r="C19" s="7" t="n">
        <v>37.5</v>
      </c>
    </row>
    <row r="20">
      <c r="A20" s="4" t="inlineStr">
        <is>
          <t>Deferred tax liabilities</t>
        </is>
      </c>
      <c r="B20" s="7" t="n">
        <v>203.5</v>
      </c>
      <c r="C20" s="7" t="n">
        <v>255.5</v>
      </c>
    </row>
    <row r="21">
      <c r="A21" s="4" t="inlineStr">
        <is>
          <t>Operating lease liabilities, net of current portion</t>
        </is>
      </c>
      <c r="B21" s="5" t="n">
        <v>125</v>
      </c>
      <c r="C21" s="7" t="n">
        <v>131.8</v>
      </c>
    </row>
    <row r="22">
      <c r="A22" s="4" t="inlineStr">
        <is>
          <t>Other non-current liabilities</t>
        </is>
      </c>
      <c r="B22" s="7" t="n">
        <v>44.7</v>
      </c>
      <c r="C22" s="7" t="n">
        <v>33.7</v>
      </c>
    </row>
    <row r="23">
      <c r="A23" s="4" t="inlineStr">
        <is>
          <t>Total liabilities and stockholders’ equity</t>
        </is>
      </c>
      <c r="B23" s="7" t="n">
        <v>6766.9</v>
      </c>
      <c r="C23" s="7" t="n">
        <v>6134.1</v>
      </c>
    </row>
    <row r="24">
      <c r="A24" s="4" t="inlineStr">
        <is>
          <t>Variable Interest Entity, Primary Beneficiary | Delek Logistics Partners, LP</t>
        </is>
      </c>
    </row>
    <row r="25">
      <c r="A25" s="3" t="inlineStr">
        <is>
          <t>ASSETS</t>
        </is>
      </c>
    </row>
    <row r="26">
      <c r="A26" s="4" t="inlineStr">
        <is>
          <t>Cash and cash equivalents</t>
        </is>
      </c>
      <c r="B26" s="7" t="n">
        <v>4.9</v>
      </c>
      <c r="C26" s="7" t="n">
        <v>4.2</v>
      </c>
    </row>
    <row r="27">
      <c r="A27" s="4" t="inlineStr">
        <is>
          <t>Accounts receivable</t>
        </is>
      </c>
      <c r="B27" s="7" t="n">
        <v>18.4</v>
      </c>
      <c r="C27" s="7" t="n">
        <v>15.7</v>
      </c>
    </row>
    <row r="28">
      <c r="A28" s="4" t="inlineStr">
        <is>
          <t>Accounts receivable from related parties</t>
        </is>
      </c>
      <c r="B28" s="5" t="n">
        <v>0</v>
      </c>
      <c r="C28" s="7" t="n">
        <v>5.9</v>
      </c>
    </row>
    <row r="29">
      <c r="A29" s="4" t="inlineStr">
        <is>
          <t>Inventory</t>
        </is>
      </c>
      <c r="B29" s="7" t="n">
        <v>2.2</v>
      </c>
      <c r="C29" s="7" t="n">
        <v>3.1</v>
      </c>
    </row>
    <row r="30">
      <c r="A30" s="4" t="inlineStr">
        <is>
          <t>Other current assets</t>
        </is>
      </c>
      <c r="B30" s="7" t="n">
        <v>1.1</v>
      </c>
      <c r="C30" s="7" t="n">
        <v>0.4</v>
      </c>
    </row>
    <row r="31">
      <c r="A31" s="4" t="inlineStr">
        <is>
          <t>Property, plant and equipment, net</t>
        </is>
      </c>
      <c r="B31" s="7" t="n">
        <v>448.2</v>
      </c>
      <c r="C31" s="7" t="n">
        <v>464.8</v>
      </c>
    </row>
    <row r="32">
      <c r="A32" s="4" t="inlineStr">
        <is>
          <t>Equity method investments</t>
        </is>
      </c>
      <c r="B32" s="7" t="n">
        <v>251.9</v>
      </c>
      <c r="C32" s="7" t="n">
        <v>253.7</v>
      </c>
    </row>
    <row r="33">
      <c r="A33" s="4" t="inlineStr">
        <is>
          <t>Operating lease right-of-use assets</t>
        </is>
      </c>
      <c r="B33" s="7" t="n">
        <v>22.9</v>
      </c>
      <c r="C33" s="7" t="n">
        <v>24.2</v>
      </c>
    </row>
    <row r="34">
      <c r="A34" s="4" t="inlineStr">
        <is>
          <t>Goodwill</t>
        </is>
      </c>
      <c r="B34" s="7" t="n">
        <v>12.2</v>
      </c>
      <c r="C34" s="7" t="n">
        <v>12.2</v>
      </c>
    </row>
    <row r="35">
      <c r="A35" s="4" t="inlineStr">
        <is>
          <t>Intangible assets, net</t>
        </is>
      </c>
      <c r="B35" s="7" t="n">
        <v>155.4</v>
      </c>
      <c r="C35" s="7" t="n">
        <v>160.1</v>
      </c>
    </row>
    <row r="36">
      <c r="A36" s="4" t="inlineStr">
        <is>
          <t>Other non-current assets</t>
        </is>
      </c>
      <c r="B36" s="7" t="n">
        <v>13.3</v>
      </c>
      <c r="C36" s="7" t="n">
        <v>12.1</v>
      </c>
    </row>
    <row r="37">
      <c r="A37" s="4" t="inlineStr">
        <is>
          <t>Total assets</t>
        </is>
      </c>
      <c r="B37" s="7" t="n">
        <v>930.5</v>
      </c>
      <c r="C37" s="7" t="n">
        <v>956.4</v>
      </c>
    </row>
    <row r="38">
      <c r="A38" s="3" t="inlineStr">
        <is>
          <t>LIABILITIES AND EQUITY</t>
        </is>
      </c>
    </row>
    <row r="39">
      <c r="A39" s="4" t="inlineStr">
        <is>
          <t>Accounts payable</t>
        </is>
      </c>
      <c r="B39" s="7" t="n">
        <v>7.4</v>
      </c>
      <c r="C39" s="7" t="n">
        <v>6.7</v>
      </c>
    </row>
    <row r="40">
      <c r="A40" s="4" t="inlineStr">
        <is>
          <t>Accounts payable to related parties</t>
        </is>
      </c>
      <c r="B40" s="7" t="n">
        <v>44.6</v>
      </c>
      <c r="C40" s="5" t="n">
        <v>0</v>
      </c>
    </row>
    <row r="41">
      <c r="A41" s="4" t="inlineStr">
        <is>
          <t>Current portion of operating lease liabilities</t>
        </is>
      </c>
      <c r="B41" s="7" t="n">
        <v>7.4</v>
      </c>
      <c r="C41" s="7" t="n">
        <v>8.699999999999999</v>
      </c>
    </row>
    <row r="42">
      <c r="A42" s="4" t="inlineStr">
        <is>
          <t>Accrued expenses and other current liabilities</t>
        </is>
      </c>
      <c r="B42" s="7" t="n">
        <v>28.6</v>
      </c>
      <c r="C42" s="7" t="n">
        <v>12.9</v>
      </c>
    </row>
    <row r="43">
      <c r="A43" s="4" t="inlineStr">
        <is>
          <t>Long-term debt, net of current portion</t>
        </is>
      </c>
      <c r="B43" s="7" t="n">
        <v>901.4</v>
      </c>
      <c r="C43" s="7" t="n">
        <v>992.3</v>
      </c>
    </row>
    <row r="44">
      <c r="A44" s="4" t="inlineStr">
        <is>
          <t>Asset retirement obligations</t>
        </is>
      </c>
      <c r="B44" s="7" t="n">
        <v>6.4</v>
      </c>
      <c r="C44" s="5" t="n">
        <v>6</v>
      </c>
    </row>
    <row r="45">
      <c r="A45" s="4" t="inlineStr">
        <is>
          <t>Operating lease liabilities, net of current portion</t>
        </is>
      </c>
      <c r="B45" s="7" t="n">
        <v>15.5</v>
      </c>
      <c r="C45" s="7" t="n">
        <v>15.4</v>
      </c>
    </row>
    <row r="46">
      <c r="A46" s="4" t="inlineStr">
        <is>
          <t>Other non-current liabilities</t>
        </is>
      </c>
      <c r="B46" s="5" t="n">
        <v>24</v>
      </c>
      <c r="C46" s="7" t="n">
        <v>22.7</v>
      </c>
    </row>
    <row r="47">
      <c r="A47" s="4" t="inlineStr">
        <is>
          <t>Deficit</t>
        </is>
      </c>
      <c r="B47" s="7" t="n">
        <v>-104.8</v>
      </c>
      <c r="C47" s="7" t="n">
        <v>-108.3</v>
      </c>
    </row>
    <row r="48">
      <c r="A48" s="4" t="inlineStr">
        <is>
          <t>Total liabilities and stockholders’ equity</t>
        </is>
      </c>
      <c r="B48" s="6" t="n">
        <v>930.5</v>
      </c>
      <c r="C48" s="6" t="n">
        <v>95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34" customWidth="1" min="5" max="5"/>
    <col width="21" customWidth="1" min="6" max="6"/>
    <col width="21" customWidth="1" min="7" max="7"/>
    <col width="14" customWidth="1" min="8" max="8"/>
    <col width="14" customWidth="1" min="9" max="9"/>
    <col width="20" customWidth="1" min="10" max="10"/>
  </cols>
  <sheetData>
    <row r="1">
      <c r="A1" s="1" t="inlineStr">
        <is>
          <t>Equity Method Investments (Details) $ in Millions</t>
        </is>
      </c>
      <c r="B1" s="2" t="inlineStr">
        <is>
          <t>Sep. 30, 2021USD ($)</t>
        </is>
      </c>
      <c r="C1" s="2" t="inlineStr">
        <is>
          <t>Sep. 30, 2021USD ($)</t>
        </is>
      </c>
      <c r="D1" s="2" t="inlineStr">
        <is>
          <t>Sep. 30, 2020USD ($)</t>
        </is>
      </c>
      <c r="E1" s="2" t="inlineStr">
        <is>
          <t>Sep. 30, 2021USD ($)joint_venture</t>
        </is>
      </c>
      <c r="F1" s="2" t="inlineStr">
        <is>
          <t>Sep. 30, 2020USD ($)</t>
        </is>
      </c>
      <c r="G1" s="2" t="inlineStr">
        <is>
          <t>Dec. 31, 2020USD ($)</t>
        </is>
      </c>
      <c r="H1" s="2" t="inlineStr">
        <is>
          <t>Feb. 21, 2020</t>
        </is>
      </c>
      <c r="I1" s="2" t="inlineStr">
        <is>
          <t>Jul. 30, 2019</t>
        </is>
      </c>
      <c r="J1" s="2" t="inlineStr">
        <is>
          <t>May 31, 2019USD ($)</t>
        </is>
      </c>
    </row>
    <row r="2">
      <c r="A2" s="3" t="inlineStr">
        <is>
          <t>Schedule of Equity Method Investments [Line Items]</t>
        </is>
      </c>
    </row>
    <row r="3">
      <c r="A3" s="4" t="inlineStr">
        <is>
          <t>Payments to Acquire Equity Method Investments</t>
        </is>
      </c>
      <c r="E3" s="6" t="n">
        <v>1.6</v>
      </c>
      <c r="F3" s="6" t="n">
        <v>30.8</v>
      </c>
    </row>
    <row r="4">
      <c r="A4" s="4" t="inlineStr">
        <is>
          <t>Other nonoperating income (expense)</t>
        </is>
      </c>
      <c r="C4" s="6" t="n">
        <v>21.8</v>
      </c>
      <c r="D4" s="10" t="n">
        <v>1</v>
      </c>
      <c r="E4" s="5" t="n">
        <v>16</v>
      </c>
      <c r="F4" s="7" t="n">
        <v>3.4</v>
      </c>
    </row>
    <row r="5">
      <c r="A5" s="4" t="inlineStr">
        <is>
          <t>Equity method investments</t>
        </is>
      </c>
      <c r="B5" s="6" t="n">
        <v>354.4</v>
      </c>
      <c r="C5" s="7" t="n">
        <v>354.4</v>
      </c>
      <c r="E5" s="7" t="n">
        <v>354.4</v>
      </c>
      <c r="G5" s="6" t="n">
        <v>363.6</v>
      </c>
    </row>
    <row r="6">
      <c r="A6" s="4" t="inlineStr">
        <is>
          <t>Distribution from equity method investments</t>
        </is>
      </c>
      <c r="E6" s="7" t="n">
        <v>6.3</v>
      </c>
      <c r="F6" s="5" t="n">
        <v>72</v>
      </c>
    </row>
    <row r="7">
      <c r="A7" s="4" t="inlineStr">
        <is>
          <t>Income (loss)from equity method investment</t>
        </is>
      </c>
      <c r="C7" s="7" t="n">
        <v>2.9</v>
      </c>
      <c r="D7" s="7" t="n">
        <v>12.8</v>
      </c>
      <c r="E7" s="7" t="n">
        <v>14.5</v>
      </c>
      <c r="F7" s="7" t="n">
        <v>28.6</v>
      </c>
    </row>
    <row r="8">
      <c r="A8" s="4" t="inlineStr">
        <is>
          <t>Red River Pipeline Company LLC</t>
        </is>
      </c>
    </row>
    <row r="9">
      <c r="A9" s="3" t="inlineStr">
        <is>
          <t>Schedule of Equity Method Investments [Line Items]</t>
        </is>
      </c>
    </row>
    <row r="10">
      <c r="A10" s="4" t="inlineStr">
        <is>
          <t>Equity method investment, ownership percentage (as percent)</t>
        </is>
      </c>
      <c r="J10" s="4" t="inlineStr">
        <is>
          <t>33.00%</t>
        </is>
      </c>
    </row>
    <row r="11">
      <c r="A11" s="4" t="inlineStr">
        <is>
          <t>Equity method investments</t>
        </is>
      </c>
      <c r="J11" s="6" t="n">
        <v>124.7</v>
      </c>
    </row>
    <row r="12">
      <c r="A12" s="4" t="inlineStr">
        <is>
          <t>Red River Expansion</t>
        </is>
      </c>
    </row>
    <row r="13">
      <c r="A13" s="3" t="inlineStr">
        <is>
          <t>Schedule of Equity Method Investments [Line Items]</t>
        </is>
      </c>
    </row>
    <row r="14">
      <c r="A14" s="4" t="inlineStr">
        <is>
          <t>Payments to Acquire Equity Method Investments</t>
        </is>
      </c>
      <c r="E14" s="7" t="n">
        <v>1.4</v>
      </c>
      <c r="G14" s="7" t="n">
        <v>12.2</v>
      </c>
    </row>
    <row r="15">
      <c r="A15" s="4" t="inlineStr">
        <is>
          <t>Equity method investments</t>
        </is>
      </c>
      <c r="J15" s="6" t="n">
        <v>3.5</v>
      </c>
    </row>
    <row r="16">
      <c r="A16" s="4" t="inlineStr">
        <is>
          <t>Wink To Webster Pipeline LLC</t>
        </is>
      </c>
    </row>
    <row r="17">
      <c r="A17" s="3" t="inlineStr">
        <is>
          <t>Schedule of Equity Method Investments [Line Items]</t>
        </is>
      </c>
    </row>
    <row r="18">
      <c r="A18" s="4" t="inlineStr">
        <is>
          <t>Equity method investment, ownership percentage (as percent)</t>
        </is>
      </c>
      <c r="I18" s="4" t="inlineStr">
        <is>
          <t>15.00%</t>
        </is>
      </c>
    </row>
    <row r="19">
      <c r="A19" s="4" t="inlineStr">
        <is>
          <t>Payments to Acquire Equity Method Investments</t>
        </is>
      </c>
      <c r="F19" s="7" t="n">
        <v>18.9</v>
      </c>
    </row>
    <row r="20">
      <c r="A20" s="4" t="inlineStr">
        <is>
          <t>Funding commitment</t>
        </is>
      </c>
      <c r="B20" s="10" t="n">
        <v>65</v>
      </c>
      <c r="C20" s="5" t="n">
        <v>65</v>
      </c>
      <c r="E20" s="5" t="n">
        <v>65</v>
      </c>
    </row>
    <row r="21">
      <c r="A21" s="4" t="inlineStr">
        <is>
          <t>Funding commitment, repayment term</t>
        </is>
      </c>
      <c r="B21" s="4" t="inlineStr">
        <is>
          <t>14 years</t>
        </is>
      </c>
    </row>
    <row r="22">
      <c r="A22" s="4" t="inlineStr">
        <is>
          <t>Funding commitment, buyout amount</t>
        </is>
      </c>
      <c r="B22" s="6" t="n">
        <v>27.5</v>
      </c>
    </row>
    <row r="23">
      <c r="A23" s="4" t="inlineStr">
        <is>
          <t>Funding commitment, recoveries</t>
        </is>
      </c>
      <c r="B23" s="5" t="n">
        <v>18</v>
      </c>
    </row>
    <row r="24">
      <c r="A24" s="4" t="inlineStr">
        <is>
          <t>Recovery of written off amount</t>
        </is>
      </c>
      <c r="C24" s="7" t="n">
        <v>6.6</v>
      </c>
    </row>
    <row r="25">
      <c r="A25" s="4" t="inlineStr">
        <is>
          <t>Other nonoperating income (expense)</t>
        </is>
      </c>
      <c r="C25" s="7" t="n">
        <v>20.9</v>
      </c>
    </row>
    <row r="26">
      <c r="A26" s="4" t="inlineStr">
        <is>
          <t>Equity method investments</t>
        </is>
      </c>
      <c r="B26" s="7" t="n">
        <v>53.9</v>
      </c>
      <c r="C26" s="7" t="n">
        <v>53.9</v>
      </c>
      <c r="E26" s="7" t="n">
        <v>53.9</v>
      </c>
      <c r="G26" s="7" t="n">
        <v>66.59999999999999</v>
      </c>
    </row>
    <row r="27">
      <c r="A27" s="4" t="inlineStr">
        <is>
          <t>Distribution from equity method investments</t>
        </is>
      </c>
      <c r="F27" s="7" t="n">
        <v>69.3</v>
      </c>
    </row>
    <row r="28">
      <c r="A28" s="4" t="inlineStr">
        <is>
          <t>Income (loss)from equity method investment</t>
        </is>
      </c>
      <c r="C28" s="7" t="n">
        <v>-8.800000000000001</v>
      </c>
      <c r="D28" s="7" t="n">
        <v>0.2</v>
      </c>
      <c r="E28" s="7" t="n">
        <v>-12.9</v>
      </c>
      <c r="F28" s="7" t="n">
        <v>-1.8</v>
      </c>
    </row>
    <row r="29">
      <c r="A29" s="4" t="inlineStr">
        <is>
          <t>Red River</t>
        </is>
      </c>
    </row>
    <row r="30">
      <c r="A30" s="3" t="inlineStr">
        <is>
          <t>Schedule of Equity Method Investments [Line Items]</t>
        </is>
      </c>
    </row>
    <row r="31">
      <c r="A31" s="4" t="inlineStr">
        <is>
          <t>Equity method investments</t>
        </is>
      </c>
      <c r="B31" s="7" t="n">
        <v>143.4</v>
      </c>
      <c r="C31" s="7" t="n">
        <v>143.4</v>
      </c>
      <c r="E31" s="7" t="n">
        <v>143.4</v>
      </c>
      <c r="G31" s="7" t="n">
        <v>141.8</v>
      </c>
    </row>
    <row r="32">
      <c r="A32" s="4" t="inlineStr">
        <is>
          <t>Income (loss)from equity method investment</t>
        </is>
      </c>
      <c r="C32" s="7" t="n">
        <v>3.9</v>
      </c>
      <c r="D32" s="5" t="n">
        <v>2</v>
      </c>
      <c r="E32" s="7" t="n">
        <v>9.9</v>
      </c>
      <c r="F32" s="7" t="n">
        <v>6.8</v>
      </c>
    </row>
    <row r="33">
      <c r="A33" s="4" t="inlineStr">
        <is>
          <t>Joint Ventures | Delek Logistics</t>
        </is>
      </c>
    </row>
    <row r="34">
      <c r="A34" s="3" t="inlineStr">
        <is>
          <t>Schedule of Equity Method Investments [Line Items]</t>
        </is>
      </c>
    </row>
    <row r="35">
      <c r="A35" s="4" t="inlineStr">
        <is>
          <t>Equity method investments</t>
        </is>
      </c>
      <c r="B35" s="7" t="n">
        <v>108.5</v>
      </c>
      <c r="C35" s="7" t="n">
        <v>108.5</v>
      </c>
      <c r="E35" s="7" t="n">
        <v>108.5</v>
      </c>
      <c r="G35" s="7" t="n">
        <v>111.9</v>
      </c>
    </row>
    <row r="36">
      <c r="A36" s="4" t="inlineStr">
        <is>
          <t>Income (loss)from equity method investment</t>
        </is>
      </c>
      <c r="C36" s="7" t="n">
        <v>3.4</v>
      </c>
      <c r="D36" s="7" t="n">
        <v>2.9</v>
      </c>
      <c r="E36" s="10" t="n">
        <v>8</v>
      </c>
      <c r="F36" s="7" t="n">
        <v>10.1</v>
      </c>
    </row>
    <row r="37">
      <c r="A37" s="4" t="inlineStr">
        <is>
          <t>Number of joint ventures | joint_venture</t>
        </is>
      </c>
      <c r="E37" s="5" t="n">
        <v>2</v>
      </c>
    </row>
    <row r="38">
      <c r="A38" s="4" t="inlineStr">
        <is>
          <t>Joint Ventures | Delek Renewables, LLC</t>
        </is>
      </c>
    </row>
    <row r="39">
      <c r="A39" s="3" t="inlineStr">
        <is>
          <t>Schedule of Equity Method Investments [Line Items]</t>
        </is>
      </c>
    </row>
    <row r="40">
      <c r="A40" s="4" t="inlineStr">
        <is>
          <t>Equity method investments</t>
        </is>
      </c>
      <c r="B40" s="6" t="n">
        <v>4.5</v>
      </c>
      <c r="C40" s="7" t="n">
        <v>4.5</v>
      </c>
      <c r="E40" s="6" t="n">
        <v>4.5</v>
      </c>
      <c r="G40" s="5" t="n">
        <v>4</v>
      </c>
    </row>
    <row r="41">
      <c r="A41" s="4" t="inlineStr">
        <is>
          <t>Income (loss)from equity method investment</t>
        </is>
      </c>
      <c r="C41" s="6" t="n">
        <v>0.2</v>
      </c>
      <c r="D41" s="7" t="n">
        <v>0.2</v>
      </c>
      <c r="E41" s="6" t="n">
        <v>0.5</v>
      </c>
      <c r="F41" s="7" t="n">
        <v>0.5</v>
      </c>
    </row>
    <row r="42">
      <c r="A42" s="4" t="inlineStr">
        <is>
          <t>Joint Ventures | Delek US Holdings, Inc.</t>
        </is>
      </c>
    </row>
    <row r="43">
      <c r="A43" s="3" t="inlineStr">
        <is>
          <t>Schedule of Equity Method Investments [Line Items]</t>
        </is>
      </c>
    </row>
    <row r="44">
      <c r="A44" s="4" t="inlineStr">
        <is>
          <t>Equity method investment, ownership percentage (as percent)</t>
        </is>
      </c>
      <c r="B44" s="4" t="inlineStr">
        <is>
          <t>50.00%</t>
        </is>
      </c>
      <c r="C44" s="4" t="inlineStr">
        <is>
          <t>50.00%</t>
        </is>
      </c>
      <c r="E44" s="4" t="inlineStr">
        <is>
          <t>50.00%</t>
        </is>
      </c>
    </row>
    <row r="45">
      <c r="A45" s="4" t="inlineStr">
        <is>
          <t>Equity method investments</t>
        </is>
      </c>
      <c r="B45" s="6" t="n">
        <v>44.1</v>
      </c>
      <c r="C45" s="6" t="n">
        <v>44.1</v>
      </c>
      <c r="E45" s="6" t="n">
        <v>44.1</v>
      </c>
      <c r="G45" s="6" t="n">
        <v>39.3</v>
      </c>
    </row>
    <row r="46">
      <c r="A46" s="4" t="inlineStr">
        <is>
          <t>Income (loss)from equity method investment</t>
        </is>
      </c>
      <c r="C46" s="6" t="n">
        <v>4.2</v>
      </c>
      <c r="D46" s="6" t="n">
        <v>7.5</v>
      </c>
      <c r="E46" s="10" t="n">
        <v>9</v>
      </c>
      <c r="F46" s="10" t="n">
        <v>13</v>
      </c>
    </row>
    <row r="47">
      <c r="A47" s="4" t="inlineStr">
        <is>
          <t>CP LLC</t>
        </is>
      </c>
    </row>
    <row r="48">
      <c r="A48" s="3" t="inlineStr">
        <is>
          <t>Schedule of Equity Method Investments [Line Items]</t>
        </is>
      </c>
    </row>
    <row r="49">
      <c r="A49" s="4" t="inlineStr">
        <is>
          <t>Equity method investment, ownership percentage (as percent)</t>
        </is>
      </c>
      <c r="B49" s="4" t="inlineStr">
        <is>
          <t>50.00%</t>
        </is>
      </c>
      <c r="C49" s="4" t="inlineStr">
        <is>
          <t>50.00%</t>
        </is>
      </c>
      <c r="E49" s="4" t="inlineStr">
        <is>
          <t>50.00%</t>
        </is>
      </c>
    </row>
    <row r="50">
      <c r="A50" s="4" t="inlineStr">
        <is>
          <t>Rangeland Rio</t>
        </is>
      </c>
    </row>
    <row r="51">
      <c r="A51" s="3" t="inlineStr">
        <is>
          <t>Schedule of Equity Method Investments [Line Items]</t>
        </is>
      </c>
    </row>
    <row r="52">
      <c r="A52" s="4" t="inlineStr">
        <is>
          <t>Equity method investment, ownership percentage (as percent)</t>
        </is>
      </c>
      <c r="B52" s="4" t="inlineStr">
        <is>
          <t>33.00%</t>
        </is>
      </c>
      <c r="C52" s="4" t="inlineStr">
        <is>
          <t>33.00%</t>
        </is>
      </c>
      <c r="E52" s="4" t="inlineStr">
        <is>
          <t>33.00%</t>
        </is>
      </c>
    </row>
    <row r="53">
      <c r="A53" s="4" t="inlineStr">
        <is>
          <t>W2W Holdings LLC</t>
        </is>
      </c>
    </row>
    <row r="54">
      <c r="A54" s="3" t="inlineStr">
        <is>
          <t>Schedule of Equity Method Investments [Line Items]</t>
        </is>
      </c>
    </row>
    <row r="55">
      <c r="A55" s="4" t="inlineStr">
        <is>
          <t>Equity method investment, ownership percentage (as percent)</t>
        </is>
      </c>
      <c r="H55"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6.9</v>
      </c>
      <c r="C4" s="6" t="n">
        <v>-76.90000000000001</v>
      </c>
      <c r="D4" s="6" t="n">
        <v>-136.9</v>
      </c>
      <c r="E4" s="6" t="n">
        <v>-285.4</v>
      </c>
    </row>
    <row r="5">
      <c r="A5" s="3" t="inlineStr">
        <is>
          <t>Other comprehensive income (loss):</t>
        </is>
      </c>
    </row>
    <row r="6">
      <c r="A6" s="4" t="inlineStr">
        <is>
          <t>Gain (loss) on cash flow hedging relationships</t>
        </is>
      </c>
      <c r="B6" s="5" t="n">
        <v>0</v>
      </c>
      <c r="C6" s="7" t="n">
        <v>-0.6</v>
      </c>
      <c r="D6" s="7" t="n">
        <v>-0.2</v>
      </c>
      <c r="E6" s="7" t="n">
        <v>-0.3</v>
      </c>
    </row>
    <row r="7">
      <c r="A7" s="4" t="inlineStr">
        <is>
          <t>Income tax benefit</t>
        </is>
      </c>
      <c r="B7" s="5" t="n">
        <v>0</v>
      </c>
      <c r="C7" s="7" t="n">
        <v>-0.1</v>
      </c>
      <c r="D7" s="5" t="n">
        <v>0</v>
      </c>
      <c r="E7" s="7" t="n">
        <v>-0.1</v>
      </c>
    </row>
    <row r="8">
      <c r="A8" s="4" t="inlineStr">
        <is>
          <t>Net comprehensive loss on commodity contracts designated as cash flow hedges</t>
        </is>
      </c>
      <c r="B8" s="5" t="n">
        <v>0</v>
      </c>
      <c r="C8" s="7" t="n">
        <v>-0.5</v>
      </c>
      <c r="D8" s="7" t="n">
        <v>-0.2</v>
      </c>
      <c r="E8" s="7" t="n">
        <v>-0.2</v>
      </c>
    </row>
    <row r="9">
      <c r="A9" s="4" t="inlineStr">
        <is>
          <t>Other (loss) income, net of taxes</t>
        </is>
      </c>
      <c r="B9" s="5" t="n">
        <v>0</v>
      </c>
      <c r="C9" s="5" t="n">
        <v>0</v>
      </c>
      <c r="D9" s="5" t="n">
        <v>0</v>
      </c>
      <c r="E9" s="7" t="n">
        <v>0.1</v>
      </c>
    </row>
    <row r="10">
      <c r="A10" s="4" t="inlineStr">
        <is>
          <t>Total other comprehensive loss</t>
        </is>
      </c>
      <c r="B10" s="5" t="n">
        <v>0</v>
      </c>
      <c r="C10" s="7" t="n">
        <v>-0.5</v>
      </c>
      <c r="D10" s="7" t="n">
        <v>-0.2</v>
      </c>
      <c r="E10" s="7" t="n">
        <v>-0.1</v>
      </c>
    </row>
    <row r="11">
      <c r="A11" s="4" t="inlineStr">
        <is>
          <t>Comprehensive income (loss)</t>
        </is>
      </c>
      <c r="B11" s="7" t="n">
        <v>26.9</v>
      </c>
      <c r="C11" s="7" t="n">
        <v>-77.40000000000001</v>
      </c>
      <c r="D11" s="7" t="n">
        <v>-137.1</v>
      </c>
      <c r="E11" s="7" t="n">
        <v>-285.5</v>
      </c>
    </row>
    <row r="12">
      <c r="A12" s="4" t="inlineStr">
        <is>
          <t>Comprehensive income attributable to Noncontrolling Interest</t>
        </is>
      </c>
      <c r="B12" s="7" t="n">
        <v>8.800000000000001</v>
      </c>
      <c r="C12" s="7" t="n">
        <v>11.2</v>
      </c>
      <c r="D12" s="7" t="n">
        <v>24.7</v>
      </c>
      <c r="E12" s="7" t="n">
        <v>29.4</v>
      </c>
    </row>
    <row r="13">
      <c r="A13" s="4" t="inlineStr">
        <is>
          <t>Comprehensive income (loss) attributable to Delek</t>
        </is>
      </c>
      <c r="B13" s="6" t="n">
        <v>18.1</v>
      </c>
      <c r="C13" s="6" t="n">
        <v>-88.59999999999999</v>
      </c>
      <c r="D13" s="6" t="n">
        <v>-161.8</v>
      </c>
      <c r="E13" s="6" t="n">
        <v>-3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Sep. 30, 2021</t>
        </is>
      </c>
      <c r="C1" s="2" t="inlineStr">
        <is>
          <t>Dec. 31, 2020</t>
        </is>
      </c>
    </row>
    <row r="2">
      <c r="A2" s="3" t="inlineStr">
        <is>
          <t>Inventory [Line Items]</t>
        </is>
      </c>
    </row>
    <row r="3">
      <c r="A3" s="4" t="inlineStr">
        <is>
          <t>Total inventories</t>
        </is>
      </c>
      <c r="B3" s="10" t="n">
        <v>1093</v>
      </c>
      <c r="C3" s="6" t="n">
        <v>727.7</v>
      </c>
    </row>
    <row r="4">
      <c r="A4" s="4" t="inlineStr">
        <is>
          <t>Refining</t>
        </is>
      </c>
    </row>
    <row r="5">
      <c r="A5" s="3" t="inlineStr">
        <is>
          <t>Inventory [Line Items]</t>
        </is>
      </c>
    </row>
    <row r="6">
      <c r="A6" s="4" t="inlineStr">
        <is>
          <t>Refinery raw materials and supplies</t>
        </is>
      </c>
      <c r="B6" s="7" t="n">
        <v>470.9</v>
      </c>
      <c r="C6" s="7" t="n">
        <v>270.7</v>
      </c>
    </row>
    <row r="7">
      <c r="A7" s="4" t="inlineStr">
        <is>
          <t>Refinery work in process</t>
        </is>
      </c>
      <c r="B7" s="7" t="n">
        <v>137.6</v>
      </c>
      <c r="C7" s="7" t="n">
        <v>92.09999999999999</v>
      </c>
    </row>
    <row r="8">
      <c r="A8" s="4" t="inlineStr">
        <is>
          <t>Finished goods/refined products</t>
        </is>
      </c>
      <c r="B8" s="7" t="n">
        <v>447.3</v>
      </c>
      <c r="C8" s="7" t="n">
        <v>327.1</v>
      </c>
    </row>
    <row r="9">
      <c r="A9" s="4" t="inlineStr">
        <is>
          <t>Retail Segment</t>
        </is>
      </c>
    </row>
    <row r="10">
      <c r="A10" s="3" t="inlineStr">
        <is>
          <t>Inventory [Line Items]</t>
        </is>
      </c>
    </row>
    <row r="11">
      <c r="A11" s="4" t="inlineStr">
        <is>
          <t>Retail fuel</t>
        </is>
      </c>
      <c r="B11" s="7" t="n">
        <v>7.8</v>
      </c>
      <c r="C11" s="7" t="n">
        <v>6.2</v>
      </c>
    </row>
    <row r="12">
      <c r="A12" s="4" t="inlineStr">
        <is>
          <t>Retail merchandise</t>
        </is>
      </c>
      <c r="B12" s="7" t="n">
        <v>27.2</v>
      </c>
      <c r="C12" s="7" t="n">
        <v>28.5</v>
      </c>
    </row>
    <row r="13">
      <c r="A13" s="4" t="inlineStr">
        <is>
          <t>Logistics</t>
        </is>
      </c>
    </row>
    <row r="14">
      <c r="A14" s="3" t="inlineStr">
        <is>
          <t>Inventory [Line Items]</t>
        </is>
      </c>
    </row>
    <row r="15">
      <c r="A15" s="4" t="inlineStr">
        <is>
          <t>Finished goods/refined products</t>
        </is>
      </c>
      <c r="B15" s="6" t="n">
        <v>2.2</v>
      </c>
      <c r="C15" s="6"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Line Items]</t>
        </is>
      </c>
    </row>
    <row r="4">
      <c r="A4" s="4" t="inlineStr">
        <is>
          <t>Inventory valuation reserves</t>
        </is>
      </c>
      <c r="B4" s="6" t="n">
        <v>1.1</v>
      </c>
      <c r="D4" s="6" t="n">
        <v>1.1</v>
      </c>
      <c r="F4" s="6" t="n">
        <v>31.1</v>
      </c>
    </row>
    <row r="5">
      <c r="A5" s="4" t="inlineStr">
        <is>
          <t>Inventory adjustments</t>
        </is>
      </c>
      <c r="B5" s="7" t="n">
        <v>21.5</v>
      </c>
      <c r="D5" s="7" t="n">
        <v>21.5</v>
      </c>
    </row>
    <row r="6">
      <c r="A6" s="4" t="inlineStr">
        <is>
          <t>Cost of sales</t>
        </is>
      </c>
    </row>
    <row r="7">
      <c r="A7" s="3" t="inlineStr">
        <is>
          <t>Inventory [Line Items]</t>
        </is>
      </c>
    </row>
    <row r="8">
      <c r="A8" s="4" t="inlineStr">
        <is>
          <t>Inventory valuation gains (losses)</t>
        </is>
      </c>
      <c r="B8" s="7" t="n">
        <v>-0.2</v>
      </c>
      <c r="C8" s="6" t="n">
        <v>9.5</v>
      </c>
      <c r="D8" s="7" t="n">
        <v>29.9</v>
      </c>
      <c r="E8" s="6" t="n">
        <v>-65.59999999999999</v>
      </c>
    </row>
    <row r="9">
      <c r="A9" s="4" t="inlineStr">
        <is>
          <t>Operating Expense</t>
        </is>
      </c>
    </row>
    <row r="10">
      <c r="A10" s="3" t="inlineStr">
        <is>
          <t>Inventory [Line Items]</t>
        </is>
      </c>
    </row>
    <row r="11">
      <c r="A11" s="4" t="inlineStr">
        <is>
          <t>Inventory adjustments</t>
        </is>
      </c>
      <c r="B11" s="5" t="n">
        <v>14</v>
      </c>
      <c r="D11" s="5" t="n">
        <v>14</v>
      </c>
    </row>
    <row r="12">
      <c r="A12" s="4" t="inlineStr">
        <is>
          <t>Depreciation Expense | Refining</t>
        </is>
      </c>
    </row>
    <row r="13">
      <c r="A13" s="3" t="inlineStr">
        <is>
          <t>Inventory [Line Items]</t>
        </is>
      </c>
    </row>
    <row r="14">
      <c r="A14" s="4" t="inlineStr">
        <is>
          <t>Inventory adjustments</t>
        </is>
      </c>
      <c r="B14" s="7" t="n">
        <v>7.5</v>
      </c>
      <c r="D14" s="7" t="n">
        <v>7.5</v>
      </c>
    </row>
    <row r="15">
      <c r="A15" s="4" t="inlineStr">
        <is>
          <t>LIFO inventory</t>
        </is>
      </c>
    </row>
    <row r="16">
      <c r="A16" s="3" t="inlineStr">
        <is>
          <t>Inventory [Line Items]</t>
        </is>
      </c>
    </row>
    <row r="17">
      <c r="A17" s="4" t="inlineStr">
        <is>
          <t>Inventory valuation reserves</t>
        </is>
      </c>
      <c r="B17" s="10" t="n">
        <v>0</v>
      </c>
      <c r="D17" s="10" t="n">
        <v>0</v>
      </c>
      <c r="F17" s="6" t="n">
        <v>3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rude Oil Supply and Inventory Purchase Agreement (Details) - USD ($) $ in Millions</t>
        </is>
      </c>
      <c r="B1" s="2" t="inlineStr">
        <is>
          <t>May 01, 2021</t>
        </is>
      </c>
      <c r="C1" s="2" t="inlineStr">
        <is>
          <t>Oct. 30, 2020</t>
        </is>
      </c>
      <c r="D1" s="2" t="inlineStr">
        <is>
          <t>Mar. 31, 2020</t>
        </is>
      </c>
      <c r="E1" s="2" t="inlineStr">
        <is>
          <t>Sep. 30, 2021</t>
        </is>
      </c>
    </row>
    <row r="2">
      <c r="A2" s="3" t="inlineStr">
        <is>
          <t>Oil and Gas, Delivery Commitment [Line Items]</t>
        </is>
      </c>
    </row>
    <row r="3">
      <c r="A3" s="4" t="inlineStr">
        <is>
          <t>Supply and Offtake Obligation, Liabilities</t>
        </is>
      </c>
      <c r="E3" s="6" t="n">
        <v>38.6</v>
      </c>
    </row>
    <row r="4">
      <c r="A4" s="4" t="inlineStr">
        <is>
          <t>Supply And Offtake Obligation, Paydown</t>
        </is>
      </c>
      <c r="C4" s="6" t="n">
        <v>20.8</v>
      </c>
    </row>
    <row r="5">
      <c r="A5" s="4" t="inlineStr">
        <is>
          <t>Supply And Offtake Obligation, Deferred Fees Refunded</t>
        </is>
      </c>
      <c r="C5" s="10" t="n">
        <v>10</v>
      </c>
    </row>
    <row r="6">
      <c r="A6" s="4" t="inlineStr">
        <is>
          <t>Proceeds from supply and offtake obligation</t>
        </is>
      </c>
      <c r="B6" s="6" t="n">
        <v>15.2</v>
      </c>
    </row>
    <row r="7">
      <c r="A7" s="4" t="inlineStr">
        <is>
          <t>J. Aron | Baseline Step-Out Liability</t>
        </is>
      </c>
    </row>
    <row r="8">
      <c r="A8" s="3" t="inlineStr">
        <is>
          <t>Oil and Gas, Delivery Commitment [Line Items]</t>
        </is>
      </c>
    </row>
    <row r="9">
      <c r="A9" s="4" t="inlineStr">
        <is>
          <t>Loss On Modification Of Nonderivative Instruments</t>
        </is>
      </c>
      <c r="D9" s="6"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Barrels Subject to the Supply and Offtake Agreements (Details) - J. Aron - bbl bbl in Millions</t>
        </is>
      </c>
      <c r="B1" s="2" t="inlineStr">
        <is>
          <t>Sep. 30, 2021</t>
        </is>
      </c>
      <c r="C1" s="2" t="inlineStr">
        <is>
          <t>Dec. 31, 2020</t>
        </is>
      </c>
    </row>
    <row r="2">
      <c r="A2" s="4" t="inlineStr">
        <is>
          <t>El Dorado Refinery</t>
        </is>
      </c>
    </row>
    <row r="3">
      <c r="A3" s="3" t="inlineStr">
        <is>
          <t>Oil and Gas, Delivery Commitment [Line Items]</t>
        </is>
      </c>
    </row>
    <row r="4">
      <c r="A4" s="4" t="inlineStr">
        <is>
          <t>Barrels of inventory consigned to J Aron</t>
        </is>
      </c>
      <c r="B4" s="7" t="n">
        <v>3.3</v>
      </c>
      <c r="C4" s="5" t="n">
        <v>4</v>
      </c>
    </row>
    <row r="5">
      <c r="A5" s="4" t="inlineStr">
        <is>
          <t>Big Spring refinery</t>
        </is>
      </c>
    </row>
    <row r="6">
      <c r="A6" s="3" t="inlineStr">
        <is>
          <t>Oil and Gas, Delivery Commitment [Line Items]</t>
        </is>
      </c>
    </row>
    <row r="7">
      <c r="A7" s="4" t="inlineStr">
        <is>
          <t>Barrels of inventory consigned to J Aron</t>
        </is>
      </c>
      <c r="B7" s="7" t="n">
        <v>1.4</v>
      </c>
      <c r="C7" s="7" t="n">
        <v>1.3</v>
      </c>
    </row>
    <row r="8">
      <c r="A8" s="4" t="inlineStr">
        <is>
          <t>Krotz Spring Refinery</t>
        </is>
      </c>
    </row>
    <row r="9">
      <c r="A9" s="3" t="inlineStr">
        <is>
          <t>Oil and Gas, Delivery Commitment [Line Items]</t>
        </is>
      </c>
    </row>
    <row r="10">
      <c r="A10" s="4" t="inlineStr">
        <is>
          <t>Barrels of inventory consigned to J Aron</t>
        </is>
      </c>
      <c r="B10" s="7" t="n">
        <v>1.3</v>
      </c>
      <c r="C10" s="7" t="n">
        <v>1.2</v>
      </c>
    </row>
    <row r="11">
      <c r="A11" s="4" t="inlineStr">
        <is>
          <t>Baseline Step-Out Liability | El Dorado Refinery</t>
        </is>
      </c>
    </row>
    <row r="12">
      <c r="A12" s="3" t="inlineStr">
        <is>
          <t>Oil and Gas, Delivery Commitment [Line Items]</t>
        </is>
      </c>
    </row>
    <row r="13">
      <c r="A13" s="4" t="inlineStr">
        <is>
          <t>Barrels of inventory consigned to J Aron</t>
        </is>
      </c>
      <c r="B13" s="5" t="n">
        <v>2</v>
      </c>
    </row>
    <row r="14">
      <c r="A14" s="4" t="inlineStr">
        <is>
          <t>Baseline Step-Out Liability | Big Spring refinery</t>
        </is>
      </c>
    </row>
    <row r="15">
      <c r="A15" s="3" t="inlineStr">
        <is>
          <t>Oil and Gas, Delivery Commitment [Line Items]</t>
        </is>
      </c>
    </row>
    <row r="16">
      <c r="A16" s="4" t="inlineStr">
        <is>
          <t>Barrels of inventory consigned to J Aron</t>
        </is>
      </c>
      <c r="B16" s="7" t="n">
        <v>0.8</v>
      </c>
    </row>
    <row r="17">
      <c r="A17" s="4" t="inlineStr">
        <is>
          <t>Baseline Step-Out Liability | Krotz Spring Refinery</t>
        </is>
      </c>
    </row>
    <row r="18">
      <c r="A18" s="3" t="inlineStr">
        <is>
          <t>Oil and Gas, Delivery Commitment [Line Items]</t>
        </is>
      </c>
    </row>
    <row r="19">
      <c r="A19" s="4" t="inlineStr">
        <is>
          <t>Barrels of inventory consigned to J Aron</t>
        </is>
      </c>
      <c r="B19" s="7"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Payable (Receivable) Under Supply and Offtake Agreements (Details) - USD ($) $ in Millions</t>
        </is>
      </c>
      <c r="B1" s="2" t="inlineStr">
        <is>
          <t>Sep. 30, 2021</t>
        </is>
      </c>
      <c r="C1" s="2" t="inlineStr">
        <is>
          <t>Dec. 31, 2020</t>
        </is>
      </c>
    </row>
    <row r="2">
      <c r="A2" s="3" t="inlineStr">
        <is>
          <t>Oil and Gas, Delivery Commitment [Line Items]</t>
        </is>
      </c>
    </row>
    <row r="3">
      <c r="A3" s="4" t="inlineStr">
        <is>
          <t>Revolving over/short inventory financing liability</t>
        </is>
      </c>
      <c r="B3" s="6" t="n">
        <v>148.7</v>
      </c>
      <c r="C3" s="6" t="n">
        <v>122.8</v>
      </c>
    </row>
    <row r="4">
      <c r="A4" s="4" t="inlineStr">
        <is>
          <t>Total Obligations Under Supply and Offtake Agreements</t>
        </is>
      </c>
      <c r="B4" s="7" t="n">
        <v>478.5</v>
      </c>
      <c r="C4" s="7" t="n">
        <v>347.7</v>
      </c>
    </row>
    <row r="5">
      <c r="A5" s="4" t="inlineStr">
        <is>
          <t>Less: Current portion</t>
        </is>
      </c>
      <c r="B5" s="7" t="n">
        <v>148.7</v>
      </c>
      <c r="C5" s="7" t="n">
        <v>122.8</v>
      </c>
    </row>
    <row r="6">
      <c r="A6" s="4" t="inlineStr">
        <is>
          <t>Obligations Under Supply and Offtake Agreements - Noncurrent portion</t>
        </is>
      </c>
      <c r="B6" s="7" t="n">
        <v>329.8</v>
      </c>
      <c r="C6" s="7" t="n">
        <v>224.9</v>
      </c>
    </row>
    <row r="7">
      <c r="A7" s="4" t="inlineStr">
        <is>
          <t>Other current receivable for monthly activity true-up</t>
        </is>
      </c>
      <c r="B7" s="7" t="n">
        <v>-12.4</v>
      </c>
      <c r="C7" s="7" t="n">
        <v>13.6</v>
      </c>
    </row>
    <row r="8">
      <c r="A8" s="4" t="inlineStr">
        <is>
          <t>Obligation Under Supply And Off Take Agreement</t>
        </is>
      </c>
      <c r="B8" s="7" t="n">
        <v>148.7</v>
      </c>
      <c r="C8" s="7" t="n">
        <v>129.2</v>
      </c>
    </row>
    <row r="9">
      <c r="A9" s="4" t="inlineStr">
        <is>
          <t>Assets, Current</t>
        </is>
      </c>
      <c r="B9" s="5" t="n">
        <v>3012</v>
      </c>
      <c r="C9" s="7" t="n">
        <v>2299.5</v>
      </c>
    </row>
    <row r="10">
      <c r="A10" s="4" t="inlineStr">
        <is>
          <t>El Dorado Refinery</t>
        </is>
      </c>
    </row>
    <row r="11">
      <c r="A11" s="3" t="inlineStr">
        <is>
          <t>Oil and Gas, Delivery Commitment [Line Items]</t>
        </is>
      </c>
    </row>
    <row r="12">
      <c r="A12" s="4" t="inlineStr">
        <is>
          <t>Revolving over/short inventory financing liability</t>
        </is>
      </c>
      <c r="B12" s="5" t="n">
        <v>99</v>
      </c>
      <c r="C12" s="5" t="n">
        <v>102</v>
      </c>
    </row>
    <row r="13">
      <c r="A13" s="4" t="inlineStr">
        <is>
          <t>Total Obligations Under Supply and Offtake Agreements</t>
        </is>
      </c>
      <c r="B13" s="7" t="n">
        <v>258.3</v>
      </c>
      <c r="C13" s="7" t="n">
        <v>208.3</v>
      </c>
    </row>
    <row r="14">
      <c r="A14" s="4" t="inlineStr">
        <is>
          <t>Less: Current portion</t>
        </is>
      </c>
      <c r="B14" s="5" t="n">
        <v>99</v>
      </c>
      <c r="C14" s="5" t="n">
        <v>102</v>
      </c>
    </row>
    <row r="15">
      <c r="A15" s="4" t="inlineStr">
        <is>
          <t>Obligations Under Supply and Offtake Agreements - Noncurrent portion</t>
        </is>
      </c>
      <c r="B15" s="7" t="n">
        <v>159.3</v>
      </c>
      <c r="C15" s="7" t="n">
        <v>106.3</v>
      </c>
    </row>
    <row r="16">
      <c r="A16" s="4" t="inlineStr">
        <is>
          <t>Other current receivable for monthly activity true-up</t>
        </is>
      </c>
      <c r="B16" s="5" t="n">
        <v>-2</v>
      </c>
      <c r="C16" s="7" t="n">
        <v>6.6</v>
      </c>
    </row>
    <row r="17">
      <c r="A17" s="4" t="inlineStr">
        <is>
          <t>Big Spring refinery</t>
        </is>
      </c>
    </row>
    <row r="18">
      <c r="A18" s="3" t="inlineStr">
        <is>
          <t>Oil and Gas, Delivery Commitment [Line Items]</t>
        </is>
      </c>
    </row>
    <row r="19">
      <c r="A19" s="4" t="inlineStr">
        <is>
          <t>Revolving over/short inventory financing liability</t>
        </is>
      </c>
      <c r="B19" s="7" t="n">
        <v>49.4</v>
      </c>
      <c r="C19" s="7" t="n">
        <v>25.3</v>
      </c>
    </row>
    <row r="20">
      <c r="A20" s="4" t="inlineStr">
        <is>
          <t>Total Obligations Under Supply and Offtake Agreements</t>
        </is>
      </c>
      <c r="B20" s="7" t="n">
        <v>117.7</v>
      </c>
      <c r="C20" s="7" t="n">
        <v>73.2</v>
      </c>
    </row>
    <row r="21">
      <c r="A21" s="4" t="inlineStr">
        <is>
          <t>Less: Current portion</t>
        </is>
      </c>
      <c r="B21" s="7" t="n">
        <v>49.4</v>
      </c>
      <c r="C21" s="7" t="n">
        <v>25.3</v>
      </c>
    </row>
    <row r="22">
      <c r="A22" s="4" t="inlineStr">
        <is>
          <t>Obligations Under Supply and Offtake Agreements - Noncurrent portion</t>
        </is>
      </c>
      <c r="B22" s="7" t="n">
        <v>68.3</v>
      </c>
      <c r="C22" s="7" t="n">
        <v>47.9</v>
      </c>
    </row>
    <row r="23">
      <c r="A23" s="4" t="inlineStr">
        <is>
          <t>Other current receivable for monthly activity true-up</t>
        </is>
      </c>
      <c r="B23" s="7" t="n">
        <v>-5.5</v>
      </c>
      <c r="C23" s="5" t="n">
        <v>7</v>
      </c>
    </row>
    <row r="24">
      <c r="A24" s="4" t="inlineStr">
        <is>
          <t>Krotz Spring Refinery</t>
        </is>
      </c>
    </row>
    <row r="25">
      <c r="A25" s="3" t="inlineStr">
        <is>
          <t>Oil and Gas, Delivery Commitment [Line Items]</t>
        </is>
      </c>
    </row>
    <row r="26">
      <c r="A26" s="4" t="inlineStr">
        <is>
          <t>Revolving over/short inventory financing liability</t>
        </is>
      </c>
      <c r="B26" s="7" t="n">
        <v>0.3</v>
      </c>
      <c r="C26" s="7" t="n">
        <v>-4.5</v>
      </c>
    </row>
    <row r="27">
      <c r="A27" s="4" t="inlineStr">
        <is>
          <t>Total Obligations Under Supply and Offtake Agreements</t>
        </is>
      </c>
      <c r="B27" s="7" t="n">
        <v>102.5</v>
      </c>
      <c r="C27" s="7" t="n">
        <v>66.2</v>
      </c>
    </row>
    <row r="28">
      <c r="A28" s="4" t="inlineStr">
        <is>
          <t>Less: Current portion</t>
        </is>
      </c>
      <c r="B28" s="7" t="n">
        <v>0.3</v>
      </c>
      <c r="C28" s="7" t="n">
        <v>-4.5</v>
      </c>
    </row>
    <row r="29">
      <c r="A29" s="4" t="inlineStr">
        <is>
          <t>Obligations Under Supply and Offtake Agreements - Noncurrent portion</t>
        </is>
      </c>
      <c r="B29" s="7" t="n">
        <v>102.2</v>
      </c>
      <c r="C29" s="7" t="n">
        <v>70.7</v>
      </c>
    </row>
    <row r="30">
      <c r="A30" s="4" t="inlineStr">
        <is>
          <t>Other current receivable for monthly activity true-up</t>
        </is>
      </c>
      <c r="B30" s="7" t="n">
        <v>-4.9</v>
      </c>
      <c r="C30" s="5" t="n">
        <v>0</v>
      </c>
    </row>
    <row r="31">
      <c r="A31" s="4" t="inlineStr">
        <is>
          <t>Obligation Under Supply And Off Take Agreement</t>
        </is>
      </c>
      <c r="C31" s="7" t="n">
        <v>1.9</v>
      </c>
    </row>
    <row r="32">
      <c r="A32" s="4" t="inlineStr">
        <is>
          <t>Assets, Current</t>
        </is>
      </c>
      <c r="C32" s="7" t="n">
        <v>6.4</v>
      </c>
    </row>
    <row r="33">
      <c r="A33" s="4" t="inlineStr">
        <is>
          <t>Baseline Step-Out Liability</t>
        </is>
      </c>
    </row>
    <row r="34">
      <c r="A34" s="3" t="inlineStr">
        <is>
          <t>Oil and Gas, Delivery Commitment [Line Items]</t>
        </is>
      </c>
    </row>
    <row r="35">
      <c r="A35" s="4" t="inlineStr">
        <is>
          <t>Baseline Step-Out Liability</t>
        </is>
      </c>
      <c r="B35" s="7" t="n">
        <v>329.8</v>
      </c>
      <c r="C35" s="7" t="n">
        <v>224.9</v>
      </c>
    </row>
    <row r="36">
      <c r="A36" s="4" t="inlineStr">
        <is>
          <t>Baseline Step-Out Liability | El Dorado Refinery</t>
        </is>
      </c>
    </row>
    <row r="37">
      <c r="A37" s="3" t="inlineStr">
        <is>
          <t>Oil and Gas, Delivery Commitment [Line Items]</t>
        </is>
      </c>
    </row>
    <row r="38">
      <c r="A38" s="4" t="inlineStr">
        <is>
          <t>Baseline Step-Out Liability</t>
        </is>
      </c>
      <c r="B38" s="7" t="n">
        <v>159.3</v>
      </c>
      <c r="C38" s="7" t="n">
        <v>106.3</v>
      </c>
    </row>
    <row r="39">
      <c r="A39" s="4" t="inlineStr">
        <is>
          <t>Baseline Step-Out Liability | Big Spring refinery</t>
        </is>
      </c>
    </row>
    <row r="40">
      <c r="A40" s="3" t="inlineStr">
        <is>
          <t>Oil and Gas, Delivery Commitment [Line Items]</t>
        </is>
      </c>
    </row>
    <row r="41">
      <c r="A41" s="4" t="inlineStr">
        <is>
          <t>Baseline Step-Out Liability</t>
        </is>
      </c>
      <c r="B41" s="7" t="n">
        <v>68.3</v>
      </c>
      <c r="C41" s="7" t="n">
        <v>47.9</v>
      </c>
    </row>
    <row r="42">
      <c r="A42" s="4" t="inlineStr">
        <is>
          <t>Baseline Step-Out Liability | Krotz Spring Refinery</t>
        </is>
      </c>
    </row>
    <row r="43">
      <c r="A43" s="3" t="inlineStr">
        <is>
          <t>Oil and Gas, Delivery Commitment [Line Items]</t>
        </is>
      </c>
    </row>
    <row r="44">
      <c r="A44" s="4" t="inlineStr">
        <is>
          <t>Baseline Step-Out Liability</t>
        </is>
      </c>
      <c r="B44" s="6" t="n">
        <v>102.2</v>
      </c>
      <c r="C44" s="6" t="n">
        <v>7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ude Oil Supply and Inventory Purchase Agreement - Recurring Cash Fee Paid (Details) - Interest expense - J. Aron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il and Gas, Delivery Commitment [Line Items]</t>
        </is>
      </c>
    </row>
    <row r="4">
      <c r="A4" s="4" t="inlineStr">
        <is>
          <t>Recurring cash fees paid</t>
        </is>
      </c>
      <c r="B4" s="6" t="n">
        <v>4.4</v>
      </c>
      <c r="C4" s="6" t="n">
        <v>3.3</v>
      </c>
      <c r="D4" s="6" t="n">
        <v>13.3</v>
      </c>
      <c r="E4" s="6" t="n">
        <v>13.3</v>
      </c>
    </row>
    <row r="5">
      <c r="A5" s="4" t="inlineStr">
        <is>
          <t>El Dorado Refinery</t>
        </is>
      </c>
    </row>
    <row r="6">
      <c r="A6" s="3" t="inlineStr">
        <is>
          <t>Oil and Gas, Delivery Commitment [Line Items]</t>
        </is>
      </c>
    </row>
    <row r="7">
      <c r="A7" s="4" t="inlineStr">
        <is>
          <t>Recurring cash fees paid</t>
        </is>
      </c>
      <c r="B7" s="7" t="n">
        <v>2.5</v>
      </c>
      <c r="C7" s="7" t="n">
        <v>1.5</v>
      </c>
      <c r="D7" s="7" t="n">
        <v>7.7</v>
      </c>
      <c r="E7" s="7" t="n">
        <v>7.4</v>
      </c>
    </row>
    <row r="8">
      <c r="A8" s="4" t="inlineStr">
        <is>
          <t>Big Spring refinery</t>
        </is>
      </c>
    </row>
    <row r="9">
      <c r="A9" s="3" t="inlineStr">
        <is>
          <t>Oil and Gas, Delivery Commitment [Line Items]</t>
        </is>
      </c>
    </row>
    <row r="10">
      <c r="A10" s="4" t="inlineStr">
        <is>
          <t>Recurring cash fees paid</t>
        </is>
      </c>
      <c r="B10" s="7" t="n">
        <v>0.9</v>
      </c>
      <c r="C10" s="7" t="n">
        <v>0.7</v>
      </c>
      <c r="D10" s="7" t="n">
        <v>2.4</v>
      </c>
      <c r="E10" s="7" t="n">
        <v>2.8</v>
      </c>
    </row>
    <row r="11">
      <c r="A11" s="4" t="inlineStr">
        <is>
          <t>Krotz Spring Refinery</t>
        </is>
      </c>
    </row>
    <row r="12">
      <c r="A12" s="3" t="inlineStr">
        <is>
          <t>Oil and Gas, Delivery Commitment [Line Items]</t>
        </is>
      </c>
    </row>
    <row r="13">
      <c r="A13" s="4" t="inlineStr">
        <is>
          <t>Recurring cash fees paid</t>
        </is>
      </c>
      <c r="B13" s="10" t="n">
        <v>1</v>
      </c>
      <c r="C13" s="6" t="n">
        <v>1.1</v>
      </c>
      <c r="D13" s="6" t="n">
        <v>3.2</v>
      </c>
      <c r="E13" s="6" t="n">
        <v>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ude Oil Supply and Inventory Purchase Agreement - Interest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il and Gas, Delivery Commitment [Line Items]</t>
        </is>
      </c>
    </row>
    <row r="4">
      <c r="A4" s="4" t="inlineStr">
        <is>
          <t>Loss On Financing Interest Expense</t>
        </is>
      </c>
      <c r="B4" s="10" t="n">
        <v>0</v>
      </c>
      <c r="D4" s="10" t="n">
        <v>0</v>
      </c>
      <c r="E4" s="6" t="n">
        <v>3.9</v>
      </c>
    </row>
    <row r="5">
      <c r="A5" s="4" t="inlineStr">
        <is>
          <t>Interest expense | J. Aron</t>
        </is>
      </c>
    </row>
    <row r="6">
      <c r="A6" s="3" t="inlineStr">
        <is>
          <t>Oil and Gas, Delivery Commitment [Line Items]</t>
        </is>
      </c>
    </row>
    <row r="7">
      <c r="A7" s="4" t="inlineStr">
        <is>
          <t>Financing Interest Expense</t>
        </is>
      </c>
      <c r="B7" s="7" t="n">
        <v>4.4</v>
      </c>
      <c r="C7" s="6" t="n">
        <v>3.3</v>
      </c>
      <c r="D7" s="7" t="n">
        <v>13.3</v>
      </c>
      <c r="E7" s="7" t="n">
        <v>17.2</v>
      </c>
    </row>
    <row r="8">
      <c r="A8" s="4" t="inlineStr">
        <is>
          <t>El Dorado Refinery | Interest expense | J. Aron</t>
        </is>
      </c>
    </row>
    <row r="9">
      <c r="A9" s="3" t="inlineStr">
        <is>
          <t>Oil and Gas, Delivery Commitment [Line Items]</t>
        </is>
      </c>
    </row>
    <row r="10">
      <c r="A10" s="4" t="inlineStr">
        <is>
          <t>Financing Interest Expense</t>
        </is>
      </c>
      <c r="B10" s="7" t="n">
        <v>2.5</v>
      </c>
      <c r="C10" s="7" t="n">
        <v>1.5</v>
      </c>
      <c r="D10" s="7" t="n">
        <v>7.7</v>
      </c>
      <c r="E10" s="7" t="n">
        <v>7.8</v>
      </c>
    </row>
    <row r="11">
      <c r="A11" s="4" t="inlineStr">
        <is>
          <t>Big Spring refinery | Interest expense | J. Aron</t>
        </is>
      </c>
    </row>
    <row r="12">
      <c r="A12" s="3" t="inlineStr">
        <is>
          <t>Oil and Gas, Delivery Commitment [Line Items]</t>
        </is>
      </c>
    </row>
    <row r="13">
      <c r="A13" s="4" t="inlineStr">
        <is>
          <t>Financing Interest Expense</t>
        </is>
      </c>
      <c r="B13" s="7" t="n">
        <v>0.9</v>
      </c>
      <c r="C13" s="7" t="n">
        <v>0.7</v>
      </c>
      <c r="D13" s="7" t="n">
        <v>2.4</v>
      </c>
      <c r="E13" s="7" t="n">
        <v>5.9</v>
      </c>
    </row>
    <row r="14">
      <c r="A14" s="4" t="inlineStr">
        <is>
          <t>Krotz Spring Refinery | Interest expense | J. Aron</t>
        </is>
      </c>
    </row>
    <row r="15">
      <c r="A15" s="3" t="inlineStr">
        <is>
          <t>Oil and Gas, Delivery Commitment [Line Items]</t>
        </is>
      </c>
    </row>
    <row r="16">
      <c r="A16" s="4" t="inlineStr">
        <is>
          <t>Financing Interest Expense</t>
        </is>
      </c>
      <c r="B16" s="10" t="n">
        <v>1</v>
      </c>
      <c r="C16" s="6" t="n">
        <v>1.1</v>
      </c>
      <c r="D16" s="6" t="n">
        <v>3.2</v>
      </c>
      <c r="E16" s="6" t="n">
        <v>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Supply and Inventory Purchase Agreement - Letters of Credit (Details) - J. Aron - USD ($) $ in Millions</t>
        </is>
      </c>
      <c r="B1" s="2" t="inlineStr">
        <is>
          <t>Sep. 30, 2021</t>
        </is>
      </c>
      <c r="C1" s="2" t="inlineStr">
        <is>
          <t>Dec. 31, 2020</t>
        </is>
      </c>
    </row>
    <row r="2">
      <c r="A2" s="4" t="inlineStr">
        <is>
          <t>El Dorado Refinery</t>
        </is>
      </c>
    </row>
    <row r="3">
      <c r="A3" s="3" t="inlineStr">
        <is>
          <t>Oil and Gas, Delivery Commitment [Line Items]</t>
        </is>
      </c>
    </row>
    <row r="4">
      <c r="A4" s="4" t="inlineStr">
        <is>
          <t>Letters of credit outstanding</t>
        </is>
      </c>
      <c r="B4" s="10" t="n">
        <v>170</v>
      </c>
      <c r="C4" s="10" t="n">
        <v>195</v>
      </c>
    </row>
    <row r="5">
      <c r="A5" s="4" t="inlineStr">
        <is>
          <t>Big Spring And Krotz Spring</t>
        </is>
      </c>
    </row>
    <row r="6">
      <c r="A6" s="3" t="inlineStr">
        <is>
          <t>Oil and Gas, Delivery Commitment [Line Items]</t>
        </is>
      </c>
    </row>
    <row r="7">
      <c r="A7" s="4" t="inlineStr">
        <is>
          <t>Letters of credit outstanding</t>
        </is>
      </c>
      <c r="B7" s="10" t="n">
        <v>0</v>
      </c>
      <c r="C7" s="10"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Notes Payable - Outstanding Borrowings Schedule (Details) - USD ($) $ in Millions</t>
        </is>
      </c>
      <c r="B1" s="2" t="inlineStr">
        <is>
          <t>Sep. 30, 2021</t>
        </is>
      </c>
      <c r="C1" s="2" t="inlineStr">
        <is>
          <t>Dec. 31, 2020</t>
        </is>
      </c>
    </row>
    <row r="2">
      <c r="A2" s="3" t="inlineStr">
        <is>
          <t>Debt Instrument [Line Items]</t>
        </is>
      </c>
    </row>
    <row r="3">
      <c r="A3" s="4" t="inlineStr">
        <is>
          <t>Long-term Debt</t>
        </is>
      </c>
      <c r="B3" s="6" t="n">
        <v>2222.2</v>
      </c>
      <c r="C3" s="6" t="n">
        <v>2348.4</v>
      </c>
    </row>
    <row r="4">
      <c r="A4" s="4" t="inlineStr">
        <is>
          <t>Current portion of long-term debt</t>
        </is>
      </c>
      <c r="B4" s="7" t="n">
        <v>63.4</v>
      </c>
      <c r="C4" s="7" t="n">
        <v>33.4</v>
      </c>
    </row>
    <row r="5">
      <c r="A5" s="4" t="inlineStr">
        <is>
          <t>Long-term debt, net of current portion</t>
        </is>
      </c>
      <c r="B5" s="7" t="n">
        <v>2158.8</v>
      </c>
      <c r="C5" s="5" t="n">
        <v>2315</v>
      </c>
    </row>
    <row r="6">
      <c r="A6" s="4" t="inlineStr">
        <is>
          <t>Delek Term Loan Credit Facility | Term loan</t>
        </is>
      </c>
    </row>
    <row r="7">
      <c r="A7" s="3" t="inlineStr">
        <is>
          <t>Debt Instrument [Line Items]</t>
        </is>
      </c>
    </row>
    <row r="8">
      <c r="A8" s="4" t="inlineStr">
        <is>
          <t>Long-term Debt</t>
        </is>
      </c>
      <c r="B8" s="7" t="n">
        <v>1241.7</v>
      </c>
      <c r="C8" s="7" t="n">
        <v>1246.8</v>
      </c>
    </row>
    <row r="9">
      <c r="A9" s="3" t="inlineStr">
        <is>
          <t>Footnote:</t>
        </is>
      </c>
    </row>
    <row r="10">
      <c r="A10" s="4" t="inlineStr">
        <is>
          <t>Deferred financing costs</t>
        </is>
      </c>
      <c r="B10" s="7" t="n">
        <v>2.4</v>
      </c>
      <c r="C10" s="7" t="n">
        <v>2.9</v>
      </c>
    </row>
    <row r="11">
      <c r="A11" s="4" t="inlineStr">
        <is>
          <t>Debt discount</t>
        </is>
      </c>
      <c r="B11" s="7" t="n">
        <v>19.2</v>
      </c>
      <c r="C11" s="7" t="n">
        <v>23.3</v>
      </c>
    </row>
    <row r="12">
      <c r="A12" s="4" t="inlineStr">
        <is>
          <t>Hapoalim Term Loan | Notes Payable to Banks</t>
        </is>
      </c>
    </row>
    <row r="13">
      <c r="A13" s="3" t="inlineStr">
        <is>
          <t>Debt Instrument [Line Items]</t>
        </is>
      </c>
    </row>
    <row r="14">
      <c r="A14" s="4" t="inlineStr">
        <is>
          <t>Long-term Debt</t>
        </is>
      </c>
      <c r="B14" s="7" t="n">
        <v>29.1</v>
      </c>
      <c r="C14" s="7" t="n">
        <v>39.3</v>
      </c>
    </row>
    <row r="15">
      <c r="A15" s="3" t="inlineStr">
        <is>
          <t>Footnote:</t>
        </is>
      </c>
    </row>
    <row r="16">
      <c r="A16" s="4" t="inlineStr">
        <is>
          <t>Deferred financing costs</t>
        </is>
      </c>
      <c r="B16" s="7" t="n">
        <v>0.1</v>
      </c>
      <c r="C16" s="7" t="n">
        <v>0.2</v>
      </c>
    </row>
    <row r="17">
      <c r="A17" s="4" t="inlineStr">
        <is>
          <t>Debt discount</t>
        </is>
      </c>
      <c r="B17" s="7" t="n">
        <v>0.1</v>
      </c>
      <c r="C17" s="7" t="n">
        <v>0.1</v>
      </c>
    </row>
    <row r="18">
      <c r="A18" s="4" t="inlineStr">
        <is>
          <t>DKL 2025 Notes | Senior notes</t>
        </is>
      </c>
    </row>
    <row r="19">
      <c r="A19" s="3" t="inlineStr">
        <is>
          <t>Debt Instrument [Line Items]</t>
        </is>
      </c>
    </row>
    <row r="20">
      <c r="A20" s="4" t="inlineStr">
        <is>
          <t>Long-term Debt</t>
        </is>
      </c>
      <c r="B20" s="7" t="n">
        <v>246.4</v>
      </c>
      <c r="C20" s="7" t="n">
        <v>245.7</v>
      </c>
    </row>
    <row r="21">
      <c r="A21" s="3" t="inlineStr">
        <is>
          <t>Footnote:</t>
        </is>
      </c>
    </row>
    <row r="22">
      <c r="A22" s="4" t="inlineStr">
        <is>
          <t>Deferred financing costs</t>
        </is>
      </c>
      <c r="B22" s="7" t="n">
        <v>2.7</v>
      </c>
      <c r="C22" s="7" t="n">
        <v>3.3</v>
      </c>
    </row>
    <row r="23">
      <c r="A23" s="4" t="inlineStr">
        <is>
          <t>Debt discount</t>
        </is>
      </c>
      <c r="B23" s="7" t="n">
        <v>0.9</v>
      </c>
      <c r="C23" s="5" t="n">
        <v>1</v>
      </c>
    </row>
    <row r="24">
      <c r="A24" s="4" t="inlineStr">
        <is>
          <t>DKL 2028 Notes | Senior notes</t>
        </is>
      </c>
    </row>
    <row r="25">
      <c r="A25" s="3" t="inlineStr">
        <is>
          <t>Debt Instrument [Line Items]</t>
        </is>
      </c>
    </row>
    <row r="26">
      <c r="A26" s="4" t="inlineStr">
        <is>
          <t>Long-term Debt</t>
        </is>
      </c>
      <c r="B26" s="7" t="n">
        <v>394.1</v>
      </c>
      <c r="C26" s="5" t="n">
        <v>0</v>
      </c>
    </row>
    <row r="27">
      <c r="A27" s="3" t="inlineStr">
        <is>
          <t>Footnote:</t>
        </is>
      </c>
    </row>
    <row r="28">
      <c r="A28" s="4" t="inlineStr">
        <is>
          <t>Deferred financing costs</t>
        </is>
      </c>
      <c r="B28" s="7" t="n">
        <v>5.9</v>
      </c>
    </row>
    <row r="29">
      <c r="A29" s="4" t="inlineStr">
        <is>
          <t>Promissory Notes</t>
        </is>
      </c>
    </row>
    <row r="30">
      <c r="A30" s="3" t="inlineStr">
        <is>
          <t>Debt Instrument [Line Items]</t>
        </is>
      </c>
    </row>
    <row r="31">
      <c r="A31" s="4" t="inlineStr">
        <is>
          <t>Long-term Debt</t>
        </is>
      </c>
      <c r="B31" s="5" t="n">
        <v>0</v>
      </c>
      <c r="C31" s="5" t="n">
        <v>20</v>
      </c>
    </row>
    <row r="32">
      <c r="A32" s="4" t="inlineStr">
        <is>
          <t>Revolving credit facility | Line of credit</t>
        </is>
      </c>
    </row>
    <row r="33">
      <c r="A33" s="3" t="inlineStr">
        <is>
          <t>Debt Instrument [Line Items]</t>
        </is>
      </c>
    </row>
    <row r="34">
      <c r="A34" s="4" t="inlineStr">
        <is>
          <t>Long-term Debt</t>
        </is>
      </c>
      <c r="B34" s="5" t="n">
        <v>0</v>
      </c>
      <c r="C34" s="5" t="n">
        <v>0</v>
      </c>
    </row>
    <row r="35">
      <c r="A35" s="4" t="inlineStr">
        <is>
          <t>Revolving credit facility | DKL Credit Facility | Line of credit</t>
        </is>
      </c>
    </row>
    <row r="36">
      <c r="A36" s="3" t="inlineStr">
        <is>
          <t>Debt Instrument [Line Items]</t>
        </is>
      </c>
    </row>
    <row r="37">
      <c r="A37" s="4" t="inlineStr">
        <is>
          <t>Long-term Debt</t>
        </is>
      </c>
      <c r="B37" s="7" t="n">
        <v>260.9</v>
      </c>
      <c r="C37" s="7" t="n">
        <v>746.6</v>
      </c>
    </row>
    <row r="38">
      <c r="A38" s="4" t="inlineStr">
        <is>
          <t>Revolving credit facility | Reliant Bank Revolver | Line of credit</t>
        </is>
      </c>
    </row>
    <row r="39">
      <c r="A39" s="3" t="inlineStr">
        <is>
          <t>Debt Instrument [Line Items]</t>
        </is>
      </c>
    </row>
    <row r="40">
      <c r="A40" s="4" t="inlineStr">
        <is>
          <t>Long-term Debt</t>
        </is>
      </c>
      <c r="B40" s="10" t="n">
        <v>50</v>
      </c>
      <c r="C40" s="10"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21" customWidth="1" min="5" max="5"/>
    <col width="21" customWidth="1" min="6" max="6"/>
    <col width="21" customWidth="1" min="7" max="7"/>
    <col width="21" customWidth="1" min="8" max="8"/>
    <col width="13" customWidth="1" min="9" max="9"/>
    <col width="21" customWidth="1" min="10" max="10"/>
  </cols>
  <sheetData>
    <row r="1">
      <c r="A1" s="1" t="inlineStr">
        <is>
          <t>Long-Term Obligations and Notes Payable - Delek Revolver and Term Loan (Details)</t>
        </is>
      </c>
      <c r="B1" s="2" t="inlineStr">
        <is>
          <t>May 19, 2020USD ($)</t>
        </is>
      </c>
      <c r="C1" s="2" t="inlineStr">
        <is>
          <t>Nov. 12, 2019USD ($)</t>
        </is>
      </c>
      <c r="D1" s="2" t="inlineStr">
        <is>
          <t>Oct. 26, 2018</t>
        </is>
      </c>
      <c r="E1" s="2" t="inlineStr">
        <is>
          <t>Mar. 30, 2018USD ($)</t>
        </is>
      </c>
      <c r="F1" s="2" t="inlineStr">
        <is>
          <t>Sep. 30, 2021USD ($)</t>
        </is>
      </c>
      <c r="G1" s="2" t="inlineStr">
        <is>
          <t>Sep. 30, 2021USD ($)</t>
        </is>
      </c>
      <c r="H1" s="2" t="inlineStr">
        <is>
          <t>Dec. 31, 2020USD ($)</t>
        </is>
      </c>
      <c r="I1" s="2" t="inlineStr">
        <is>
          <t>May 22, 2019</t>
        </is>
      </c>
      <c r="J1" s="2" t="inlineStr">
        <is>
          <t>Mar. 30, 2018CAD ($)</t>
        </is>
      </c>
    </row>
    <row r="2">
      <c r="A2" s="3" t="inlineStr">
        <is>
          <t>Debt Instrument [Line Items]</t>
        </is>
      </c>
    </row>
    <row r="3">
      <c r="A3" s="4" t="inlineStr">
        <is>
          <t>Outstanding borrowings</t>
        </is>
      </c>
      <c r="F3" s="10" t="n">
        <v>2222200000</v>
      </c>
      <c r="G3" s="10" t="n">
        <v>2222200000</v>
      </c>
      <c r="H3" s="10" t="n">
        <v>2348400000</v>
      </c>
    </row>
    <row r="4">
      <c r="A4" s="4" t="inlineStr">
        <is>
          <t>Letter of credit</t>
        </is>
      </c>
    </row>
    <row r="5">
      <c r="A5" s="3" t="inlineStr">
        <is>
          <t>Debt Instrument [Line Items]</t>
        </is>
      </c>
    </row>
    <row r="6">
      <c r="A6" s="4" t="inlineStr">
        <is>
          <t>Maximum borrowing capacity</t>
        </is>
      </c>
      <c r="F6" s="10" t="n">
        <v>278300000</v>
      </c>
      <c r="G6" s="10" t="n">
        <v>278300000</v>
      </c>
    </row>
    <row r="7">
      <c r="A7" s="4" t="inlineStr">
        <is>
          <t>Line of credit | Revolving credit facility</t>
        </is>
      </c>
    </row>
    <row r="8">
      <c r="A8" s="3" t="inlineStr">
        <is>
          <t>Debt Instrument [Line Items]</t>
        </is>
      </c>
    </row>
    <row r="9">
      <c r="A9" s="4" t="inlineStr">
        <is>
          <t>Maximum borrowing capacity</t>
        </is>
      </c>
      <c r="E9" s="10" t="n">
        <v>1000000000</v>
      </c>
      <c r="J9" s="10" t="n">
        <v>50000000</v>
      </c>
    </row>
    <row r="10">
      <c r="A10" s="4" t="inlineStr">
        <is>
          <t>Commitment fee percentage (as percent)</t>
        </is>
      </c>
      <c r="G10" s="4" t="inlineStr">
        <is>
          <t>0.375%</t>
        </is>
      </c>
    </row>
    <row r="11">
      <c r="A11" s="4" t="inlineStr">
        <is>
          <t>Debt Instrument, Weighted Average Borrowing Rate</t>
        </is>
      </c>
      <c r="F11" s="4" t="inlineStr">
        <is>
          <t>3.50%</t>
        </is>
      </c>
      <c r="G11" s="4" t="inlineStr">
        <is>
          <t>3.50%</t>
        </is>
      </c>
    </row>
    <row r="12">
      <c r="A12" s="4" t="inlineStr">
        <is>
          <t>Outstanding borrowings</t>
        </is>
      </c>
      <c r="F12" s="10" t="n">
        <v>0</v>
      </c>
      <c r="G12" s="10" t="n">
        <v>0</v>
      </c>
      <c r="H12" s="10" t="n">
        <v>0</v>
      </c>
    </row>
    <row r="13">
      <c r="A13" s="4" t="inlineStr">
        <is>
          <t>Letters of credit outstanding</t>
        </is>
      </c>
      <c r="F13" s="5" t="n">
        <v>278300000</v>
      </c>
      <c r="G13" s="5" t="n">
        <v>278300000</v>
      </c>
    </row>
    <row r="14">
      <c r="A14" s="4" t="inlineStr">
        <is>
          <t>Remaining borrowing capacity</t>
        </is>
      </c>
      <c r="F14" s="10" t="n">
        <v>721700000</v>
      </c>
      <c r="G14" s="10" t="n">
        <v>721700000</v>
      </c>
    </row>
    <row r="15">
      <c r="A15" s="4" t="inlineStr">
        <is>
          <t>Debt instrument, interest rate, effective percentage</t>
        </is>
      </c>
      <c r="F15" s="4" t="inlineStr">
        <is>
          <t>3.51%</t>
        </is>
      </c>
      <c r="G15" s="4" t="inlineStr">
        <is>
          <t>3.51%</t>
        </is>
      </c>
    </row>
    <row r="16">
      <c r="A16" s="4" t="inlineStr">
        <is>
          <t>Term loan</t>
        </is>
      </c>
    </row>
    <row r="17">
      <c r="A17" s="3" t="inlineStr">
        <is>
          <t>Debt Instrument [Line Items]</t>
        </is>
      </c>
    </row>
    <row r="18">
      <c r="A18" s="4" t="inlineStr">
        <is>
          <t>Face amount of debt</t>
        </is>
      </c>
      <c r="E18" s="10" t="n">
        <v>700000000</v>
      </c>
    </row>
    <row r="19">
      <c r="A19" s="4" t="inlineStr">
        <is>
          <t>Maximum borrowing capacity</t>
        </is>
      </c>
      <c r="F19" s="10" t="n">
        <v>1263300000</v>
      </c>
      <c r="G19" s="10" t="n">
        <v>1263300000</v>
      </c>
    </row>
    <row r="20">
      <c r="A20" s="4" t="inlineStr">
        <is>
          <t>Debt Instrument, Original Debt Issue Discount</t>
        </is>
      </c>
      <c r="E20" s="4" t="inlineStr">
        <is>
          <t>0.50%</t>
        </is>
      </c>
      <c r="J20" s="4" t="inlineStr">
        <is>
          <t>0.50%</t>
        </is>
      </c>
    </row>
    <row r="21">
      <c r="A21" s="4" t="inlineStr">
        <is>
          <t>Proceeds from term loan</t>
        </is>
      </c>
      <c r="E21" s="10" t="n">
        <v>300000000</v>
      </c>
    </row>
    <row r="22">
      <c r="A22" s="4" t="inlineStr">
        <is>
          <t>Debt Instrument, Prepayment Premium</t>
        </is>
      </c>
      <c r="B22" s="4" t="inlineStr">
        <is>
          <t>1.00%</t>
        </is>
      </c>
    </row>
    <row r="23">
      <c r="A23" s="4" t="inlineStr">
        <is>
          <t>Debt Instrument, Weighted Average Borrowing Rate</t>
        </is>
      </c>
      <c r="F23" s="4" t="inlineStr">
        <is>
          <t>2.98%</t>
        </is>
      </c>
      <c r="G23" s="4" t="inlineStr">
        <is>
          <t>2.98%</t>
        </is>
      </c>
    </row>
    <row r="24">
      <c r="A24" s="4" t="inlineStr">
        <is>
          <t>Term loan | Incremental Term Loans</t>
        </is>
      </c>
    </row>
    <row r="25">
      <c r="A25" s="3" t="inlineStr">
        <is>
          <t>Debt Instrument [Line Items]</t>
        </is>
      </c>
    </row>
    <row r="26">
      <c r="A26" s="4" t="inlineStr">
        <is>
          <t>Face amount of debt</t>
        </is>
      </c>
      <c r="B26" s="10" t="n">
        <v>200000000</v>
      </c>
      <c r="C26" s="10" t="n">
        <v>150000000</v>
      </c>
      <c r="E26" s="5" t="n">
        <v>250000000</v>
      </c>
    </row>
    <row r="27">
      <c r="A27" s="4" t="inlineStr">
        <is>
          <t>Debt Instrument, Original Debt Issue Discount</t>
        </is>
      </c>
      <c r="B27" s="4" t="inlineStr">
        <is>
          <t>7.00%</t>
        </is>
      </c>
      <c r="C27" s="4" t="inlineStr">
        <is>
          <t>1.21%</t>
        </is>
      </c>
      <c r="I27" s="4" t="inlineStr">
        <is>
          <t>0.75%</t>
        </is>
      </c>
    </row>
    <row r="28">
      <c r="A28" s="4" t="inlineStr">
        <is>
          <t>Debt Instrument, Periodic Payment</t>
        </is>
      </c>
      <c r="B28" s="10" t="n">
        <v>500000</v>
      </c>
      <c r="C28" s="10" t="n">
        <v>2750000</v>
      </c>
    </row>
    <row r="29">
      <c r="A29" s="4" t="inlineStr">
        <is>
          <t>Term loan | Base Rate</t>
        </is>
      </c>
    </row>
    <row r="30">
      <c r="A30" s="3" t="inlineStr">
        <is>
          <t>Debt Instrument [Line Items]</t>
        </is>
      </c>
    </row>
    <row r="31">
      <c r="A31" s="4" t="inlineStr">
        <is>
          <t>Increase (decrease) in interest rate</t>
        </is>
      </c>
      <c r="D31" s="4" t="inlineStr">
        <is>
          <t>0.25%</t>
        </is>
      </c>
    </row>
    <row r="32">
      <c r="A32" s="4" t="inlineStr">
        <is>
          <t>Basis spread (as percent)</t>
        </is>
      </c>
      <c r="D32" s="4" t="inlineStr">
        <is>
          <t>1.25%</t>
        </is>
      </c>
    </row>
    <row r="33">
      <c r="A33" s="4" t="inlineStr">
        <is>
          <t>Term loan | Base Rate | Incremental Term Loans</t>
        </is>
      </c>
    </row>
    <row r="34">
      <c r="A34" s="3" t="inlineStr">
        <is>
          <t>Debt Instrument [Line Items]</t>
        </is>
      </c>
    </row>
    <row r="35">
      <c r="A35" s="4" t="inlineStr">
        <is>
          <t>Basis spread (as percent)</t>
        </is>
      </c>
      <c r="B35" s="4" t="inlineStr">
        <is>
          <t>4.50%</t>
        </is>
      </c>
    </row>
    <row r="36">
      <c r="A36" s="4" t="inlineStr">
        <is>
          <t>Term loan | London Interbank Offered Rate (LIBOR)</t>
        </is>
      </c>
    </row>
    <row r="37">
      <c r="A37" s="3" t="inlineStr">
        <is>
          <t>Debt Instrument [Line Items]</t>
        </is>
      </c>
    </row>
    <row r="38">
      <c r="A38" s="4" t="inlineStr">
        <is>
          <t>Increase (decrease) in interest rate</t>
        </is>
      </c>
      <c r="D38" s="4" t="inlineStr">
        <is>
          <t>0.25%</t>
        </is>
      </c>
    </row>
    <row r="39">
      <c r="A39" s="4" t="inlineStr">
        <is>
          <t>Basis spread (as percent)</t>
        </is>
      </c>
      <c r="D39" s="4" t="inlineStr">
        <is>
          <t>2.25%</t>
        </is>
      </c>
    </row>
    <row r="40">
      <c r="A40" s="4" t="inlineStr">
        <is>
          <t>Term loan | London Interbank Offered Rate (LIBOR) | Incremental Term Loans</t>
        </is>
      </c>
    </row>
    <row r="41">
      <c r="A41" s="3" t="inlineStr">
        <is>
          <t>Debt Instrument [Line Items]</t>
        </is>
      </c>
    </row>
    <row r="42">
      <c r="A42" s="4" t="inlineStr">
        <is>
          <t>Basis spread (as percent)</t>
        </is>
      </c>
      <c r="B42" s="4" t="inlineStr">
        <is>
          <t>5.50%</t>
        </is>
      </c>
    </row>
    <row r="43">
      <c r="A43" s="4" t="inlineStr">
        <is>
          <t>Debt Instrument, Variable Rate, Floor</t>
        </is>
      </c>
      <c r="B43" s="4" t="inlineStr">
        <is>
          <t>1.00%</t>
        </is>
      </c>
    </row>
    <row r="44">
      <c r="A44" s="4" t="inlineStr">
        <is>
          <t>Letter of credit</t>
        </is>
      </c>
    </row>
    <row r="45">
      <c r="A45" s="3" t="inlineStr">
        <is>
          <t>Debt Instrument [Line Items]</t>
        </is>
      </c>
    </row>
    <row r="46">
      <c r="A46" s="4" t="inlineStr">
        <is>
          <t>Maximum borrowing capacity</t>
        </is>
      </c>
      <c r="E46" s="10" t="n">
        <v>400000000</v>
      </c>
      <c r="J46" s="10" t="n">
        <v>10000000</v>
      </c>
    </row>
    <row r="47">
      <c r="A47" s="4" t="inlineStr">
        <is>
          <t>Minimum | Line of credit | Revolving credit facility</t>
        </is>
      </c>
    </row>
    <row r="48">
      <c r="A48" s="3" t="inlineStr">
        <is>
          <t>Debt Instrument [Line Items]</t>
        </is>
      </c>
    </row>
    <row r="49">
      <c r="A49" s="4" t="inlineStr">
        <is>
          <t>Commitment fee percentage (as percent)</t>
        </is>
      </c>
      <c r="E49" s="4" t="inlineStr">
        <is>
          <t>0.25%</t>
        </is>
      </c>
    </row>
    <row r="50">
      <c r="A50" s="4" t="inlineStr">
        <is>
          <t>Minimum | Line of credit | Revolving credit facility | Base Rate</t>
        </is>
      </c>
    </row>
    <row r="51">
      <c r="A51" s="3" t="inlineStr">
        <is>
          <t>Debt Instrument [Line Items]</t>
        </is>
      </c>
    </row>
    <row r="52">
      <c r="A52" s="4" t="inlineStr">
        <is>
          <t>Basis spread (as percent)</t>
        </is>
      </c>
      <c r="E52" s="4" t="inlineStr">
        <is>
          <t>0.25%</t>
        </is>
      </c>
    </row>
    <row r="53">
      <c r="A53" s="4" t="inlineStr">
        <is>
          <t>Minimum | Line of credit | Revolving credit facility | London Interbank Offered Rate (LIBOR)</t>
        </is>
      </c>
    </row>
    <row r="54">
      <c r="A54" s="3" t="inlineStr">
        <is>
          <t>Debt Instrument [Line Items]</t>
        </is>
      </c>
    </row>
    <row r="55">
      <c r="A55" s="4" t="inlineStr">
        <is>
          <t>Basis spread (as percent)</t>
        </is>
      </c>
      <c r="E55" s="4" t="inlineStr">
        <is>
          <t>1.25%</t>
        </is>
      </c>
    </row>
    <row r="56">
      <c r="A56" s="4" t="inlineStr">
        <is>
          <t>Minimum | Term loan</t>
        </is>
      </c>
    </row>
    <row r="57">
      <c r="A57" s="3" t="inlineStr">
        <is>
          <t>Debt Instrument [Line Items]</t>
        </is>
      </c>
    </row>
    <row r="58">
      <c r="A58" s="4" t="inlineStr">
        <is>
          <t>Debt Instrument, Covenant, Prepayment As A Variable Percentage Of Excess Cash Flow</t>
        </is>
      </c>
      <c r="E58" s="4" t="inlineStr">
        <is>
          <t>50.00%</t>
        </is>
      </c>
      <c r="J58" s="4" t="inlineStr">
        <is>
          <t>50.00%</t>
        </is>
      </c>
    </row>
    <row r="59">
      <c r="A59" s="4" t="inlineStr">
        <is>
          <t>Maximum | Line of credit | Revolving credit facility</t>
        </is>
      </c>
    </row>
    <row r="60">
      <c r="A60" s="3" t="inlineStr">
        <is>
          <t>Debt Instrument [Line Items]</t>
        </is>
      </c>
    </row>
    <row r="61">
      <c r="A61" s="4" t="inlineStr">
        <is>
          <t>Commitment fee percentage (as percent)</t>
        </is>
      </c>
      <c r="E61" s="4" t="inlineStr">
        <is>
          <t>0.375%</t>
        </is>
      </c>
    </row>
    <row r="62">
      <c r="A62" s="4" t="inlineStr">
        <is>
          <t>Maximum | Line of credit | Revolving credit facility | Base Rate</t>
        </is>
      </c>
    </row>
    <row r="63">
      <c r="A63" s="3" t="inlineStr">
        <is>
          <t>Debt Instrument [Line Items]</t>
        </is>
      </c>
    </row>
    <row r="64">
      <c r="A64" s="4" t="inlineStr">
        <is>
          <t>Basis spread (as percent)</t>
        </is>
      </c>
      <c r="F64" s="4" t="inlineStr">
        <is>
          <t>0.75%</t>
        </is>
      </c>
    </row>
    <row r="65">
      <c r="A65" s="4" t="inlineStr">
        <is>
          <t>Maximum | Line of credit | Revolving credit facility | London Interbank Offered Rate (LIBOR)</t>
        </is>
      </c>
    </row>
    <row r="66">
      <c r="A66" s="3" t="inlineStr">
        <is>
          <t>Debt Instrument [Line Items]</t>
        </is>
      </c>
    </row>
    <row r="67">
      <c r="A67" s="4" t="inlineStr">
        <is>
          <t>Basis spread (as percent)</t>
        </is>
      </c>
      <c r="F67" s="4" t="inlineStr">
        <is>
          <t>1.75%</t>
        </is>
      </c>
    </row>
    <row r="68">
      <c r="A68" s="4" t="inlineStr">
        <is>
          <t>Maximum | Term loan</t>
        </is>
      </c>
    </row>
    <row r="69">
      <c r="A69" s="3" t="inlineStr">
        <is>
          <t>Debt Instrument [Line Items]</t>
        </is>
      </c>
    </row>
    <row r="70">
      <c r="A70" s="4" t="inlineStr">
        <is>
          <t>Debt Instrument, Covenant, Prepayment As A Variable Percentage Of Excess Cash Flow</t>
        </is>
      </c>
      <c r="E70" s="4" t="inlineStr">
        <is>
          <t>0.00%</t>
        </is>
      </c>
      <c r="J70"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39" customWidth="1" min="5" max="5"/>
    <col width="18" customWidth="1" min="6" max="6"/>
    <col width="15" customWidth="1" min="7" max="7"/>
    <col width="41" customWidth="1" min="8" max="8"/>
    <col width="20" customWidth="1" min="9" max="9"/>
    <col width="58" customWidth="1" min="10" max="10"/>
    <col width="59" customWidth="1" min="11" max="11"/>
    <col width="76" customWidth="1" min="12" max="12"/>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t>
        </is>
      </c>
      <c r="F1" s="2" t="inlineStr">
        <is>
          <t>Retained Earnings</t>
        </is>
      </c>
      <c r="G1" s="2" t="inlineStr">
        <is>
          <t>Treasury Stock</t>
        </is>
      </c>
      <c r="H1" s="2" t="inlineStr">
        <is>
          <t>Non-Controlling Interest in Subsidiaries</t>
        </is>
      </c>
      <c r="I1" s="2" t="inlineStr">
        <is>
          <t>Commodity contracts</t>
        </is>
      </c>
      <c r="J1" s="2" t="inlineStr">
        <is>
          <t>Commodity contractsAccumulated Other Comprehensive Income</t>
        </is>
      </c>
      <c r="K1" s="2" t="inlineStr">
        <is>
          <t>Cumulative Effect, Period of Adoption, Adjustment [Member]</t>
        </is>
      </c>
      <c r="L1" s="2" t="inlineStr">
        <is>
          <t>Cumulative Effect, Period of Adoption, Adjustment [Member]Retained Earnings</t>
        </is>
      </c>
    </row>
    <row r="2">
      <c r="A2" s="4" t="inlineStr">
        <is>
          <t>Beginning balance (shares) at Dec. 31, 2019</t>
        </is>
      </c>
      <c r="C2" s="5" t="n">
        <v>90987025</v>
      </c>
      <c r="G2" s="5" t="n">
        <v>-17516814</v>
      </c>
    </row>
    <row r="3">
      <c r="A3" s="4" t="inlineStr">
        <is>
          <t>Beginning balance at Dec. 31, 2019</t>
        </is>
      </c>
      <c r="B3" s="6" t="n">
        <v>1835.3</v>
      </c>
      <c r="C3" s="6" t="n">
        <v>0.9</v>
      </c>
      <c r="D3" s="6" t="n">
        <v>1151.9</v>
      </c>
      <c r="E3" s="6" t="n">
        <v>0.1</v>
      </c>
      <c r="F3" s="6" t="n">
        <v>1205.6</v>
      </c>
      <c r="G3" s="6" t="n">
        <v>-692.2</v>
      </c>
      <c r="H3" s="10" t="n">
        <v>169</v>
      </c>
      <c r="K3" s="6" t="n">
        <v>-6.5</v>
      </c>
      <c r="L3" s="6" t="n">
        <v>-6.5</v>
      </c>
    </row>
    <row r="4">
      <c r="A4" s="3" t="inlineStr">
        <is>
          <t>Increase (Decrease) in Stockholders' Equity [Roll Forward]</t>
        </is>
      </c>
    </row>
    <row r="5">
      <c r="A5" s="4" t="inlineStr">
        <is>
          <t>Cumulative effect of adopting accounting principle regarding measurement of credit losses on financial instruments, net</t>
        </is>
      </c>
      <c r="B5" s="4" t="inlineStr">
        <is>
          <t>us-gaap:AccountingStandardsUpdate201613Member</t>
        </is>
      </c>
    </row>
    <row r="6">
      <c r="A6" s="4" t="inlineStr">
        <is>
          <t>Net income (loss)</t>
        </is>
      </c>
      <c r="B6" s="6" t="n">
        <v>-285.4</v>
      </c>
      <c r="F6" s="7" t="n">
        <v>-314.8</v>
      </c>
      <c r="H6" s="7" t="n">
        <v>29.4</v>
      </c>
    </row>
    <row r="7">
      <c r="A7" s="4" t="inlineStr">
        <is>
          <t>Other comprehensive loss related to commodity contracts, net</t>
        </is>
      </c>
      <c r="B7" s="7" t="n">
        <v>-0.2</v>
      </c>
      <c r="I7" s="6" t="n">
        <v>-0.2</v>
      </c>
      <c r="J7" s="6" t="n">
        <v>-0.2</v>
      </c>
    </row>
    <row r="8">
      <c r="A8" s="4" t="inlineStr">
        <is>
          <t>Common stock dividends</t>
        </is>
      </c>
      <c r="B8" s="5" t="n">
        <v>-69</v>
      </c>
      <c r="F8" s="5" t="n">
        <v>-69</v>
      </c>
      <c r="H8" s="5" t="n">
        <v>0</v>
      </c>
    </row>
    <row r="9">
      <c r="A9" s="4" t="inlineStr">
        <is>
          <t>Distribution to non-controlling interest</t>
        </is>
      </c>
      <c r="B9" s="5" t="n">
        <v>-25</v>
      </c>
      <c r="H9" s="5" t="n">
        <v>-25</v>
      </c>
    </row>
    <row r="10">
      <c r="A10" s="4" t="inlineStr">
        <is>
          <t>Equity-based compensation expense</t>
        </is>
      </c>
      <c r="B10" s="6" t="n">
        <v>17.7</v>
      </c>
      <c r="D10" s="7" t="n">
        <v>17.6</v>
      </c>
      <c r="H10" s="7" t="n">
        <v>0.1</v>
      </c>
    </row>
    <row r="11">
      <c r="A11" s="4" t="inlineStr">
        <is>
          <t>Repurchase of common stock (shares)</t>
        </is>
      </c>
      <c r="B11" s="5" t="n">
        <v>-58713</v>
      </c>
      <c r="G11" s="5" t="n">
        <v>-58713</v>
      </c>
    </row>
    <row r="12">
      <c r="A12" s="4" t="inlineStr">
        <is>
          <t>Repurchase of common stock</t>
        </is>
      </c>
      <c r="B12" s="6" t="n">
        <v>-1.9</v>
      </c>
      <c r="G12" s="6" t="n">
        <v>-1.9</v>
      </c>
    </row>
    <row r="13">
      <c r="A13" s="4" t="inlineStr">
        <is>
          <t>Repurchase of non-controlling interest</t>
        </is>
      </c>
      <c r="B13" s="7" t="n">
        <v>-28.9</v>
      </c>
      <c r="D13" s="7" t="n">
        <v>-24.3</v>
      </c>
      <c r="H13" s="7" t="n">
        <v>-4.6</v>
      </c>
    </row>
    <row r="14">
      <c r="A14" s="4" t="inlineStr">
        <is>
          <t>Impact From IDR Simplification Transaction of Delek Logistics LP</t>
        </is>
      </c>
      <c r="B14" s="7" t="n">
        <v>-13.6</v>
      </c>
      <c r="D14" s="7" t="n">
        <v>37.2</v>
      </c>
      <c r="H14" s="7" t="n">
        <v>-50.8</v>
      </c>
    </row>
    <row r="15">
      <c r="A15" s="4" t="inlineStr">
        <is>
          <t>Taxes due to the net settlement of equity-based compensation</t>
        </is>
      </c>
      <c r="B15" s="7" t="n">
        <v>-2.3</v>
      </c>
      <c r="D15" s="7" t="n">
        <v>-2.3</v>
      </c>
      <c r="H15" s="5" t="n">
        <v>0</v>
      </c>
    </row>
    <row r="16">
      <c r="A16" s="4" t="inlineStr">
        <is>
          <t>Exercise of equity-based awards (shares)</t>
        </is>
      </c>
      <c r="C16" s="5" t="n">
        <v>314204</v>
      </c>
    </row>
    <row r="17">
      <c r="A17" s="4" t="inlineStr">
        <is>
          <t>Other</t>
        </is>
      </c>
      <c r="B17" s="7" t="n">
        <v>0.1</v>
      </c>
      <c r="D17" s="5" t="n">
        <v>0</v>
      </c>
      <c r="E17" s="7" t="n">
        <v>0.1</v>
      </c>
      <c r="F17" s="5" t="n">
        <v>0</v>
      </c>
      <c r="G17" s="5" t="n">
        <v>0</v>
      </c>
      <c r="H17" s="5" t="n">
        <v>0</v>
      </c>
    </row>
    <row r="18">
      <c r="A18" s="4" t="inlineStr">
        <is>
          <t>Ending balance at Sep. 30, 2020</t>
        </is>
      </c>
      <c r="B18" s="7" t="n">
        <v>1420.3</v>
      </c>
      <c r="C18" s="6" t="n">
        <v>0.9</v>
      </c>
      <c r="D18" s="7" t="n">
        <v>1180.1</v>
      </c>
      <c r="E18" s="5" t="n">
        <v>0</v>
      </c>
      <c r="F18" s="7" t="n">
        <v>815.3</v>
      </c>
      <c r="G18" s="6" t="n">
        <v>-694.1</v>
      </c>
      <c r="H18" s="7" t="n">
        <v>118.1</v>
      </c>
    </row>
    <row r="19">
      <c r="A19" s="4" t="inlineStr">
        <is>
          <t>Ending balance (shares) at Sep. 30, 2020</t>
        </is>
      </c>
      <c r="C19" s="5" t="n">
        <v>91301229</v>
      </c>
      <c r="G19" s="5" t="n">
        <v>-17575527</v>
      </c>
    </row>
    <row r="20">
      <c r="A20" s="4" t="inlineStr">
        <is>
          <t>Beginning balance (shares) at Jun. 30, 2020</t>
        </is>
      </c>
      <c r="C20" s="5" t="n">
        <v>91232964</v>
      </c>
      <c r="G20" s="5" t="n">
        <v>-17575527</v>
      </c>
    </row>
    <row r="21">
      <c r="A21" s="4" t="inlineStr">
        <is>
          <t>Beginning balance at Jun. 30, 2020</t>
        </is>
      </c>
      <c r="B21" s="7" t="n">
        <v>1559.3</v>
      </c>
      <c r="C21" s="6" t="n">
        <v>0.9</v>
      </c>
      <c r="D21" s="7" t="n">
        <v>1160.1</v>
      </c>
      <c r="E21" s="7" t="n">
        <v>0.5</v>
      </c>
      <c r="F21" s="7" t="n">
        <v>926.4</v>
      </c>
      <c r="G21" s="6" t="n">
        <v>-694.1</v>
      </c>
      <c r="H21" s="7" t="n">
        <v>165.5</v>
      </c>
    </row>
    <row r="22">
      <c r="A22" s="3" t="inlineStr">
        <is>
          <t>Increase (Decrease) in Stockholders' Equity [Roll Forward]</t>
        </is>
      </c>
    </row>
    <row r="23">
      <c r="A23" s="4" t="inlineStr">
        <is>
          <t>Net income (loss)</t>
        </is>
      </c>
      <c r="B23" s="7" t="n">
        <v>-76.90000000000001</v>
      </c>
      <c r="F23" s="7" t="n">
        <v>-88.09999999999999</v>
      </c>
      <c r="H23" s="7" t="n">
        <v>11.2</v>
      </c>
    </row>
    <row r="24">
      <c r="A24" s="4" t="inlineStr">
        <is>
          <t>Other comprehensive loss related to commodity contracts, net</t>
        </is>
      </c>
      <c r="B24" s="7" t="n">
        <v>-0.5</v>
      </c>
      <c r="I24" s="7" t="n">
        <v>-0.5</v>
      </c>
      <c r="J24" s="7" t="n">
        <v>-0.5</v>
      </c>
    </row>
    <row r="25">
      <c r="A25" s="4" t="inlineStr">
        <is>
          <t>Common stock dividends</t>
        </is>
      </c>
      <c r="B25" s="5" t="n">
        <v>-23</v>
      </c>
      <c r="F25" s="5" t="n">
        <v>-23</v>
      </c>
    </row>
    <row r="26">
      <c r="A26" s="4" t="inlineStr">
        <is>
          <t>Distribution to non-controlling interest</t>
        </is>
      </c>
      <c r="B26" s="7" t="n">
        <v>-8.199999999999999</v>
      </c>
      <c r="H26" s="7" t="n">
        <v>-8.199999999999999</v>
      </c>
    </row>
    <row r="27">
      <c r="A27" s="4" t="inlineStr">
        <is>
          <t>Equity-based compensation expense</t>
        </is>
      </c>
      <c r="B27" s="7" t="n">
        <v>6.7</v>
      </c>
      <c r="D27" s="7" t="n">
        <v>6.7</v>
      </c>
      <c r="H27" s="5" t="n">
        <v>0</v>
      </c>
    </row>
    <row r="28">
      <c r="A28" s="4" t="inlineStr">
        <is>
          <t>Repurchase of common stock</t>
        </is>
      </c>
      <c r="B28" s="5" t="n">
        <v>0</v>
      </c>
    </row>
    <row r="29">
      <c r="A29" s="4" t="inlineStr">
        <is>
          <t>Repurchase of non-controlling interest</t>
        </is>
      </c>
      <c r="B29" s="7" t="n">
        <v>-23.1</v>
      </c>
      <c r="D29" s="7" t="n">
        <v>-23.5</v>
      </c>
      <c r="H29" s="7" t="n">
        <v>0.4</v>
      </c>
    </row>
    <row r="30">
      <c r="A30" s="4" t="inlineStr">
        <is>
          <t>Impact From IDR Simplification Transaction of Delek Logistics LP</t>
        </is>
      </c>
      <c r="B30" s="7" t="n">
        <v>-13.6</v>
      </c>
      <c r="D30" s="7" t="n">
        <v>37.2</v>
      </c>
      <c r="H30" s="7" t="n">
        <v>-50.8</v>
      </c>
    </row>
    <row r="31">
      <c r="A31" s="4" t="inlineStr">
        <is>
          <t>Taxes due to the net settlement of equity-based compensation</t>
        </is>
      </c>
      <c r="B31" s="7" t="n">
        <v>-0.4</v>
      </c>
      <c r="D31" s="7" t="n">
        <v>-0.4</v>
      </c>
      <c r="H31" s="5" t="n">
        <v>0</v>
      </c>
    </row>
    <row r="32">
      <c r="A32" s="4" t="inlineStr">
        <is>
          <t>Exercise of equity-based awards (shares)</t>
        </is>
      </c>
      <c r="C32" s="5" t="n">
        <v>68265</v>
      </c>
    </row>
    <row r="33">
      <c r="A33" s="4" t="inlineStr">
        <is>
          <t>Ending balance at Sep. 30, 2020</t>
        </is>
      </c>
      <c r="B33" s="7" t="n">
        <v>1420.3</v>
      </c>
      <c r="C33" s="6" t="n">
        <v>0.9</v>
      </c>
      <c r="D33" s="7" t="n">
        <v>1180.1</v>
      </c>
      <c r="E33" s="5" t="n">
        <v>0</v>
      </c>
      <c r="F33" s="7" t="n">
        <v>815.3</v>
      </c>
      <c r="G33" s="6" t="n">
        <v>-694.1</v>
      </c>
      <c r="H33" s="7" t="n">
        <v>118.1</v>
      </c>
    </row>
    <row r="34">
      <c r="A34" s="4" t="inlineStr">
        <is>
          <t>Ending balance (shares) at Sep. 30, 2020</t>
        </is>
      </c>
      <c r="C34" s="5" t="n">
        <v>91301229</v>
      </c>
      <c r="G34" s="5" t="n">
        <v>-17575527</v>
      </c>
    </row>
    <row r="35">
      <c r="A35" s="4" t="inlineStr">
        <is>
          <t>Beginning balance (shares) at Dec. 31, 2020</t>
        </is>
      </c>
      <c r="C35" s="5" t="n">
        <v>91356868</v>
      </c>
      <c r="G35" s="5" t="n">
        <v>-17575527</v>
      </c>
    </row>
    <row r="36">
      <c r="A36" s="4" t="inlineStr">
        <is>
          <t>Beginning balance at Dec. 31, 2020</t>
        </is>
      </c>
      <c r="B36" s="7" t="n">
        <v>1125.1</v>
      </c>
      <c r="C36" s="6" t="n">
        <v>0.9</v>
      </c>
      <c r="D36" s="7" t="n">
        <v>1185.1</v>
      </c>
      <c r="E36" s="7" t="n">
        <v>-7.2</v>
      </c>
      <c r="F36" s="5" t="n">
        <v>522</v>
      </c>
      <c r="G36" s="6" t="n">
        <v>-694.1</v>
      </c>
      <c r="H36" s="7" t="n">
        <v>118.4</v>
      </c>
    </row>
    <row r="37">
      <c r="A37" s="3" t="inlineStr">
        <is>
          <t>Increase (Decrease) in Stockholders' Equity [Roll Forward]</t>
        </is>
      </c>
    </row>
    <row r="38">
      <c r="A38" s="4" t="inlineStr">
        <is>
          <t>Net income (loss)</t>
        </is>
      </c>
      <c r="B38" s="7" t="n">
        <v>-136.9</v>
      </c>
      <c r="F38" s="7" t="n">
        <v>-161.6</v>
      </c>
      <c r="H38" s="7" t="n">
        <v>24.7</v>
      </c>
    </row>
    <row r="39">
      <c r="A39" s="4" t="inlineStr">
        <is>
          <t>Other comprehensive loss related to commodity contracts, net</t>
        </is>
      </c>
      <c r="B39" s="7" t="n">
        <v>-0.2</v>
      </c>
      <c r="I39" s="6" t="n">
        <v>-0.2</v>
      </c>
      <c r="J39" s="6" t="n">
        <v>-0.2</v>
      </c>
    </row>
    <row r="40">
      <c r="A40" s="4" t="inlineStr">
        <is>
          <t>Distribution to non-controlling interest</t>
        </is>
      </c>
      <c r="B40" s="7" t="n">
        <v>-24.1</v>
      </c>
      <c r="H40" s="7" t="n">
        <v>-24.1</v>
      </c>
    </row>
    <row r="41">
      <c r="A41" s="4" t="inlineStr">
        <is>
          <t>Equity-based compensation expense</t>
        </is>
      </c>
      <c r="B41" s="6" t="n">
        <v>17.4</v>
      </c>
      <c r="D41" s="7" t="n">
        <v>17.3</v>
      </c>
      <c r="H41" s="7" t="n">
        <v>0.1</v>
      </c>
    </row>
    <row r="42">
      <c r="A42" s="4" t="inlineStr">
        <is>
          <t>Repurchase of common stock (shares)</t>
        </is>
      </c>
      <c r="B42" s="5" t="n">
        <v>0</v>
      </c>
    </row>
    <row r="43">
      <c r="A43" s="4" t="inlineStr">
        <is>
          <t>Taxes due to the net settlement of equity-based compensation</t>
        </is>
      </c>
      <c r="B43" s="6" t="n">
        <v>-3.4</v>
      </c>
      <c r="D43" s="7" t="n">
        <v>-3.4</v>
      </c>
      <c r="H43" s="5" t="n">
        <v>0</v>
      </c>
    </row>
    <row r="44">
      <c r="A44" s="4" t="inlineStr">
        <is>
          <t>Exercise of equity-based awards (shares)</t>
        </is>
      </c>
      <c r="C44" s="5" t="n">
        <v>343596</v>
      </c>
    </row>
    <row r="45">
      <c r="A45" s="4" t="inlineStr">
        <is>
          <t>Other</t>
        </is>
      </c>
      <c r="B45" s="7" t="n">
        <v>-0.3</v>
      </c>
      <c r="D45" s="7" t="n">
        <v>0.2</v>
      </c>
      <c r="E45" s="5" t="n">
        <v>0</v>
      </c>
      <c r="F45" s="7" t="n">
        <v>-0.3</v>
      </c>
      <c r="G45" s="5" t="n">
        <v>0</v>
      </c>
      <c r="H45" s="7" t="n">
        <v>-0.2</v>
      </c>
    </row>
    <row r="46">
      <c r="A46" s="4" t="inlineStr">
        <is>
          <t>Ending balance at Sep. 30, 2021</t>
        </is>
      </c>
      <c r="B46" s="7" t="n">
        <v>977.6</v>
      </c>
      <c r="C46" s="6" t="n">
        <v>0.9</v>
      </c>
      <c r="D46" s="7" t="n">
        <v>1199.2</v>
      </c>
      <c r="E46" s="7" t="n">
        <v>-7.4</v>
      </c>
      <c r="F46" s="7" t="n">
        <v>360.1</v>
      </c>
      <c r="G46" s="6" t="n">
        <v>-694.1</v>
      </c>
      <c r="H46" s="7" t="n">
        <v>118.9</v>
      </c>
    </row>
    <row r="47">
      <c r="A47" s="4" t="inlineStr">
        <is>
          <t>Ending balance (shares) at Sep. 30, 2021</t>
        </is>
      </c>
      <c r="C47" s="5" t="n">
        <v>91700464</v>
      </c>
      <c r="G47" s="5" t="n">
        <v>-17575527</v>
      </c>
    </row>
    <row r="48">
      <c r="A48" s="4" t="inlineStr">
        <is>
          <t>Beginning balance (shares) at Jun. 30, 2021</t>
        </is>
      </c>
      <c r="C48" s="5" t="n">
        <v>91637661</v>
      </c>
      <c r="G48" s="5" t="n">
        <v>-17575527</v>
      </c>
    </row>
    <row r="49">
      <c r="A49" s="4" t="inlineStr">
        <is>
          <t>Beginning balance at Jun. 30, 2021</t>
        </is>
      </c>
      <c r="B49" s="7" t="n">
        <v>952.4</v>
      </c>
      <c r="C49" s="6" t="n">
        <v>0.9</v>
      </c>
      <c r="D49" s="7" t="n">
        <v>1192.6</v>
      </c>
      <c r="E49" s="7" t="n">
        <v>-7.4</v>
      </c>
      <c r="F49" s="5" t="n">
        <v>342</v>
      </c>
      <c r="G49" s="6" t="n">
        <v>-694.1</v>
      </c>
      <c r="H49" s="7" t="n">
        <v>118.4</v>
      </c>
    </row>
    <row r="50">
      <c r="A50" s="3" t="inlineStr">
        <is>
          <t>Increase (Decrease) in Stockholders' Equity [Roll Forward]</t>
        </is>
      </c>
    </row>
    <row r="51">
      <c r="A51" s="4" t="inlineStr">
        <is>
          <t>Net income (loss)</t>
        </is>
      </c>
      <c r="B51" s="7" t="n">
        <v>26.9</v>
      </c>
      <c r="F51" s="7" t="n">
        <v>18.1</v>
      </c>
      <c r="H51" s="7" t="n">
        <v>8.800000000000001</v>
      </c>
    </row>
    <row r="52">
      <c r="A52" s="4" t="inlineStr">
        <is>
          <t>Other comprehensive loss related to commodity contracts, net</t>
        </is>
      </c>
      <c r="B52" s="5" t="n">
        <v>0</v>
      </c>
    </row>
    <row r="53">
      <c r="A53" s="4" t="inlineStr">
        <is>
          <t>Distribution to non-controlling interest</t>
        </is>
      </c>
      <c r="B53" s="7" t="n">
        <v>-8.199999999999999</v>
      </c>
      <c r="H53" s="7" t="n">
        <v>-8.199999999999999</v>
      </c>
    </row>
    <row r="54">
      <c r="A54" s="4" t="inlineStr">
        <is>
          <t>Equity-based compensation expense</t>
        </is>
      </c>
      <c r="B54" s="6" t="n">
        <v>6.9</v>
      </c>
      <c r="D54" s="7" t="n">
        <v>6.8</v>
      </c>
      <c r="H54" s="7" t="n">
        <v>0.1</v>
      </c>
    </row>
    <row r="55">
      <c r="A55" s="4" t="inlineStr">
        <is>
          <t>Repurchase of common stock (shares)</t>
        </is>
      </c>
      <c r="B55" s="5" t="n">
        <v>0</v>
      </c>
    </row>
    <row r="56">
      <c r="A56" s="4" t="inlineStr">
        <is>
          <t>Taxes due to the net settlement of equity-based compensation</t>
        </is>
      </c>
      <c r="B56" s="6" t="n">
        <v>-0.4</v>
      </c>
      <c r="D56" s="7" t="n">
        <v>-0.4</v>
      </c>
      <c r="H56" s="5" t="n">
        <v>0</v>
      </c>
    </row>
    <row r="57">
      <c r="A57" s="4" t="inlineStr">
        <is>
          <t>Exercise of equity-based awards (shares)</t>
        </is>
      </c>
      <c r="C57" s="5" t="n">
        <v>62803</v>
      </c>
    </row>
    <row r="58">
      <c r="A58" s="4" t="inlineStr">
        <is>
          <t>Other</t>
        </is>
      </c>
      <c r="B58" s="5" t="n">
        <v>0</v>
      </c>
      <c r="D58" s="7" t="n">
        <v>0.2</v>
      </c>
      <c r="E58" s="5" t="n">
        <v>0</v>
      </c>
      <c r="F58" s="5" t="n">
        <v>0</v>
      </c>
      <c r="G58" s="5" t="n">
        <v>0</v>
      </c>
      <c r="H58" s="7" t="n">
        <v>-0.2</v>
      </c>
    </row>
    <row r="59">
      <c r="A59" s="4" t="inlineStr">
        <is>
          <t>Ending balance at Sep. 30, 2021</t>
        </is>
      </c>
      <c r="B59" s="6" t="n">
        <v>977.6</v>
      </c>
      <c r="C59" s="6" t="n">
        <v>0.9</v>
      </c>
      <c r="D59" s="6" t="n">
        <v>1199.2</v>
      </c>
      <c r="E59" s="6" t="n">
        <v>-7.4</v>
      </c>
      <c r="F59" s="6" t="n">
        <v>360.1</v>
      </c>
      <c r="G59" s="6" t="n">
        <v>-694.1</v>
      </c>
      <c r="H59" s="6" t="n">
        <v>118.9</v>
      </c>
    </row>
    <row r="60">
      <c r="A60" s="4" t="inlineStr">
        <is>
          <t>Ending balance (shares) at Sep. 30, 2021</t>
        </is>
      </c>
      <c r="C60" s="5" t="n">
        <v>91700464</v>
      </c>
      <c r="G60" s="5" t="n">
        <v>-17575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Notes Payable - Delek Hapoalim Term Loan (Details) - Hapoalim Term Loan - Notes Payable to Banks - USD ($) $ in Millions</t>
        </is>
      </c>
      <c r="B1" s="2" t="inlineStr">
        <is>
          <t>Dec. 31, 2019</t>
        </is>
      </c>
      <c r="C1" s="2" t="inlineStr">
        <is>
          <t>Sep. 30, 2021</t>
        </is>
      </c>
    </row>
    <row r="2">
      <c r="A2" s="3" t="inlineStr">
        <is>
          <t>Debt Instrument [Line Items]</t>
        </is>
      </c>
    </row>
    <row r="3">
      <c r="A3" s="4" t="inlineStr">
        <is>
          <t>Face amount of debt</t>
        </is>
      </c>
      <c r="B3" s="10" t="n">
        <v>40</v>
      </c>
      <c r="C3" s="6" t="n">
        <v>29.3</v>
      </c>
    </row>
    <row r="4">
      <c r="A4" s="4" t="inlineStr">
        <is>
          <t>Debt Instrument, Periodic Payment</t>
        </is>
      </c>
      <c r="B4" s="7" t="n">
        <v>0.1</v>
      </c>
    </row>
    <row r="5">
      <c r="A5" s="4" t="inlineStr">
        <is>
          <t>Maximum borrowing capacity under accordion feature</t>
        </is>
      </c>
      <c r="B5" s="10" t="n">
        <v>60</v>
      </c>
    </row>
    <row r="6">
      <c r="A6" s="4" t="inlineStr">
        <is>
          <t>Debt Instrument, Weighted Average Borrowing Rate</t>
        </is>
      </c>
      <c r="C6" s="4" t="inlineStr">
        <is>
          <t>3.08%</t>
        </is>
      </c>
    </row>
    <row r="7">
      <c r="A7" s="4" t="inlineStr">
        <is>
          <t>Debt instrument, interest rate, effective percentage</t>
        </is>
      </c>
      <c r="C7" s="4" t="inlineStr">
        <is>
          <t>3.65%</t>
        </is>
      </c>
    </row>
    <row r="8">
      <c r="A8" s="4" t="inlineStr">
        <is>
          <t>London Interbank Offered Rate (LIBOR)</t>
        </is>
      </c>
    </row>
    <row r="9">
      <c r="A9" s="3" t="inlineStr">
        <is>
          <t>Debt Instrument [Line Items]</t>
        </is>
      </c>
    </row>
    <row r="10">
      <c r="A10" s="4" t="inlineStr">
        <is>
          <t>Basis spread (as percent)</t>
        </is>
      </c>
      <c r="B10"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Long-Term Obligations and Notes Payable - Delek Logistics Credit Facility (Details)</t>
        </is>
      </c>
      <c r="B1" s="2" t="inlineStr">
        <is>
          <t>9 Months Ended</t>
        </is>
      </c>
    </row>
    <row r="2">
      <c r="B2" s="2" t="inlineStr">
        <is>
          <t>Sep. 30, 2021USD ($)</t>
        </is>
      </c>
      <c r="C2" s="2" t="inlineStr">
        <is>
          <t>Dec. 31, 2020USD ($)</t>
        </is>
      </c>
      <c r="D2" s="2" t="inlineStr">
        <is>
          <t>Aug. 31, 2020USD ($)</t>
        </is>
      </c>
      <c r="E2" s="2" t="inlineStr">
        <is>
          <t>Sep. 28, 2018USD ($)</t>
        </is>
      </c>
      <c r="F2" s="2" t="inlineStr">
        <is>
          <t>Mar. 30, 2018USD ($)</t>
        </is>
      </c>
      <c r="G2" s="2" t="inlineStr">
        <is>
          <t>Mar. 30, 2018CAD ($)</t>
        </is>
      </c>
    </row>
    <row r="3">
      <c r="A3" s="3" t="inlineStr">
        <is>
          <t>Debt Instrument [Line Items]</t>
        </is>
      </c>
    </row>
    <row r="4">
      <c r="A4" s="4" t="inlineStr">
        <is>
          <t>Debt Instrument, Debt Covenant, Reduction In Total Funded Debt</t>
        </is>
      </c>
      <c r="D4" s="10" t="n">
        <v>20000000</v>
      </c>
    </row>
    <row r="5">
      <c r="A5" s="4" t="inlineStr">
        <is>
          <t>Long-term Debt</t>
        </is>
      </c>
      <c r="B5" s="10" t="n">
        <v>2222200000</v>
      </c>
      <c r="C5" s="10" t="n">
        <v>2348400000</v>
      </c>
    </row>
    <row r="6">
      <c r="A6" s="4" t="inlineStr">
        <is>
          <t>Revolving credit facility | Line of credit</t>
        </is>
      </c>
    </row>
    <row r="7">
      <c r="A7" s="3" t="inlineStr">
        <is>
          <t>Debt Instrument [Line Items]</t>
        </is>
      </c>
    </row>
    <row r="8">
      <c r="A8" s="4" t="inlineStr">
        <is>
          <t>Maximum borrowing capacity</t>
        </is>
      </c>
      <c r="F8" s="10" t="n">
        <v>1000000000</v>
      </c>
      <c r="G8" s="10" t="n">
        <v>50000000</v>
      </c>
    </row>
    <row r="9">
      <c r="A9" s="4" t="inlineStr">
        <is>
          <t>Commitment fee percentage (as percent)</t>
        </is>
      </c>
      <c r="B9" s="4" t="inlineStr">
        <is>
          <t>0.375%</t>
        </is>
      </c>
    </row>
    <row r="10">
      <c r="A10" s="4" t="inlineStr">
        <is>
          <t>Long-term Debt</t>
        </is>
      </c>
      <c r="B10" s="10" t="n">
        <v>0</v>
      </c>
      <c r="C10" s="5" t="n">
        <v>0</v>
      </c>
    </row>
    <row r="11">
      <c r="A11" s="4" t="inlineStr">
        <is>
          <t>Remaining borrowing capacity</t>
        </is>
      </c>
      <c r="B11" s="5" t="n">
        <v>721700000</v>
      </c>
    </row>
    <row r="12">
      <c r="A12" s="4" t="inlineStr">
        <is>
          <t>Revolving credit facility | DKL Credit Facility | Line of credit</t>
        </is>
      </c>
    </row>
    <row r="13">
      <c r="A13" s="3" t="inlineStr">
        <is>
          <t>Debt Instrument [Line Items]</t>
        </is>
      </c>
    </row>
    <row r="14">
      <c r="A14" s="4" t="inlineStr">
        <is>
          <t>Long-term Debt</t>
        </is>
      </c>
      <c r="B14" s="10" t="n">
        <v>260900000</v>
      </c>
      <c r="C14" s="10" t="n">
        <v>746600000</v>
      </c>
    </row>
    <row r="15">
      <c r="A15" s="4" t="inlineStr">
        <is>
          <t>Revolving credit facility | DKL Credit Facility | Fifth Third Bank | Line of credit</t>
        </is>
      </c>
    </row>
    <row r="16">
      <c r="A16" s="3" t="inlineStr">
        <is>
          <t>Debt Instrument [Line Items]</t>
        </is>
      </c>
    </row>
    <row r="17">
      <c r="A17" s="4" t="inlineStr">
        <is>
          <t>Maximum borrowing capacity</t>
        </is>
      </c>
      <c r="E17" s="10" t="n">
        <v>850000000</v>
      </c>
    </row>
    <row r="18">
      <c r="A18" s="4" t="inlineStr">
        <is>
          <t>Maximum borrowing capacity under accordion feature</t>
        </is>
      </c>
      <c r="E18" s="10" t="n">
        <v>1000000000</v>
      </c>
    </row>
    <row r="19">
      <c r="A19" s="4" t="inlineStr">
        <is>
          <t>Weighted average interest rate (as percent)</t>
        </is>
      </c>
      <c r="B19" s="4" t="inlineStr">
        <is>
          <t>2.62%</t>
        </is>
      </c>
    </row>
    <row r="20">
      <c r="A20" s="4" t="inlineStr">
        <is>
          <t>Commitment fee percentage (as percent)</t>
        </is>
      </c>
      <c r="B20" s="4" t="inlineStr">
        <is>
          <t>0.35%</t>
        </is>
      </c>
    </row>
    <row r="21">
      <c r="A21" s="4" t="inlineStr">
        <is>
          <t>Remaining borrowing capacity</t>
        </is>
      </c>
      <c r="B21" s="10" t="n">
        <v>589100000</v>
      </c>
    </row>
    <row r="22">
      <c r="A22" s="4" t="inlineStr">
        <is>
          <t>Revolving credit facility | DKL Credit Facility | Fifth Third Bank | Line of credit | Base Rate</t>
        </is>
      </c>
    </row>
    <row r="23">
      <c r="A23" s="3" t="inlineStr">
        <is>
          <t>Debt Instrument [Line Items]</t>
        </is>
      </c>
    </row>
    <row r="24">
      <c r="A24" s="4" t="inlineStr">
        <is>
          <t>Description of variable rate basis</t>
        </is>
      </c>
      <c r="B24" s="4" t="inlineStr">
        <is>
          <t>U.S. dollar prime rate</t>
        </is>
      </c>
    </row>
    <row r="25">
      <c r="A25" s="4" t="inlineStr">
        <is>
          <t>Revolving credit facility | DKL Credit Facility | Fifth Third Bank | Line of credit | Canadian Prime Rate</t>
        </is>
      </c>
    </row>
    <row r="26">
      <c r="A26" s="3" t="inlineStr">
        <is>
          <t>Debt Instrument [Line Items]</t>
        </is>
      </c>
    </row>
    <row r="27">
      <c r="A27" s="4" t="inlineStr">
        <is>
          <t>Description of variable rate basis</t>
        </is>
      </c>
      <c r="B27" s="4" t="inlineStr">
        <is>
          <t>Canadian dollar prime rate</t>
        </is>
      </c>
    </row>
    <row r="28">
      <c r="A28" s="4" t="inlineStr">
        <is>
          <t>Revolving credit facility | DKL Credit Facility | Fifth Third Bank | Line of credit | London Interbank Offered Rate (LIBOR)</t>
        </is>
      </c>
    </row>
    <row r="29">
      <c r="A29" s="3" t="inlineStr">
        <is>
          <t>Debt Instrument [Line Items]</t>
        </is>
      </c>
    </row>
    <row r="30">
      <c r="A30" s="4" t="inlineStr">
        <is>
          <t>Description of variable rate basis</t>
        </is>
      </c>
      <c r="B30" s="4" t="inlineStr">
        <is>
          <t>LIBOR</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Notes Payable - Delek Logistics 2025 Notes (Details) - Senior notes - DKL 2025 Notes - USD ($)</t>
        </is>
      </c>
      <c r="B1" s="2" t="inlineStr">
        <is>
          <t>May 23, 2017</t>
        </is>
      </c>
      <c r="C1" s="2" t="inlineStr">
        <is>
          <t>Sep. 30, 2021</t>
        </is>
      </c>
    </row>
    <row r="2">
      <c r="A2" s="3" t="inlineStr">
        <is>
          <t>Debt Instrument [Line Items]</t>
        </is>
      </c>
    </row>
    <row r="3">
      <c r="A3" s="4" t="inlineStr">
        <is>
          <t>Face amount of debt</t>
        </is>
      </c>
      <c r="B3" s="10" t="n">
        <v>250000000</v>
      </c>
      <c r="C3" s="10" t="n">
        <v>250000000</v>
      </c>
    </row>
    <row r="4">
      <c r="A4" s="4" t="inlineStr">
        <is>
          <t>Stated interest rate (as percent)</t>
        </is>
      </c>
      <c r="B4" s="4" t="inlineStr">
        <is>
          <t>6.75%</t>
        </is>
      </c>
    </row>
    <row r="5">
      <c r="A5" s="4" t="inlineStr">
        <is>
          <t>Redemption price, percentage (as percent)</t>
        </is>
      </c>
      <c r="C5" s="4" t="inlineStr">
        <is>
          <t>101.00%</t>
        </is>
      </c>
    </row>
    <row r="6">
      <c r="A6" s="4" t="inlineStr">
        <is>
          <t>Debt instrument, interest rate, effective percentage</t>
        </is>
      </c>
      <c r="C6" s="4" t="inlineStr">
        <is>
          <t>7.21%</t>
        </is>
      </c>
    </row>
    <row r="7">
      <c r="A7" s="4" t="inlineStr">
        <is>
          <t>Twelve-month period beginning May 15, 2021</t>
        </is>
      </c>
    </row>
    <row r="8">
      <c r="A8" s="3" t="inlineStr">
        <is>
          <t>Debt Instrument [Line Items]</t>
        </is>
      </c>
    </row>
    <row r="9">
      <c r="A9" s="4" t="inlineStr">
        <is>
          <t>Redemption price, percentage (as percent)</t>
        </is>
      </c>
      <c r="B9" s="4" t="inlineStr">
        <is>
          <t>103.375%</t>
        </is>
      </c>
    </row>
    <row r="10">
      <c r="A10" s="4" t="inlineStr">
        <is>
          <t>Twelve-month period beginning May 15, 2022</t>
        </is>
      </c>
    </row>
    <row r="11">
      <c r="A11" s="3" t="inlineStr">
        <is>
          <t>Debt Instrument [Line Items]</t>
        </is>
      </c>
    </row>
    <row r="12">
      <c r="A12" s="4" t="inlineStr">
        <is>
          <t>Redemption price, percentage (as percent)</t>
        </is>
      </c>
      <c r="B12" s="4" t="inlineStr">
        <is>
          <t>101.688%</t>
        </is>
      </c>
    </row>
    <row r="13">
      <c r="A13" s="4" t="inlineStr">
        <is>
          <t>Twelve-month period beginning May 15, 2023 and thereafter</t>
        </is>
      </c>
    </row>
    <row r="14">
      <c r="A14" s="3" t="inlineStr">
        <is>
          <t>Debt Instrument [Line Items]</t>
        </is>
      </c>
    </row>
    <row r="15">
      <c r="A15" s="4" t="inlineStr">
        <is>
          <t>Redemption price, percentage (as percent)</t>
        </is>
      </c>
      <c r="B15" s="4" t="inlineStr">
        <is>
          <t>10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Notes Payable - Delek Logistics 2028 Notes (Details) - DKL 2028 Notes - Senior notes - USD ($)</t>
        </is>
      </c>
      <c r="B1" s="2" t="inlineStr">
        <is>
          <t>May 24, 2021</t>
        </is>
      </c>
      <c r="C1" s="2" t="inlineStr">
        <is>
          <t>Sep. 30, 2021</t>
        </is>
      </c>
    </row>
    <row r="2">
      <c r="A2" s="3" t="inlineStr">
        <is>
          <t>Debt Instrument [Line Items]</t>
        </is>
      </c>
    </row>
    <row r="3">
      <c r="A3" s="4" t="inlineStr">
        <is>
          <t>Face amount of debt</t>
        </is>
      </c>
      <c r="B3" s="10" t="n">
        <v>400000000</v>
      </c>
      <c r="C3" s="10" t="n">
        <v>400000000</v>
      </c>
    </row>
    <row r="4">
      <c r="A4" s="4" t="inlineStr">
        <is>
          <t>Stated interest rate (as percent)</t>
        </is>
      </c>
      <c r="B4" s="4" t="inlineStr">
        <is>
          <t>7.125%</t>
        </is>
      </c>
    </row>
    <row r="5">
      <c r="A5" s="4" t="inlineStr">
        <is>
          <t>Redemption price, percentage of principal amount redeemed</t>
        </is>
      </c>
      <c r="B5" s="4" t="inlineStr">
        <is>
          <t>35.00%</t>
        </is>
      </c>
    </row>
    <row r="6">
      <c r="A6" s="4" t="inlineStr">
        <is>
          <t>Redemption price, percentage (as percent)</t>
        </is>
      </c>
      <c r="B6" s="4" t="inlineStr">
        <is>
          <t>101.00%</t>
        </is>
      </c>
    </row>
    <row r="7">
      <c r="A7" s="4" t="inlineStr">
        <is>
          <t>Debt instrument, interest rate, effective percentage</t>
        </is>
      </c>
      <c r="C7" s="4" t="inlineStr">
        <is>
          <t>7.41%</t>
        </is>
      </c>
    </row>
    <row r="8">
      <c r="A8" s="4" t="inlineStr">
        <is>
          <t>Period prior to June 1, 2024</t>
        </is>
      </c>
    </row>
    <row r="9">
      <c r="A9" s="3" t="inlineStr">
        <is>
          <t>Debt Instrument [Line Items]</t>
        </is>
      </c>
    </row>
    <row r="10">
      <c r="A10" s="4" t="inlineStr">
        <is>
          <t>Redemption price, percentage (as percent)</t>
        </is>
      </c>
      <c r="B10" s="4" t="inlineStr">
        <is>
          <t>107.125%</t>
        </is>
      </c>
    </row>
    <row r="11">
      <c r="A11" s="4" t="inlineStr">
        <is>
          <t>Twelve-month period beginning June 1, 2024</t>
        </is>
      </c>
    </row>
    <row r="12">
      <c r="A12" s="3" t="inlineStr">
        <is>
          <t>Debt Instrument [Line Items]</t>
        </is>
      </c>
    </row>
    <row r="13">
      <c r="A13" s="4" t="inlineStr">
        <is>
          <t>Redemption price, percentage (as percent)</t>
        </is>
      </c>
      <c r="B13" s="4" t="inlineStr">
        <is>
          <t>103.563%</t>
        </is>
      </c>
    </row>
    <row r="14">
      <c r="A14" s="4" t="inlineStr">
        <is>
          <t>Twelve-month period beginning June 1, 2025</t>
        </is>
      </c>
    </row>
    <row r="15">
      <c r="A15" s="3" t="inlineStr">
        <is>
          <t>Debt Instrument [Line Items]</t>
        </is>
      </c>
    </row>
    <row r="16">
      <c r="A16" s="4" t="inlineStr">
        <is>
          <t>Redemption price, percentage (as percent)</t>
        </is>
      </c>
      <c r="B16" s="4" t="inlineStr">
        <is>
          <t>101.781%</t>
        </is>
      </c>
    </row>
    <row r="17">
      <c r="A17" s="4" t="inlineStr">
        <is>
          <t>Twelve-month period beginning June 1, 2026</t>
        </is>
      </c>
    </row>
    <row r="18">
      <c r="A18" s="3" t="inlineStr">
        <is>
          <t>Debt Instrument [Line Items]</t>
        </is>
      </c>
    </row>
    <row r="19">
      <c r="A19" s="4" t="inlineStr">
        <is>
          <t>Redemption price, percentage (as percent)</t>
        </is>
      </c>
      <c r="B19"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Long-Term Obligations and Notes Payable - Reliant Bank Revolver (Details)</t>
        </is>
      </c>
      <c r="B1" s="2" t="inlineStr">
        <is>
          <t>9 Months Ended</t>
        </is>
      </c>
    </row>
    <row r="2">
      <c r="B2" s="2" t="inlineStr">
        <is>
          <t>Sep. 30, 2021USD ($)</t>
        </is>
      </c>
      <c r="C2" s="2" t="inlineStr">
        <is>
          <t>Dec. 31, 2020USD ($)</t>
        </is>
      </c>
      <c r="D2" s="2" t="inlineStr">
        <is>
          <t>Mar. 30, 2018USD ($)</t>
        </is>
      </c>
      <c r="E2" s="2" t="inlineStr">
        <is>
          <t>Mar. 30, 2018CAD ($)</t>
        </is>
      </c>
    </row>
    <row r="3">
      <c r="A3" s="3" t="inlineStr">
        <is>
          <t>Line of Credit Facility [Line Items]</t>
        </is>
      </c>
    </row>
    <row r="4">
      <c r="A4" s="4" t="inlineStr">
        <is>
          <t>Long-term Debt</t>
        </is>
      </c>
      <c r="B4" s="10" t="n">
        <v>2222200000</v>
      </c>
      <c r="C4" s="10" t="n">
        <v>2348400000</v>
      </c>
    </row>
    <row r="5">
      <c r="A5" s="4" t="inlineStr">
        <is>
          <t>Line of credit | Revolving credit facility</t>
        </is>
      </c>
    </row>
    <row r="6">
      <c r="A6" s="3" t="inlineStr">
        <is>
          <t>Line of Credit Facility [Line Items]</t>
        </is>
      </c>
    </row>
    <row r="7">
      <c r="A7" s="4" t="inlineStr">
        <is>
          <t>Maximum borrowing capacity</t>
        </is>
      </c>
      <c r="D7" s="10" t="n">
        <v>1000000000</v>
      </c>
      <c r="E7" s="10" t="n">
        <v>50000000</v>
      </c>
    </row>
    <row r="8">
      <c r="A8" s="4" t="inlineStr">
        <is>
          <t>Commitment fee percentage (as percent)</t>
        </is>
      </c>
      <c r="B8" s="4" t="inlineStr">
        <is>
          <t>0.375%</t>
        </is>
      </c>
    </row>
    <row r="9">
      <c r="A9" s="4" t="inlineStr">
        <is>
          <t>Long-term Debt</t>
        </is>
      </c>
      <c r="B9" s="10" t="n">
        <v>0</v>
      </c>
      <c r="C9" s="5" t="n">
        <v>0</v>
      </c>
    </row>
    <row r="10">
      <c r="A10" s="4" t="inlineStr">
        <is>
          <t>Remaining borrowing capacity</t>
        </is>
      </c>
      <c r="B10" s="10" t="n">
        <v>721700000</v>
      </c>
    </row>
    <row r="11">
      <c r="A11" s="4" t="inlineStr">
        <is>
          <t>Line of credit | Reliant Bank Revolver | Revolving credit facility</t>
        </is>
      </c>
    </row>
    <row r="12">
      <c r="A12" s="3" t="inlineStr">
        <is>
          <t>Line of Credit Facility [Line Items]</t>
        </is>
      </c>
    </row>
    <row r="13">
      <c r="A13" s="4" t="inlineStr">
        <is>
          <t>Stated interest rate (as percent)</t>
        </is>
      </c>
      <c r="B13" s="4" t="inlineStr">
        <is>
          <t>4.50%</t>
        </is>
      </c>
    </row>
    <row r="14">
      <c r="A14" s="4" t="inlineStr">
        <is>
          <t>Maximum borrowing capacity</t>
        </is>
      </c>
      <c r="B14" s="10" t="n">
        <v>50000000</v>
      </c>
    </row>
    <row r="15">
      <c r="A15" s="4" t="inlineStr">
        <is>
          <t>Commitment fee percentage (as percent)</t>
        </is>
      </c>
      <c r="B15" s="4" t="inlineStr">
        <is>
          <t>0.50%</t>
        </is>
      </c>
    </row>
    <row r="16">
      <c r="A16" s="4" t="inlineStr">
        <is>
          <t>Long-term Debt</t>
        </is>
      </c>
      <c r="B16" s="10" t="n">
        <v>50000000</v>
      </c>
      <c r="C16" s="10" t="n">
        <v>50000000</v>
      </c>
    </row>
    <row r="17">
      <c r="A17" s="4" t="inlineStr">
        <is>
          <t>Remaining borrowing capacity</t>
        </is>
      </c>
      <c r="B17" s="10" t="n">
        <v>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6" customWidth="1" min="3" max="3"/>
  </cols>
  <sheetData>
    <row r="1">
      <c r="A1" s="1" t="inlineStr">
        <is>
          <t>Long-Term Obligations and Notes Payable - Promissory Notes Narrative (Details) $ in Millions</t>
        </is>
      </c>
      <c r="B1" s="2" t="inlineStr">
        <is>
          <t>May 14, 2015USD ($)</t>
        </is>
      </c>
      <c r="C1" s="2" t="inlineStr">
        <is>
          <t>Sep. 30, 2021note_payable</t>
        </is>
      </c>
    </row>
    <row r="2">
      <c r="A2" s="3" t="inlineStr">
        <is>
          <t>Debt Instrument [Line Items]</t>
        </is>
      </c>
    </row>
    <row r="3">
      <c r="A3" s="4" t="inlineStr">
        <is>
          <t>Number of Notes Payable | note_payable</t>
        </is>
      </c>
      <c r="C3" s="5" t="n">
        <v>4</v>
      </c>
    </row>
    <row r="4">
      <c r="A4" s="4" t="inlineStr">
        <is>
          <t>Loans payable | Unsecured Promissory Note, Alon | Alon</t>
        </is>
      </c>
    </row>
    <row r="5">
      <c r="A5" s="3" t="inlineStr">
        <is>
          <t>Debt Instrument [Line Items]</t>
        </is>
      </c>
    </row>
    <row r="6">
      <c r="A6" s="4" t="inlineStr">
        <is>
          <t>Stated interest rate (as percent)</t>
        </is>
      </c>
      <c r="B6" s="4" t="inlineStr">
        <is>
          <t>5.50%</t>
        </is>
      </c>
    </row>
    <row r="7">
      <c r="A7" s="4" t="inlineStr">
        <is>
          <t>Principal installments</t>
        </is>
      </c>
      <c r="B7" s="10" t="n">
        <v>25</v>
      </c>
    </row>
    <row r="8">
      <c r="A8" s="4" t="inlineStr">
        <is>
          <t>Final principal amortization payment</t>
        </is>
      </c>
      <c r="B8" s="10" t="n">
        <v>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Derivative Instruments - Narrative (Details)</t>
        </is>
      </c>
      <c r="B1" s="2" t="inlineStr">
        <is>
          <t>9 Months Ended</t>
        </is>
      </c>
    </row>
    <row r="2">
      <c r="B2" s="2" t="inlineStr">
        <is>
          <t>Sep. 30, 2021</t>
        </is>
      </c>
    </row>
    <row r="3">
      <c r="A3" s="4" t="inlineStr">
        <is>
          <t>Commodity contracts</t>
        </is>
      </c>
    </row>
    <row r="4">
      <c r="A4" s="3" t="inlineStr">
        <is>
          <t>Derivative [Line Items]</t>
        </is>
      </c>
    </row>
    <row r="5">
      <c r="A5" s="4" t="inlineStr">
        <is>
          <t>Derivative, Maturity Date, Maximum Period</t>
        </is>
      </c>
      <c r="B5" s="4" t="inlineStr">
        <is>
          <t>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Derivative Assets and Liabilities (Details) $ in Millions</t>
        </is>
      </c>
      <c r="B1" s="2" t="inlineStr">
        <is>
          <t>Sep. 30, 2021USD ($)bblMMBTUrins</t>
        </is>
      </c>
      <c r="C1" s="2" t="inlineStr">
        <is>
          <t>Dec. 31, 2020USD ($)bblrinsMMBTU</t>
        </is>
      </c>
    </row>
    <row r="2">
      <c r="A2" s="3" t="inlineStr">
        <is>
          <t>Derivatives, Fair Value [Line Items]</t>
        </is>
      </c>
    </row>
    <row r="3">
      <c r="A3" s="4" t="inlineStr">
        <is>
          <t>Assets</t>
        </is>
      </c>
      <c r="B3" s="6" t="n">
        <v>451.9</v>
      </c>
      <c r="C3" s="6" t="n">
        <v>1431.3</v>
      </c>
    </row>
    <row r="4">
      <c r="A4" s="4" t="inlineStr">
        <is>
          <t>Liabilities</t>
        </is>
      </c>
      <c r="B4" s="7" t="n">
        <v>-447.3</v>
      </c>
      <c r="C4" s="7" t="n">
        <v>-1409.5</v>
      </c>
    </row>
    <row r="5">
      <c r="A5" s="4" t="inlineStr">
        <is>
          <t>Counterparty netting and cash collateral, Assets</t>
        </is>
      </c>
      <c r="B5" s="7" t="n">
        <v>406.9</v>
      </c>
      <c r="C5" s="7" t="n">
        <v>1358.3</v>
      </c>
    </row>
    <row r="6">
      <c r="A6" s="4" t="inlineStr">
        <is>
          <t>Counterparty netting and cash collateral, Liabilities</t>
        </is>
      </c>
      <c r="B6" s="7" t="n">
        <v>-416.3</v>
      </c>
      <c r="C6" s="7" t="n">
        <v>-1373.1</v>
      </c>
    </row>
    <row r="7">
      <c r="A7" s="4" t="inlineStr">
        <is>
          <t>Total net fair value of derivative assets</t>
        </is>
      </c>
      <c r="B7" s="5" t="n">
        <v>45</v>
      </c>
      <c r="C7" s="5" t="n">
        <v>73</v>
      </c>
    </row>
    <row r="8">
      <c r="A8" s="4" t="inlineStr">
        <is>
          <t>Total net fair value of derivative liabilities</t>
        </is>
      </c>
      <c r="B8" s="5" t="n">
        <v>-31</v>
      </c>
      <c r="C8" s="7" t="n">
        <v>-36.4</v>
      </c>
    </row>
    <row r="9">
      <c r="A9" s="3" t="inlineStr">
        <is>
          <t>Footnote:</t>
        </is>
      </c>
    </row>
    <row r="10">
      <c r="A10" s="4" t="inlineStr">
        <is>
          <t>Cash collateral</t>
        </is>
      </c>
      <c r="B10" s="6" t="n">
        <v>9.4</v>
      </c>
      <c r="C10" s="6" t="n">
        <v>14.8</v>
      </c>
    </row>
    <row r="11">
      <c r="A11" s="4" t="inlineStr">
        <is>
          <t>Commodity contracts | Oil</t>
        </is>
      </c>
    </row>
    <row r="12">
      <c r="A12" s="3" t="inlineStr">
        <is>
          <t>Footnote:</t>
        </is>
      </c>
    </row>
    <row r="13">
      <c r="A13" s="4" t="inlineStr">
        <is>
          <t>Derivative, Nonmonetary Notional Amount | bbl</t>
        </is>
      </c>
      <c r="B13" s="5" t="n">
        <v>179677948</v>
      </c>
      <c r="C13" s="5" t="n">
        <v>159682606</v>
      </c>
    </row>
    <row r="14">
      <c r="A14" s="4" t="inlineStr">
        <is>
          <t>Commodity contracts | Natural Gas</t>
        </is>
      </c>
    </row>
    <row r="15">
      <c r="A15" s="3" t="inlineStr">
        <is>
          <t>Footnote:</t>
        </is>
      </c>
    </row>
    <row r="16">
      <c r="A16" s="4" t="inlineStr">
        <is>
          <t>Derivative, Nonmonetary Notional Amount | MMBTU</t>
        </is>
      </c>
      <c r="B16" s="5" t="n">
        <v>0</v>
      </c>
      <c r="C16" s="5" t="n">
        <v>22130000</v>
      </c>
    </row>
    <row r="17">
      <c r="A17" s="4" t="inlineStr">
        <is>
          <t>RINs commitment contracts</t>
        </is>
      </c>
    </row>
    <row r="18">
      <c r="A18" s="3" t="inlineStr">
        <is>
          <t>Footnote:</t>
        </is>
      </c>
    </row>
    <row r="19">
      <c r="A19" s="4" t="inlineStr">
        <is>
          <t>Derivative, Nonmonetary Notional Amount | rins</t>
        </is>
      </c>
      <c r="B19" s="5" t="n">
        <v>67750000</v>
      </c>
      <c r="C19" s="5" t="n">
        <v>282150000</v>
      </c>
    </row>
    <row r="20">
      <c r="A20" s="4" t="inlineStr">
        <is>
          <t>Derivatives not designated as hedging instruments: | Commodity contracts | Other current assets</t>
        </is>
      </c>
    </row>
    <row r="21">
      <c r="A21" s="3" t="inlineStr">
        <is>
          <t>Derivatives, Fair Value [Line Items]</t>
        </is>
      </c>
    </row>
    <row r="22">
      <c r="A22" s="4" t="inlineStr">
        <is>
          <t>Assets</t>
        </is>
      </c>
      <c r="B22" s="6" t="n">
        <v>178.5</v>
      </c>
      <c r="C22" s="6" t="n">
        <v>48.9</v>
      </c>
    </row>
    <row r="23">
      <c r="A23" s="4" t="inlineStr">
        <is>
          <t>Liabilities</t>
        </is>
      </c>
      <c r="B23" s="5" t="n">
        <v>150</v>
      </c>
      <c r="C23" s="7" t="n">
        <v>24.8</v>
      </c>
    </row>
    <row r="24">
      <c r="A24" s="4" t="inlineStr">
        <is>
          <t>Derivatives not designated as hedging instruments: | Commodity contracts | Other current liabilities</t>
        </is>
      </c>
    </row>
    <row r="25">
      <c r="A25" s="3" t="inlineStr">
        <is>
          <t>Derivatives, Fair Value [Line Items]</t>
        </is>
      </c>
    </row>
    <row r="26">
      <c r="A26" s="4" t="inlineStr">
        <is>
          <t>Assets</t>
        </is>
      </c>
      <c r="B26" s="7" t="n">
        <v>245.2</v>
      </c>
      <c r="C26" s="7" t="n">
        <v>930.7</v>
      </c>
    </row>
    <row r="27">
      <c r="A27" s="4" t="inlineStr">
        <is>
          <t>Liabilities</t>
        </is>
      </c>
      <c r="B27" s="5" t="n">
        <v>-281</v>
      </c>
      <c r="C27" s="7" t="n">
        <v>943.8</v>
      </c>
    </row>
    <row r="28">
      <c r="A28" s="4" t="inlineStr">
        <is>
          <t>Derivatives not designated as hedging instruments: | Commodity contracts | Other long-term assets</t>
        </is>
      </c>
    </row>
    <row r="29">
      <c r="A29" s="3" t="inlineStr">
        <is>
          <t>Derivatives, Fair Value [Line Items]</t>
        </is>
      </c>
    </row>
    <row r="30">
      <c r="A30" s="4" t="inlineStr">
        <is>
          <t>Assets</t>
        </is>
      </c>
      <c r="B30" s="5" t="n">
        <v>0</v>
      </c>
      <c r="C30" s="7" t="n">
        <v>2.4</v>
      </c>
    </row>
    <row r="31">
      <c r="A31" s="4" t="inlineStr">
        <is>
          <t>Liabilities</t>
        </is>
      </c>
      <c r="B31" s="5" t="n">
        <v>0</v>
      </c>
      <c r="C31" s="7" t="n">
        <v>2.3</v>
      </c>
    </row>
    <row r="32">
      <c r="A32" s="4" t="inlineStr">
        <is>
          <t>Derivatives not designated as hedging instruments: | Commodity contracts | Other long-term liabilities</t>
        </is>
      </c>
    </row>
    <row r="33">
      <c r="A33" s="3" t="inlineStr">
        <is>
          <t>Derivatives, Fair Value [Line Items]</t>
        </is>
      </c>
    </row>
    <row r="34">
      <c r="A34" s="4" t="inlineStr">
        <is>
          <t>Assets</t>
        </is>
      </c>
      <c r="B34" s="7" t="n">
        <v>13.4</v>
      </c>
      <c r="C34" s="7" t="n">
        <v>415.2</v>
      </c>
    </row>
    <row r="35">
      <c r="A35" s="4" t="inlineStr">
        <is>
          <t>Liabilities</t>
        </is>
      </c>
      <c r="B35" s="7" t="n">
        <v>-13.8</v>
      </c>
      <c r="C35" s="7" t="n">
        <v>-415.8</v>
      </c>
    </row>
    <row r="36">
      <c r="A36" s="4" t="inlineStr">
        <is>
          <t>Derivatives not designated as hedging instruments: | RINs commitment contracts | Other current assets</t>
        </is>
      </c>
    </row>
    <row r="37">
      <c r="A37" s="3" t="inlineStr">
        <is>
          <t>Derivatives, Fair Value [Line Items]</t>
        </is>
      </c>
    </row>
    <row r="38">
      <c r="A38" s="4" t="inlineStr">
        <is>
          <t>Assets</t>
        </is>
      </c>
      <c r="B38" s="7" t="n">
        <v>14.8</v>
      </c>
      <c r="C38" s="7" t="n">
        <v>33.6</v>
      </c>
    </row>
    <row r="39">
      <c r="A39" s="4" t="inlineStr">
        <is>
          <t>Liabilities</t>
        </is>
      </c>
      <c r="B39" s="5" t="n">
        <v>0</v>
      </c>
      <c r="C39" s="5" t="n">
        <v>0</v>
      </c>
    </row>
    <row r="40">
      <c r="A40" s="4" t="inlineStr">
        <is>
          <t>Derivatives not designated as hedging instruments: | RINs commitment contracts | Other current liabilities</t>
        </is>
      </c>
    </row>
    <row r="41">
      <c r="A41" s="3" t="inlineStr">
        <is>
          <t>Derivatives, Fair Value [Line Items]</t>
        </is>
      </c>
    </row>
    <row r="42">
      <c r="A42" s="4" t="inlineStr">
        <is>
          <t>Assets</t>
        </is>
      </c>
      <c r="B42" s="5" t="n">
        <v>0</v>
      </c>
      <c r="C42" s="5" t="n">
        <v>0</v>
      </c>
    </row>
    <row r="43">
      <c r="A43" s="4" t="inlineStr">
        <is>
          <t>Liabilities</t>
        </is>
      </c>
      <c r="B43" s="6" t="n">
        <v>-2.5</v>
      </c>
      <c r="C43" s="6" t="n">
        <v>-22.5</v>
      </c>
    </row>
    <row r="44">
      <c r="A44" s="4" t="inlineStr">
        <is>
          <t>Derivatives designated as hedging instruments: | Commodity contracts | Oil</t>
        </is>
      </c>
    </row>
    <row r="45">
      <c r="A45" s="3" t="inlineStr">
        <is>
          <t>Footnote:</t>
        </is>
      </c>
    </row>
    <row r="46">
      <c r="A46" s="4" t="inlineStr">
        <is>
          <t>Derivative, Nonmonetary Notional Amount | bbl</t>
        </is>
      </c>
      <c r="B46" s="5" t="n">
        <v>0</v>
      </c>
      <c r="C46" s="5" t="n">
        <v>0</v>
      </c>
    </row>
    <row r="47">
      <c r="A47" s="4" t="inlineStr">
        <is>
          <t>Derivatives designated as hedging instruments: | Commodity contracts | Other current assets</t>
        </is>
      </c>
    </row>
    <row r="48">
      <c r="A48" s="3" t="inlineStr">
        <is>
          <t>Derivatives, Fair Value [Line Items]</t>
        </is>
      </c>
    </row>
    <row r="49">
      <c r="A49" s="4" t="inlineStr">
        <is>
          <t>Assets</t>
        </is>
      </c>
      <c r="B49" s="10" t="n">
        <v>0</v>
      </c>
      <c r="C49" s="6" t="n">
        <v>0.5</v>
      </c>
    </row>
    <row r="50">
      <c r="A50" s="4" t="inlineStr">
        <is>
          <t>Liabilities</t>
        </is>
      </c>
      <c r="B50" s="10" t="n">
        <v>0</v>
      </c>
      <c r="C50" s="6" t="n">
        <v>-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Gains and Losses (Details) - Cost of sal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gains (losses)</t>
        </is>
      </c>
      <c r="B4" s="6" t="n">
        <v>-15.7</v>
      </c>
      <c r="C4" s="6" t="n">
        <v>5.9</v>
      </c>
      <c r="D4" s="6" t="n">
        <v>64.09999999999999</v>
      </c>
      <c r="E4" s="6" t="n">
        <v>-82.09999999999999</v>
      </c>
    </row>
    <row r="5">
      <c r="A5" s="4" t="inlineStr">
        <is>
          <t>Commodity contracts</t>
        </is>
      </c>
    </row>
    <row r="6">
      <c r="A6" s="3" t="inlineStr">
        <is>
          <t>Derivative Instruments, Gain (Loss) [Line Items]</t>
        </is>
      </c>
    </row>
    <row r="7">
      <c r="A7" s="4" t="inlineStr">
        <is>
          <t>Gains (losses) on commodity derivatives</t>
        </is>
      </c>
      <c r="B7" s="7" t="n">
        <v>7.5</v>
      </c>
      <c r="C7" s="5" t="n">
        <v>0</v>
      </c>
      <c r="D7" s="7" t="n">
        <v>7.5</v>
      </c>
      <c r="E7" s="5" t="n">
        <v>0</v>
      </c>
    </row>
    <row r="8">
      <c r="A8" s="4" t="inlineStr">
        <is>
          <t>Not Designated as Hedging Instrument</t>
        </is>
      </c>
    </row>
    <row r="9">
      <c r="A9" s="3" t="inlineStr">
        <is>
          <t>Derivative Instruments, Gain (Loss) [Line Items]</t>
        </is>
      </c>
    </row>
    <row r="10">
      <c r="A10" s="4" t="inlineStr">
        <is>
          <t>Unrealized gains (losses) on economic hedges</t>
        </is>
      </c>
      <c r="B10" s="7" t="n">
        <v>-6.8</v>
      </c>
      <c r="C10" s="7" t="n">
        <v>-19.4</v>
      </c>
      <c r="D10" s="7" t="n">
        <v>-16.2</v>
      </c>
      <c r="E10" s="7" t="n">
        <v>9.199999999999999</v>
      </c>
    </row>
    <row r="11">
      <c r="A11" s="4" t="inlineStr">
        <is>
          <t>Not Designated as Hedging Instrument | Commodity contracts</t>
        </is>
      </c>
    </row>
    <row r="12">
      <c r="A12" s="3" t="inlineStr">
        <is>
          <t>Derivative Instruments, Gain (Loss) [Line Items]</t>
        </is>
      </c>
    </row>
    <row r="13">
      <c r="A13" s="4" t="inlineStr">
        <is>
          <t>Gains (losses) on commodity derivatives</t>
        </is>
      </c>
      <c r="B13" s="7" t="n">
        <v>-23.2</v>
      </c>
      <c r="C13" s="7" t="n">
        <v>5.1</v>
      </c>
      <c r="D13" s="7" t="n">
        <v>56.4</v>
      </c>
      <c r="E13" s="7" t="n">
        <v>-85.8</v>
      </c>
    </row>
    <row r="14">
      <c r="A14" s="4" t="inlineStr">
        <is>
          <t>Designated as Hedging Instrument | Commodity contracts</t>
        </is>
      </c>
    </row>
    <row r="15">
      <c r="A15" s="3" t="inlineStr">
        <is>
          <t>Derivative Instruments, Gain (Loss) [Line Items]</t>
        </is>
      </c>
    </row>
    <row r="16">
      <c r="A16" s="4" t="inlineStr">
        <is>
          <t>Realized gains reclassified out of accumulated other comprehensive income and into cost of materials and other on commodity derivatives designated as cash flow hedging instruments</t>
        </is>
      </c>
      <c r="B16" s="10" t="n">
        <v>0</v>
      </c>
      <c r="C16" s="6" t="n">
        <v>0.8</v>
      </c>
      <c r="D16" s="6" t="n">
        <v>0.2</v>
      </c>
      <c r="E16" s="6" t="n">
        <v>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Cash Flow Hedges on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Gain (loss) on cash flow hedging relationships</t>
        </is>
      </c>
      <c r="B4" s="10" t="n">
        <v>0</v>
      </c>
      <c r="C4" s="10" t="n">
        <v>0</v>
      </c>
      <c r="D4" s="10" t="n">
        <v>0</v>
      </c>
      <c r="E4" s="10" t="n">
        <v>0</v>
      </c>
    </row>
    <row r="5">
      <c r="A5" s="4" t="inlineStr">
        <is>
          <t>Commodity contracts</t>
        </is>
      </c>
    </row>
    <row r="6">
      <c r="A6" s="3" t="inlineStr">
        <is>
          <t>Derivative Instruments and Hedging Activities Disclosures [Line Items]</t>
        </is>
      </c>
    </row>
    <row r="7">
      <c r="A7" s="4" t="inlineStr">
        <is>
          <t>Gain (loss) on cash flow hedging relationships</t>
        </is>
      </c>
      <c r="B7" s="5" t="n">
        <v>0</v>
      </c>
      <c r="C7" s="7" t="n">
        <v>-0.8</v>
      </c>
      <c r="D7" s="7" t="n">
        <v>-0.2</v>
      </c>
      <c r="E7" s="7" t="n">
        <v>-3.7</v>
      </c>
    </row>
    <row r="8">
      <c r="A8" s="4" t="inlineStr">
        <is>
          <t>Derivatives designated as hedging instruments: | Commodity contracts</t>
        </is>
      </c>
    </row>
    <row r="9">
      <c r="A9" s="3" t="inlineStr">
        <is>
          <t>Derivative Instruments and Hedging Activities Disclosures [Line Items]</t>
        </is>
      </c>
    </row>
    <row r="10">
      <c r="A10" s="4" t="inlineStr">
        <is>
          <t>Gain (loss) on cash flow hedging relationships</t>
        </is>
      </c>
      <c r="B10" s="5" t="n">
        <v>0</v>
      </c>
      <c r="C10" s="7" t="n">
        <v>0.8</v>
      </c>
      <c r="D10" s="7" t="n">
        <v>0.2</v>
      </c>
      <c r="E10" s="7" t="n">
        <v>3.7</v>
      </c>
    </row>
    <row r="11">
      <c r="A11" s="4" t="inlineStr">
        <is>
          <t>Cost of sales | Commodity contracts</t>
        </is>
      </c>
    </row>
    <row r="12">
      <c r="A12" s="3" t="inlineStr">
        <is>
          <t>Derivative Instruments and Hedging Activities Disclosures [Line Items]</t>
        </is>
      </c>
    </row>
    <row r="13">
      <c r="A13" s="4" t="inlineStr">
        <is>
          <t>Other comprehensive loss related to commodity contracts, net</t>
        </is>
      </c>
      <c r="B13" s="5" t="n">
        <v>0</v>
      </c>
      <c r="C13" s="7" t="n">
        <v>0.7</v>
      </c>
      <c r="D13" s="7" t="n">
        <v>0.2</v>
      </c>
      <c r="E13" s="5" t="n">
        <v>3</v>
      </c>
    </row>
    <row r="14">
      <c r="A14" s="4" t="inlineStr">
        <is>
          <t>Cash flow hedges to be reclassified into cost of goods sold over the next 12 months</t>
        </is>
      </c>
      <c r="D14" s="5" t="n">
        <v>0</v>
      </c>
    </row>
    <row r="15">
      <c r="A15" s="4" t="inlineStr">
        <is>
          <t>Cost of sales | Derivatives designated as hedging instruments: | Commodity contracts</t>
        </is>
      </c>
    </row>
    <row r="16">
      <c r="A16" s="3" t="inlineStr">
        <is>
          <t>Derivative Instruments and Hedging Activities Disclosures [Line Items]</t>
        </is>
      </c>
    </row>
    <row r="17">
      <c r="A17" s="4" t="inlineStr">
        <is>
          <t>Component of the derivative instruments’ gains or losses was excluded from the assessment of hedge effectiveness</t>
        </is>
      </c>
      <c r="B17" s="10" t="n">
        <v>0</v>
      </c>
      <c r="C17" s="10" t="n">
        <v>0</v>
      </c>
      <c r="D17" s="10" t="n">
        <v>0</v>
      </c>
      <c r="E17" s="10"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s) - $ / shares</t>
        </is>
      </c>
      <c r="B1" s="2" t="inlineStr">
        <is>
          <t>3 Months Ended</t>
        </is>
      </c>
      <c r="C1" s="2" t="inlineStr">
        <is>
          <t>9 Months Ended</t>
        </is>
      </c>
    </row>
    <row r="2">
      <c r="B2" s="2" t="inlineStr">
        <is>
          <t>Sep. 30, 2020</t>
        </is>
      </c>
      <c r="C2" s="2" t="inlineStr">
        <is>
          <t>Sep. 30, 2020</t>
        </is>
      </c>
    </row>
    <row r="3">
      <c r="A3" s="3" t="inlineStr">
        <is>
          <t>Statement of Stockholders' Equity [Abstract]</t>
        </is>
      </c>
    </row>
    <row r="4">
      <c r="A4" s="4" t="inlineStr">
        <is>
          <t>Common stock dividends per share (USD per share)</t>
        </is>
      </c>
      <c r="B4" s="8" t="n">
        <v>0.31</v>
      </c>
      <c r="C4" s="8" t="n">
        <v>0.9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Trading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ward Contracts</t>
        </is>
      </c>
    </row>
    <row r="4">
      <c r="A4" s="3" t="inlineStr">
        <is>
          <t>Derivative Instruments, Gain (Loss) [Line Items]</t>
        </is>
      </c>
    </row>
    <row r="5">
      <c r="A5" s="4" t="inlineStr">
        <is>
          <t>Realized gains (losses)</t>
        </is>
      </c>
      <c r="B5" s="6" t="n">
        <v>2.8</v>
      </c>
      <c r="C5" s="6" t="n">
        <v>-0.4</v>
      </c>
      <c r="D5" s="6" t="n">
        <v>4.9</v>
      </c>
      <c r="E5" s="6" t="n">
        <v>-3.4</v>
      </c>
    </row>
    <row r="6">
      <c r="A6" s="4" t="inlineStr">
        <is>
          <t>Unrealized gains (losses)</t>
        </is>
      </c>
      <c r="B6" s="7" t="n">
        <v>-0.8</v>
      </c>
      <c r="C6" s="7" t="n">
        <v>0.2</v>
      </c>
      <c r="D6" s="7" t="n">
        <v>-0.4</v>
      </c>
      <c r="E6" s="7" t="n">
        <v>-0.5</v>
      </c>
    </row>
    <row r="7">
      <c r="A7" s="4" t="inlineStr">
        <is>
          <t>Total</t>
        </is>
      </c>
      <c r="B7" s="5" t="n">
        <v>2</v>
      </c>
      <c r="C7" s="7" t="n">
        <v>-0.2</v>
      </c>
      <c r="D7" s="7" t="n">
        <v>4.5</v>
      </c>
      <c r="E7" s="7" t="n">
        <v>-3.9</v>
      </c>
    </row>
    <row r="8">
      <c r="A8" s="4" t="inlineStr">
        <is>
          <t>Commodity contracts</t>
        </is>
      </c>
    </row>
    <row r="9">
      <c r="A9" s="3" t="inlineStr">
        <is>
          <t>Derivative Instruments, Gain (Loss) [Line Items]</t>
        </is>
      </c>
    </row>
    <row r="10">
      <c r="A10" s="4" t="inlineStr">
        <is>
          <t>Realized gains (losses)</t>
        </is>
      </c>
      <c r="B10" s="7" t="n">
        <v>0.7</v>
      </c>
      <c r="C10" s="7" t="n">
        <v>1.7</v>
      </c>
      <c r="D10" s="7" t="n">
        <v>0.2</v>
      </c>
      <c r="E10" s="7" t="n">
        <v>0.5</v>
      </c>
    </row>
    <row r="11">
      <c r="A11" s="4" t="inlineStr">
        <is>
          <t>Unrealized gains (losses)</t>
        </is>
      </c>
      <c r="B11" s="7" t="n">
        <v>-0.9</v>
      </c>
      <c r="C11" s="7" t="n">
        <v>-1.6</v>
      </c>
      <c r="D11" s="7" t="n">
        <v>-5.9</v>
      </c>
      <c r="E11" s="7" t="n">
        <v>7.4</v>
      </c>
    </row>
    <row r="12">
      <c r="A12" s="4" t="inlineStr">
        <is>
          <t>Total</t>
        </is>
      </c>
      <c r="B12" s="6" t="n">
        <v>-0.2</v>
      </c>
      <c r="C12" s="6" t="n">
        <v>0.1</v>
      </c>
      <c r="D12" s="6" t="n">
        <v>-5.7</v>
      </c>
      <c r="E12" s="6" t="n">
        <v>7.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3" t="inlineStr">
        <is>
          <t>Liabilities</t>
        </is>
      </c>
    </row>
    <row r="3">
      <c r="A3" s="4" t="inlineStr">
        <is>
          <t>Cash collateral</t>
        </is>
      </c>
      <c r="B3" s="6" t="n">
        <v>9.4</v>
      </c>
      <c r="C3" s="6" t="n">
        <v>14.8</v>
      </c>
    </row>
    <row r="4">
      <c r="A4" s="4" t="inlineStr">
        <is>
          <t>Fair Value, Measurements, Recurring</t>
        </is>
      </c>
    </row>
    <row r="5">
      <c r="A5" s="3" t="inlineStr">
        <is>
          <t>Assets</t>
        </is>
      </c>
    </row>
    <row r="6">
      <c r="A6" s="4" t="inlineStr">
        <is>
          <t>Total assets</t>
        </is>
      </c>
      <c r="B6" s="7" t="n">
        <v>451.9</v>
      </c>
      <c r="C6" s="7" t="n">
        <v>1431.3</v>
      </c>
    </row>
    <row r="7">
      <c r="A7" s="3" t="inlineStr">
        <is>
          <t>Liabilities</t>
        </is>
      </c>
    </row>
    <row r="8">
      <c r="A8" s="4" t="inlineStr">
        <is>
          <t>Total liabilities</t>
        </is>
      </c>
      <c r="B8" s="7" t="n">
        <v>-1018.5</v>
      </c>
      <c r="C8" s="7" t="n">
        <v>-1823.2</v>
      </c>
    </row>
    <row r="9">
      <c r="A9" s="4" t="inlineStr">
        <is>
          <t>Net liabilities</t>
        </is>
      </c>
      <c r="B9" s="7" t="n">
        <v>-566.6</v>
      </c>
      <c r="C9" s="7" t="n">
        <v>-391.9</v>
      </c>
    </row>
    <row r="10">
      <c r="A10" s="4" t="inlineStr">
        <is>
          <t>Fair Value, Measurements, Recurring | Commodity contracts</t>
        </is>
      </c>
    </row>
    <row r="11">
      <c r="A11" s="3" t="inlineStr">
        <is>
          <t>Assets</t>
        </is>
      </c>
    </row>
    <row r="12">
      <c r="A12" s="4" t="inlineStr">
        <is>
          <t>Total assets</t>
        </is>
      </c>
      <c r="B12" s="7" t="n">
        <v>437.1</v>
      </c>
      <c r="C12" s="7" t="n">
        <v>1397.7</v>
      </c>
    </row>
    <row r="13">
      <c r="A13" s="3" t="inlineStr">
        <is>
          <t>Liabilities</t>
        </is>
      </c>
    </row>
    <row r="14">
      <c r="A14" s="4" t="inlineStr">
        <is>
          <t>Total liabilities</t>
        </is>
      </c>
      <c r="B14" s="7" t="n">
        <v>-444.8</v>
      </c>
      <c r="C14" s="5" t="n">
        <v>-1387</v>
      </c>
    </row>
    <row r="15">
      <c r="A15" s="4" t="inlineStr">
        <is>
          <t>Fair Value, Measurements, Recurring | RINs commitment contracts</t>
        </is>
      </c>
    </row>
    <row r="16">
      <c r="A16" s="3" t="inlineStr">
        <is>
          <t>Assets</t>
        </is>
      </c>
    </row>
    <row r="17">
      <c r="A17" s="4" t="inlineStr">
        <is>
          <t>Total assets</t>
        </is>
      </c>
      <c r="B17" s="7" t="n">
        <v>14.8</v>
      </c>
      <c r="C17" s="7" t="n">
        <v>33.6</v>
      </c>
    </row>
    <row r="18">
      <c r="A18" s="3" t="inlineStr">
        <is>
          <t>Liabilities</t>
        </is>
      </c>
    </row>
    <row r="19">
      <c r="A19" s="4" t="inlineStr">
        <is>
          <t>Total liabilities</t>
        </is>
      </c>
      <c r="B19" s="7" t="n">
        <v>-2.5</v>
      </c>
      <c r="C19" s="7" t="n">
        <v>-22.5</v>
      </c>
    </row>
    <row r="20">
      <c r="A20" s="4" t="inlineStr">
        <is>
          <t>Fair Value, Measurements, Recurring | Environmental Credits Obligation</t>
        </is>
      </c>
    </row>
    <row r="21">
      <c r="A21" s="3" t="inlineStr">
        <is>
          <t>Liabilities</t>
        </is>
      </c>
    </row>
    <row r="22">
      <c r="A22" s="4" t="inlineStr">
        <is>
          <t>Total liabilities</t>
        </is>
      </c>
      <c r="B22" s="7" t="n">
        <v>-92.7</v>
      </c>
      <c r="C22" s="7" t="n">
        <v>-59.6</v>
      </c>
    </row>
    <row r="23">
      <c r="A23" s="4" t="inlineStr">
        <is>
          <t>Fair Value, Measurements, Recurring | J. Aron supply and offtake obligations</t>
        </is>
      </c>
    </row>
    <row r="24">
      <c r="A24" s="3" t="inlineStr">
        <is>
          <t>Liabilities</t>
        </is>
      </c>
    </row>
    <row r="25">
      <c r="A25" s="4" t="inlineStr">
        <is>
          <t>Total liabilities</t>
        </is>
      </c>
      <c r="B25" s="7" t="n">
        <v>-478.5</v>
      </c>
      <c r="C25" s="7" t="n">
        <v>-354.1</v>
      </c>
    </row>
    <row r="26">
      <c r="A26" s="4" t="inlineStr">
        <is>
          <t>Fair Value, Measurements, Recurring | Level 1</t>
        </is>
      </c>
    </row>
    <row r="27">
      <c r="A27" s="3" t="inlineStr">
        <is>
          <t>Assets</t>
        </is>
      </c>
    </row>
    <row r="28">
      <c r="A28" s="4" t="inlineStr">
        <is>
          <t>Total assets</t>
        </is>
      </c>
      <c r="B28" s="5" t="n">
        <v>0</v>
      </c>
      <c r="C28" s="5" t="n">
        <v>0</v>
      </c>
    </row>
    <row r="29">
      <c r="A29" s="3" t="inlineStr">
        <is>
          <t>Liabilities</t>
        </is>
      </c>
    </row>
    <row r="30">
      <c r="A30" s="4" t="inlineStr">
        <is>
          <t>Total liabilities</t>
        </is>
      </c>
      <c r="B30" s="5" t="n">
        <v>0</v>
      </c>
      <c r="C30" s="5" t="n">
        <v>0</v>
      </c>
    </row>
    <row r="31">
      <c r="A31" s="4" t="inlineStr">
        <is>
          <t>Net liabilities</t>
        </is>
      </c>
      <c r="B31" s="5" t="n">
        <v>0</v>
      </c>
      <c r="C31" s="5" t="n">
        <v>0</v>
      </c>
    </row>
    <row r="32">
      <c r="A32" s="4" t="inlineStr">
        <is>
          <t>Fair Value, Measurements, Recurring | Level 1 | Commodity contracts</t>
        </is>
      </c>
    </row>
    <row r="33">
      <c r="A33" s="3" t="inlineStr">
        <is>
          <t>Assets</t>
        </is>
      </c>
    </row>
    <row r="34">
      <c r="A34" s="4" t="inlineStr">
        <is>
          <t>Total assets</t>
        </is>
      </c>
      <c r="B34" s="5" t="n">
        <v>0</v>
      </c>
      <c r="C34" s="5" t="n">
        <v>0</v>
      </c>
    </row>
    <row r="35">
      <c r="A35" s="3" t="inlineStr">
        <is>
          <t>Liabilities</t>
        </is>
      </c>
    </row>
    <row r="36">
      <c r="A36" s="4" t="inlineStr">
        <is>
          <t>Total liabilities</t>
        </is>
      </c>
      <c r="B36" s="5" t="n">
        <v>0</v>
      </c>
      <c r="C36" s="5" t="n">
        <v>0</v>
      </c>
    </row>
    <row r="37">
      <c r="A37" s="4" t="inlineStr">
        <is>
          <t>Fair Value, Measurements, Recurring | Level 1 | RINs commitment contracts</t>
        </is>
      </c>
    </row>
    <row r="38">
      <c r="A38" s="3" t="inlineStr">
        <is>
          <t>Assets</t>
        </is>
      </c>
    </row>
    <row r="39">
      <c r="A39" s="4" t="inlineStr">
        <is>
          <t>Total assets</t>
        </is>
      </c>
      <c r="B39" s="5" t="n">
        <v>0</v>
      </c>
      <c r="C39" s="5" t="n">
        <v>0</v>
      </c>
    </row>
    <row r="40">
      <c r="A40" s="3" t="inlineStr">
        <is>
          <t>Liabilities</t>
        </is>
      </c>
    </row>
    <row r="41">
      <c r="A41" s="4" t="inlineStr">
        <is>
          <t>Total liabilities</t>
        </is>
      </c>
      <c r="B41" s="5" t="n">
        <v>0</v>
      </c>
      <c r="C41" s="5" t="n">
        <v>0</v>
      </c>
    </row>
    <row r="42">
      <c r="A42" s="4" t="inlineStr">
        <is>
          <t>Fair Value, Measurements, Recurring | Level 1 | Environmental Credits Obligation</t>
        </is>
      </c>
    </row>
    <row r="43">
      <c r="A43" s="3" t="inlineStr">
        <is>
          <t>Liabilities</t>
        </is>
      </c>
    </row>
    <row r="44">
      <c r="A44" s="4" t="inlineStr">
        <is>
          <t>Total liabilities</t>
        </is>
      </c>
      <c r="B44" s="5" t="n">
        <v>0</v>
      </c>
      <c r="C44" s="5" t="n">
        <v>0</v>
      </c>
    </row>
    <row r="45">
      <c r="A45" s="4" t="inlineStr">
        <is>
          <t>Fair Value, Measurements, Recurring | Level 1 | J. Aron supply and offtake obligations</t>
        </is>
      </c>
    </row>
    <row r="46">
      <c r="A46" s="3" t="inlineStr">
        <is>
          <t>Liabilities</t>
        </is>
      </c>
    </row>
    <row r="47">
      <c r="A47" s="4" t="inlineStr">
        <is>
          <t>Total liabilities</t>
        </is>
      </c>
      <c r="B47" s="5" t="n">
        <v>0</v>
      </c>
      <c r="C47" s="5" t="n">
        <v>0</v>
      </c>
    </row>
    <row r="48">
      <c r="A48" s="4" t="inlineStr">
        <is>
          <t>Fair Value, Measurements, Recurring | Level 2</t>
        </is>
      </c>
    </row>
    <row r="49">
      <c r="A49" s="3" t="inlineStr">
        <is>
          <t>Assets</t>
        </is>
      </c>
    </row>
    <row r="50">
      <c r="A50" s="4" t="inlineStr">
        <is>
          <t>Total assets</t>
        </is>
      </c>
      <c r="B50" s="7" t="n">
        <v>451.9</v>
      </c>
      <c r="C50" s="7" t="n">
        <v>1431.3</v>
      </c>
    </row>
    <row r="51">
      <c r="A51" s="3" t="inlineStr">
        <is>
          <t>Liabilities</t>
        </is>
      </c>
    </row>
    <row r="52">
      <c r="A52" s="4" t="inlineStr">
        <is>
          <t>Total liabilities</t>
        </is>
      </c>
      <c r="B52" s="7" t="n">
        <v>-1018.5</v>
      </c>
      <c r="C52" s="7" t="n">
        <v>-1823.2</v>
      </c>
    </row>
    <row r="53">
      <c r="A53" s="4" t="inlineStr">
        <is>
          <t>Net liabilities</t>
        </is>
      </c>
      <c r="B53" s="7" t="n">
        <v>-566.6</v>
      </c>
      <c r="C53" s="7" t="n">
        <v>-391.9</v>
      </c>
    </row>
    <row r="54">
      <c r="A54" s="4" t="inlineStr">
        <is>
          <t>Fair Value, Measurements, Recurring | Level 2 | Commodity contracts</t>
        </is>
      </c>
    </row>
    <row r="55">
      <c r="A55" s="3" t="inlineStr">
        <is>
          <t>Assets</t>
        </is>
      </c>
    </row>
    <row r="56">
      <c r="A56" s="4" t="inlineStr">
        <is>
          <t>Total assets</t>
        </is>
      </c>
      <c r="B56" s="7" t="n">
        <v>437.1</v>
      </c>
      <c r="C56" s="7" t="n">
        <v>1397.7</v>
      </c>
    </row>
    <row r="57">
      <c r="A57" s="3" t="inlineStr">
        <is>
          <t>Liabilities</t>
        </is>
      </c>
    </row>
    <row r="58">
      <c r="A58" s="4" t="inlineStr">
        <is>
          <t>Total liabilities</t>
        </is>
      </c>
      <c r="B58" s="7" t="n">
        <v>-444.8</v>
      </c>
      <c r="C58" s="5" t="n">
        <v>-1387</v>
      </c>
    </row>
    <row r="59">
      <c r="A59" s="4" t="inlineStr">
        <is>
          <t>Fair Value, Measurements, Recurring | Level 2 | RINs commitment contracts</t>
        </is>
      </c>
    </row>
    <row r="60">
      <c r="A60" s="3" t="inlineStr">
        <is>
          <t>Assets</t>
        </is>
      </c>
    </row>
    <row r="61">
      <c r="A61" s="4" t="inlineStr">
        <is>
          <t>Total assets</t>
        </is>
      </c>
      <c r="B61" s="7" t="n">
        <v>14.8</v>
      </c>
      <c r="C61" s="7" t="n">
        <v>33.6</v>
      </c>
    </row>
    <row r="62">
      <c r="A62" s="3" t="inlineStr">
        <is>
          <t>Liabilities</t>
        </is>
      </c>
    </row>
    <row r="63">
      <c r="A63" s="4" t="inlineStr">
        <is>
          <t>Total liabilities</t>
        </is>
      </c>
      <c r="B63" s="7" t="n">
        <v>-2.5</v>
      </c>
      <c r="C63" s="7" t="n">
        <v>-22.5</v>
      </c>
    </row>
    <row r="64">
      <c r="A64" s="4" t="inlineStr">
        <is>
          <t>Fair Value, Measurements, Recurring | Level 2 | Environmental Credits Obligation</t>
        </is>
      </c>
    </row>
    <row r="65">
      <c r="A65" s="3" t="inlineStr">
        <is>
          <t>Liabilities</t>
        </is>
      </c>
    </row>
    <row r="66">
      <c r="A66" s="4" t="inlineStr">
        <is>
          <t>Total liabilities</t>
        </is>
      </c>
      <c r="B66" s="7" t="n">
        <v>-92.7</v>
      </c>
      <c r="C66" s="7" t="n">
        <v>-59.6</v>
      </c>
    </row>
    <row r="67">
      <c r="A67" s="4" t="inlineStr">
        <is>
          <t>Fair Value, Measurements, Recurring | Level 2 | J. Aron supply and offtake obligations</t>
        </is>
      </c>
    </row>
    <row r="68">
      <c r="A68" s="3" t="inlineStr">
        <is>
          <t>Liabilities</t>
        </is>
      </c>
    </row>
    <row r="69">
      <c r="A69" s="4" t="inlineStr">
        <is>
          <t>Total liabilities</t>
        </is>
      </c>
      <c r="B69" s="7" t="n">
        <v>478.5</v>
      </c>
      <c r="C69" s="7" t="n">
        <v>-354.1</v>
      </c>
    </row>
    <row r="70">
      <c r="A70" s="4" t="inlineStr">
        <is>
          <t>Fair Value, Measurements, Recurring | Level 3</t>
        </is>
      </c>
    </row>
    <row r="71">
      <c r="A71" s="3" t="inlineStr">
        <is>
          <t>Assets</t>
        </is>
      </c>
    </row>
    <row r="72">
      <c r="A72" s="4" t="inlineStr">
        <is>
          <t>Total assets</t>
        </is>
      </c>
      <c r="B72" s="5" t="n">
        <v>0</v>
      </c>
      <c r="C72" s="5" t="n">
        <v>0</v>
      </c>
    </row>
    <row r="73">
      <c r="A73" s="3" t="inlineStr">
        <is>
          <t>Liabilities</t>
        </is>
      </c>
    </row>
    <row r="74">
      <c r="A74" s="4" t="inlineStr">
        <is>
          <t>Total liabilities</t>
        </is>
      </c>
      <c r="B74" s="5" t="n">
        <v>0</v>
      </c>
      <c r="C74" s="5" t="n">
        <v>0</v>
      </c>
    </row>
    <row r="75">
      <c r="A75" s="4" t="inlineStr">
        <is>
          <t>Net liabilities</t>
        </is>
      </c>
      <c r="B75" s="5" t="n">
        <v>0</v>
      </c>
      <c r="C75" s="5" t="n">
        <v>0</v>
      </c>
    </row>
    <row r="76">
      <c r="A76" s="4" t="inlineStr">
        <is>
          <t>Fair Value, Measurements, Recurring | Level 3 | Commodity contracts</t>
        </is>
      </c>
    </row>
    <row r="77">
      <c r="A77" s="3" t="inlineStr">
        <is>
          <t>Assets</t>
        </is>
      </c>
    </row>
    <row r="78">
      <c r="A78" s="4" t="inlineStr">
        <is>
          <t>Total assets</t>
        </is>
      </c>
      <c r="B78" s="5" t="n">
        <v>0</v>
      </c>
      <c r="C78" s="5" t="n">
        <v>0</v>
      </c>
    </row>
    <row r="79">
      <c r="A79" s="3" t="inlineStr">
        <is>
          <t>Liabilities</t>
        </is>
      </c>
    </row>
    <row r="80">
      <c r="A80" s="4" t="inlineStr">
        <is>
          <t>Total liabilities</t>
        </is>
      </c>
      <c r="B80" s="5" t="n">
        <v>0</v>
      </c>
      <c r="C80" s="5" t="n">
        <v>0</v>
      </c>
    </row>
    <row r="81">
      <c r="A81" s="4" t="inlineStr">
        <is>
          <t>Fair Value, Measurements, Recurring | Level 3 | RINs commitment contracts</t>
        </is>
      </c>
    </row>
    <row r="82">
      <c r="A82" s="3" t="inlineStr">
        <is>
          <t>Assets</t>
        </is>
      </c>
    </row>
    <row r="83">
      <c r="A83" s="4" t="inlineStr">
        <is>
          <t>Total assets</t>
        </is>
      </c>
      <c r="B83" s="5" t="n">
        <v>0</v>
      </c>
      <c r="C83" s="5" t="n">
        <v>0</v>
      </c>
    </row>
    <row r="84">
      <c r="A84" s="3" t="inlineStr">
        <is>
          <t>Liabilities</t>
        </is>
      </c>
    </row>
    <row r="85">
      <c r="A85" s="4" t="inlineStr">
        <is>
          <t>Total liabilities</t>
        </is>
      </c>
      <c r="B85" s="5" t="n">
        <v>0</v>
      </c>
      <c r="C85" s="5" t="n">
        <v>0</v>
      </c>
    </row>
    <row r="86">
      <c r="A86" s="4" t="inlineStr">
        <is>
          <t>Fair Value, Measurements, Recurring | Level 3 | Environmental Credits Obligation</t>
        </is>
      </c>
    </row>
    <row r="87">
      <c r="A87" s="3" t="inlineStr">
        <is>
          <t>Liabilities</t>
        </is>
      </c>
    </row>
    <row r="88">
      <c r="A88" s="4" t="inlineStr">
        <is>
          <t>Total liabilities</t>
        </is>
      </c>
      <c r="B88" s="5" t="n">
        <v>0</v>
      </c>
      <c r="C88" s="5" t="n">
        <v>0</v>
      </c>
    </row>
    <row r="89">
      <c r="A89" s="4" t="inlineStr">
        <is>
          <t>Fair Value, Measurements, Recurring | Level 3 | J. Aron supply and offtake obligations</t>
        </is>
      </c>
    </row>
    <row r="90">
      <c r="A90" s="3" t="inlineStr">
        <is>
          <t>Liabilities</t>
        </is>
      </c>
    </row>
    <row r="91">
      <c r="A91" s="4" t="inlineStr">
        <is>
          <t>Total liabilities</t>
        </is>
      </c>
      <c r="B91" s="10" t="n">
        <v>0</v>
      </c>
      <c r="C91" s="10"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Litigation (Details) - USD ($) $ in Millions</t>
        </is>
      </c>
      <c r="B1" s="2" t="inlineStr">
        <is>
          <t>Oct. 29, 2021</t>
        </is>
      </c>
      <c r="C1" s="2" t="inlineStr">
        <is>
          <t>Dec. 31, 2019</t>
        </is>
      </c>
      <c r="D1" s="2" t="inlineStr">
        <is>
          <t>Sep. 30, 2021</t>
        </is>
      </c>
    </row>
    <row r="2">
      <c r="A2" s="4" t="inlineStr">
        <is>
          <t>El Dorado refinery prior owner case</t>
        </is>
      </c>
    </row>
    <row r="3">
      <c r="A3" s="3" t="inlineStr">
        <is>
          <t>Site Contingency [Line Items]</t>
        </is>
      </c>
    </row>
    <row r="4">
      <c r="A4" s="4" t="inlineStr">
        <is>
          <t>Loss Contingency, Damages Sought, Value</t>
        </is>
      </c>
      <c r="C4" s="6" t="n">
        <v>6.4</v>
      </c>
    </row>
    <row r="5">
      <c r="A5" s="4" t="inlineStr">
        <is>
          <t>Arkansas Teacher Retirement System v. Alon USA Energy, Inc.</t>
        </is>
      </c>
    </row>
    <row r="6">
      <c r="A6" s="3" t="inlineStr">
        <is>
          <t>Site Contingency [Line Items]</t>
        </is>
      </c>
    </row>
    <row r="7">
      <c r="A7" s="4" t="inlineStr">
        <is>
          <t>Loss contingency accrual, amount not covered by insurance</t>
        </is>
      </c>
      <c r="D7" s="6" t="n">
        <v>2.3</v>
      </c>
    </row>
    <row r="8">
      <c r="A8" s="4" t="inlineStr">
        <is>
          <t>Loss contingency accrual, legal fees</t>
        </is>
      </c>
      <c r="D8" s="7" t="n">
        <v>4.2</v>
      </c>
    </row>
    <row r="9">
      <c r="A9" s="4" t="inlineStr">
        <is>
          <t>Loss contingency accrual</t>
        </is>
      </c>
      <c r="D9" s="6" t="n">
        <v>0.8</v>
      </c>
    </row>
    <row r="10">
      <c r="A10" s="4" t="inlineStr">
        <is>
          <t>Arkansas Teacher Retirement System v. Alon USA Energy, Inc. | Forecast</t>
        </is>
      </c>
    </row>
    <row r="11">
      <c r="A11" s="3" t="inlineStr">
        <is>
          <t>Site Contingency [Line Items]</t>
        </is>
      </c>
    </row>
    <row r="12">
      <c r="A12" s="4" t="inlineStr">
        <is>
          <t>Loss contingency, damages awarded, value</t>
        </is>
      </c>
      <c r="B12" s="6" t="n">
        <v>44.8</v>
      </c>
    </row>
    <row r="13">
      <c r="A13" s="4" t="inlineStr">
        <is>
          <t>Loss Contingency, insurance recovery</t>
        </is>
      </c>
      <c r="B13" s="6" t="n">
        <v>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Self-Insurance (Details) $ in Millions</t>
        </is>
      </c>
      <c r="B1" s="2" t="inlineStr">
        <is>
          <t>Sep. 30, 2021USD ($)</t>
        </is>
      </c>
    </row>
    <row r="2">
      <c r="A2" s="3" t="inlineStr">
        <is>
          <t>Commitments and Contingencies Disclosure [Abstract]</t>
        </is>
      </c>
    </row>
    <row r="3">
      <c r="A3" s="4" t="inlineStr">
        <is>
          <t>Self insurance workers' compensation coverage ceiling per accident</t>
        </is>
      </c>
      <c r="B3" s="10" t="n">
        <v>4</v>
      </c>
    </row>
    <row r="4">
      <c r="A4" s="4" t="inlineStr">
        <is>
          <t>Self Insurance General Liability Claims Coverage Ceiling per Occurrence</t>
        </is>
      </c>
      <c r="B4" s="5" t="n">
        <v>4</v>
      </c>
    </row>
    <row r="5">
      <c r="A5" s="4" t="inlineStr">
        <is>
          <t>Self Insurance, Medical Coverage for Employees Per Claim</t>
        </is>
      </c>
      <c r="B5" s="7" t="n">
        <v>0.3</v>
      </c>
    </row>
    <row r="6">
      <c r="A6" s="4" t="inlineStr">
        <is>
          <t>Self Insurance Auto Liability Coverage Ceiling per accident</t>
        </is>
      </c>
      <c r="B6" s="10"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Environmental Health and Safety (Details) - USD ($) $ in Millions</t>
        </is>
      </c>
      <c r="B1" s="2" t="inlineStr">
        <is>
          <t>3 Months Ended</t>
        </is>
      </c>
      <c r="C1" s="2" t="inlineStr">
        <is>
          <t>9 Months Ended</t>
        </is>
      </c>
    </row>
    <row r="2">
      <c r="B2" s="2" t="inlineStr">
        <is>
          <t>Jun. 30, 2021</t>
        </is>
      </c>
      <c r="C2" s="2" t="inlineStr">
        <is>
          <t>Sep. 30, 2021</t>
        </is>
      </c>
    </row>
    <row r="3">
      <c r="A3" s="3" t="inlineStr">
        <is>
          <t>Loss Contingencies [Line Items]</t>
        </is>
      </c>
    </row>
    <row r="4">
      <c r="A4" s="4" t="inlineStr">
        <is>
          <t>Environmental liabilities, current</t>
        </is>
      </c>
      <c r="C4" s="6" t="n">
        <v>2.8</v>
      </c>
    </row>
    <row r="5">
      <c r="A5" s="4" t="inlineStr">
        <is>
          <t>Adjustment of RINs inventory</t>
        </is>
      </c>
      <c r="B5" s="6" t="n">
        <v>-12.3</v>
      </c>
    </row>
    <row r="6">
      <c r="A6" s="4" t="inlineStr">
        <is>
          <t>El Dorado refinery prior owner case</t>
        </is>
      </c>
    </row>
    <row r="7">
      <c r="A7" s="3" t="inlineStr">
        <is>
          <t>Loss Contingencies [Line Items]</t>
        </is>
      </c>
    </row>
    <row r="8">
      <c r="A8" s="4" t="inlineStr">
        <is>
          <t>Accrual for Environmental Loss Contingencies, Including Undiscounted Amounts</t>
        </is>
      </c>
      <c r="C8" s="6" t="n">
        <v>112.1</v>
      </c>
    </row>
    <row r="9">
      <c r="A9" s="4" t="inlineStr">
        <is>
          <t>Accrued Environmental Loss Contingencies, Expected Expending Period, Extension</t>
        </is>
      </c>
      <c r="C9" s="4" t="inlineStr">
        <is>
          <t>3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Commitment and Contingencies - El Dorado Refinery Fire (Details) - El Dorado Refinery Fire $ in Millions</t>
        </is>
      </c>
      <c r="B1" s="2" t="inlineStr">
        <is>
          <t>Feb. 27, 2021employee</t>
        </is>
      </c>
      <c r="C1" s="2" t="inlineStr">
        <is>
          <t>Sep. 30, 2021USD ($)</t>
        </is>
      </c>
      <c r="D1" s="2" t="inlineStr">
        <is>
          <t>Sep. 30, 2021USD ($)</t>
        </is>
      </c>
    </row>
    <row r="2">
      <c r="A2" s="3" t="inlineStr">
        <is>
          <t>Loss Contingencies [Line Items]</t>
        </is>
      </c>
    </row>
    <row r="3">
      <c r="A3" s="4" t="inlineStr">
        <is>
          <t>Number of employees injured | employee</t>
        </is>
      </c>
      <c r="B3" s="5" t="n">
        <v>6</v>
      </c>
    </row>
    <row r="4">
      <c r="A4" s="4" t="inlineStr">
        <is>
          <t>Workers' compensation losses</t>
        </is>
      </c>
      <c r="D4" s="6" t="n">
        <v>3.8</v>
      </c>
    </row>
    <row r="5">
      <c r="A5" s="4" t="inlineStr">
        <is>
          <t>Unusual or infrequent item, or both, accelerated depreciation</t>
        </is>
      </c>
      <c r="D5" s="10" t="n">
        <v>1</v>
      </c>
    </row>
    <row r="6">
      <c r="A6" s="4" t="inlineStr">
        <is>
          <t>Unusual or infrequent item, or both, net gain</t>
        </is>
      </c>
      <c r="C6" s="6" t="n">
        <v>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Winter Storm Uri (Details) - Winter Storm Uri $ in Millions</t>
        </is>
      </c>
      <c r="B1" s="2" t="inlineStr">
        <is>
          <t>9 Months Ended</t>
        </is>
      </c>
    </row>
    <row r="2">
      <c r="B2" s="2" t="inlineStr">
        <is>
          <t>Sep. 30, 2021USD ($)</t>
        </is>
      </c>
    </row>
    <row r="3">
      <c r="A3" s="3" t="inlineStr">
        <is>
          <t>Loss Contingencies [Line Items]</t>
        </is>
      </c>
    </row>
    <row r="4">
      <c r="A4" s="4" t="inlineStr">
        <is>
          <t>Cost of Property Repairs and Maintenance</t>
        </is>
      </c>
      <c r="B4" s="6" t="n">
        <v>28.4</v>
      </c>
    </row>
    <row r="5">
      <c r="A5" s="4" t="inlineStr">
        <is>
          <t>Insurance settlements receivable</t>
        </is>
      </c>
      <c r="B5" s="10" t="n">
        <v>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9" customWidth="1" min="2" max="2"/>
  </cols>
  <sheetData>
    <row r="1">
      <c r="A1" s="1" t="inlineStr">
        <is>
          <t>Commitments and Contingencies - Crude Oil Releases (Details)</t>
        </is>
      </c>
      <c r="B1" s="2" t="inlineStr">
        <is>
          <t>9 Months Ended</t>
        </is>
      </c>
    </row>
    <row r="2">
      <c r="B2" s="2" t="inlineStr">
        <is>
          <t>Sep. 30, 2021crudeOilRelease</t>
        </is>
      </c>
    </row>
    <row r="3">
      <c r="A3" s="3" t="inlineStr">
        <is>
          <t>Commitments and Contingencies Disclosure [Abstract]</t>
        </is>
      </c>
    </row>
    <row r="4">
      <c r="A4" s="4" t="inlineStr">
        <is>
          <t>Number Of Crude Oil Releases</t>
        </is>
      </c>
      <c r="B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Letters of Credit (Details) - Letter of credit</t>
        </is>
      </c>
      <c r="B1" s="2" t="inlineStr">
        <is>
          <t>Sep. 30, 2021USD ($)</t>
        </is>
      </c>
    </row>
    <row r="2">
      <c r="A2" s="3" t="inlineStr">
        <is>
          <t>Line of Credit Facility [Line Items]</t>
        </is>
      </c>
    </row>
    <row r="3">
      <c r="A3" s="4" t="inlineStr">
        <is>
          <t>Credit facility available</t>
        </is>
      </c>
      <c r="B3" s="10" t="n">
        <v>278300000</v>
      </c>
    </row>
    <row r="4">
      <c r="A4" s="4" t="inlineStr">
        <is>
          <t>Long-term Line of Credit</t>
        </is>
      </c>
      <c r="B4" s="10"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2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c r="G2" s="2" t="inlineStr">
        <is>
          <t>Dec. 31, 2020</t>
        </is>
      </c>
    </row>
    <row r="3">
      <c r="A3" s="3" t="inlineStr">
        <is>
          <t>Income Tax Contingency [Line Items]</t>
        </is>
      </c>
    </row>
    <row r="4">
      <c r="A4" s="4" t="inlineStr">
        <is>
          <t>Income and other tax receivable</t>
        </is>
      </c>
      <c r="C4" s="6" t="n">
        <v>4.5</v>
      </c>
      <c r="E4" s="6" t="n">
        <v>4.5</v>
      </c>
      <c r="G4" s="10" t="n">
        <v>142</v>
      </c>
    </row>
    <row r="5">
      <c r="A5" s="4" t="inlineStr">
        <is>
          <t>Effective tax rate (as percent)</t>
        </is>
      </c>
      <c r="C5" s="4" t="inlineStr">
        <is>
          <t>18.50%</t>
        </is>
      </c>
      <c r="D5" s="4" t="inlineStr">
        <is>
          <t>16.90%</t>
        </is>
      </c>
      <c r="E5" s="4" t="inlineStr">
        <is>
          <t>27.60%</t>
        </is>
      </c>
      <c r="F5" s="4" t="inlineStr">
        <is>
          <t>32.00%</t>
        </is>
      </c>
    </row>
    <row r="6">
      <c r="A6" s="4" t="inlineStr">
        <is>
          <t>Income Taxes Receivable, Current</t>
        </is>
      </c>
      <c r="C6" s="6" t="n">
        <v>4.5</v>
      </c>
      <c r="E6" s="6" t="n">
        <v>4.5</v>
      </c>
      <c r="G6" s="5" t="n">
        <v>142</v>
      </c>
    </row>
    <row r="7">
      <c r="A7" s="4" t="inlineStr">
        <is>
          <t>Income Taxes Receivable, Noncurrent</t>
        </is>
      </c>
      <c r="G7" s="7" t="n">
        <v>20.6</v>
      </c>
    </row>
    <row r="8">
      <c r="A8" s="4" t="inlineStr">
        <is>
          <t>Proceeds from income tax refunds</t>
        </is>
      </c>
      <c r="B8" s="6" t="n">
        <v>156.2</v>
      </c>
    </row>
    <row r="9">
      <c r="A9" s="4" t="inlineStr">
        <is>
          <t>Domestic Tax Authority</t>
        </is>
      </c>
    </row>
    <row r="10">
      <c r="A10" s="3" t="inlineStr">
        <is>
          <t>Income Tax Contingency [Line Items]</t>
        </is>
      </c>
    </row>
    <row r="11">
      <c r="A11" s="4" t="inlineStr">
        <is>
          <t>Income and other tax receivable</t>
        </is>
      </c>
      <c r="G11" s="7" t="n">
        <v>135.6</v>
      </c>
    </row>
    <row r="12">
      <c r="A12" s="4" t="inlineStr">
        <is>
          <t>Income Taxes Receivable, Current</t>
        </is>
      </c>
      <c r="G12" s="6" t="n">
        <v>135.6</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 (loss)</t>
        </is>
      </c>
      <c r="B4" s="6" t="n">
        <v>26.9</v>
      </c>
      <c r="C4" s="6" t="n">
        <v>-76.90000000000001</v>
      </c>
      <c r="D4" s="6" t="n">
        <v>-136.9</v>
      </c>
      <c r="E4" s="6" t="n">
        <v>-285.4</v>
      </c>
    </row>
    <row r="5">
      <c r="A5" s="3" t="inlineStr">
        <is>
          <t>Adjustments to reconcile net loss to net cash provided by (used in) operating activities:</t>
        </is>
      </c>
    </row>
    <row r="6">
      <c r="A6" s="4" t="inlineStr">
        <is>
          <t>Depreciation and amortization</t>
        </is>
      </c>
      <c r="B6" s="7" t="n">
        <v>60.8</v>
      </c>
      <c r="C6" s="7" t="n">
        <v>65.2</v>
      </c>
      <c r="D6" s="7" t="n">
        <v>195.6</v>
      </c>
      <c r="E6" s="7" t="n">
        <v>177.4</v>
      </c>
    </row>
    <row r="7">
      <c r="A7" s="4" t="inlineStr">
        <is>
          <t>Non-Cash Lease Expense</t>
        </is>
      </c>
      <c r="D7" s="7" t="n">
        <v>40.8</v>
      </c>
      <c r="E7" s="5" t="n">
        <v>34</v>
      </c>
    </row>
    <row r="8">
      <c r="A8" s="4" t="inlineStr">
        <is>
          <t>Deferred income taxes</t>
        </is>
      </c>
      <c r="D8" s="7" t="n">
        <v>-50.3</v>
      </c>
      <c r="E8" s="7" t="n">
        <v>32.9</v>
      </c>
    </row>
    <row r="9">
      <c r="A9" s="4" t="inlineStr">
        <is>
          <t>Income from equity method investments</t>
        </is>
      </c>
      <c r="B9" s="7" t="n">
        <v>-2.9</v>
      </c>
      <c r="C9" s="7" t="n">
        <v>-12.8</v>
      </c>
      <c r="D9" s="7" t="n">
        <v>-14.5</v>
      </c>
      <c r="E9" s="7" t="n">
        <v>-28.6</v>
      </c>
    </row>
    <row r="10">
      <c r="A10" s="4" t="inlineStr">
        <is>
          <t>Dividends from equity method investments</t>
        </is>
      </c>
      <c r="D10" s="5" t="n">
        <v>19</v>
      </c>
      <c r="E10" s="7" t="n">
        <v>21.6</v>
      </c>
    </row>
    <row r="11">
      <c r="A11" s="4" t="inlineStr">
        <is>
          <t>Non-cash lower of cost or market/net realizable value adjustment</t>
        </is>
      </c>
      <c r="D11" s="7" t="n">
        <v>-29.9</v>
      </c>
      <c r="E11" s="7" t="n">
        <v>65.59999999999999</v>
      </c>
    </row>
    <row r="12">
      <c r="A12" s="4" t="inlineStr">
        <is>
          <t>Loss (gain) on sale of non-operating refinery</t>
        </is>
      </c>
      <c r="B12" s="5" t="n">
        <v>0</v>
      </c>
      <c r="C12" s="7" t="n">
        <v>0.1</v>
      </c>
      <c r="D12" s="5" t="n">
        <v>0</v>
      </c>
      <c r="E12" s="7" t="n">
        <v>-56.8</v>
      </c>
    </row>
    <row r="13">
      <c r="A13" s="4" t="inlineStr">
        <is>
          <t>Other</t>
        </is>
      </c>
      <c r="D13" s="7" t="n">
        <v>22.2</v>
      </c>
      <c r="E13" s="7" t="n">
        <v>28.2</v>
      </c>
    </row>
    <row r="14">
      <c r="A14" s="3" t="inlineStr">
        <is>
          <t>Changes in assets and liabilities:</t>
        </is>
      </c>
    </row>
    <row r="15">
      <c r="A15" s="4" t="inlineStr">
        <is>
          <t>Accounts receivable</t>
        </is>
      </c>
      <c r="D15" s="7" t="n">
        <v>-473.6</v>
      </c>
      <c r="E15" s="7" t="n">
        <v>268.9</v>
      </c>
    </row>
    <row r="16">
      <c r="A16" s="4" t="inlineStr">
        <is>
          <t>Inventories and other current assets</t>
        </is>
      </c>
      <c r="D16" s="5" t="n">
        <v>-186</v>
      </c>
      <c r="E16" s="7" t="n">
        <v>-42.1</v>
      </c>
    </row>
    <row r="17">
      <c r="A17" s="4" t="inlineStr">
        <is>
          <t>Fair value of derivatives</t>
        </is>
      </c>
      <c r="D17" s="7" t="n">
        <v>22.4</v>
      </c>
      <c r="E17" s="7" t="n">
        <v>-0.5</v>
      </c>
    </row>
    <row r="18">
      <c r="A18" s="4" t="inlineStr">
        <is>
          <t>Accounts payable and other current liabilities</t>
        </is>
      </c>
      <c r="D18" s="7" t="n">
        <v>662.2</v>
      </c>
      <c r="E18" s="7" t="n">
        <v>-464.9</v>
      </c>
    </row>
    <row r="19">
      <c r="A19" s="4" t="inlineStr">
        <is>
          <t>Obligation under Supply and Offtake Agreements</t>
        </is>
      </c>
      <c r="D19" s="7" t="n">
        <v>130.8</v>
      </c>
      <c r="E19" s="7" t="n">
        <v>-154.1</v>
      </c>
    </row>
    <row r="20">
      <c r="A20" s="4" t="inlineStr">
        <is>
          <t>Non-current assets and liabilities, net</t>
        </is>
      </c>
      <c r="D20" s="7" t="n">
        <v>8.4</v>
      </c>
      <c r="E20" s="5" t="n">
        <v>4</v>
      </c>
    </row>
    <row r="21">
      <c r="A21" s="4" t="inlineStr">
        <is>
          <t>Net cash provided by (used in) operating activities</t>
        </is>
      </c>
      <c r="D21" s="7" t="n">
        <v>210.2</v>
      </c>
      <c r="E21" s="7" t="n">
        <v>-399.8</v>
      </c>
    </row>
    <row r="22">
      <c r="A22" s="3" t="inlineStr">
        <is>
          <t>Cash flows from investing activities:</t>
        </is>
      </c>
    </row>
    <row r="23">
      <c r="A23" s="4" t="inlineStr">
        <is>
          <t>Equity method investment contributions</t>
        </is>
      </c>
      <c r="D23" s="7" t="n">
        <v>-1.6</v>
      </c>
      <c r="E23" s="7" t="n">
        <v>-30.8</v>
      </c>
    </row>
    <row r="24">
      <c r="A24" s="4" t="inlineStr">
        <is>
          <t>Distribution from equity method investments</t>
        </is>
      </c>
      <c r="D24" s="7" t="n">
        <v>6.3</v>
      </c>
      <c r="E24" s="5" t="n">
        <v>72</v>
      </c>
    </row>
    <row r="25">
      <c r="A25" s="4" t="inlineStr">
        <is>
          <t>Purchases of property, plant and equipment</t>
        </is>
      </c>
      <c r="D25" s="7" t="n">
        <v>-163.1</v>
      </c>
      <c r="E25" s="7" t="n">
        <v>-241.7</v>
      </c>
    </row>
    <row r="26">
      <c r="A26" s="4" t="inlineStr">
        <is>
          <t>Purchase of intangible assets</t>
        </is>
      </c>
      <c r="D26" s="7" t="n">
        <v>-0.8</v>
      </c>
      <c r="E26" s="7" t="n">
        <v>-2.6</v>
      </c>
    </row>
    <row r="27">
      <c r="A27" s="4" t="inlineStr">
        <is>
          <t>Proceeds from sale of property, plant and equipment</t>
        </is>
      </c>
      <c r="D27" s="7" t="n">
        <v>11.6</v>
      </c>
      <c r="E27" s="7" t="n">
        <v>0.2</v>
      </c>
    </row>
    <row r="28">
      <c r="A28" s="4" t="inlineStr">
        <is>
          <t>Proceed from sale of non-operating refinery</t>
        </is>
      </c>
      <c r="D28" s="5" t="n">
        <v>0</v>
      </c>
      <c r="E28" s="7" t="n">
        <v>39.9</v>
      </c>
    </row>
    <row r="29">
      <c r="A29" s="4" t="inlineStr">
        <is>
          <t>Insurance proceeds</t>
        </is>
      </c>
      <c r="D29" s="7" t="n">
        <v>4.4</v>
      </c>
      <c r="E29" s="5" t="n">
        <v>0</v>
      </c>
    </row>
    <row r="30">
      <c r="A30" s="4" t="inlineStr">
        <is>
          <t>Net cash used in investing activities</t>
        </is>
      </c>
      <c r="D30" s="7" t="n">
        <v>-143.2</v>
      </c>
      <c r="E30" s="5" t="n">
        <v>-163</v>
      </c>
    </row>
    <row r="31">
      <c r="A31" s="3" t="inlineStr">
        <is>
          <t>Cash flows from financing activities:</t>
        </is>
      </c>
    </row>
    <row r="32">
      <c r="A32" s="4" t="inlineStr">
        <is>
          <t>Proceeds from long-term revolvers</t>
        </is>
      </c>
      <c r="D32" s="7" t="n">
        <v>1232.8</v>
      </c>
      <c r="E32" s="7" t="n">
        <v>1798.1</v>
      </c>
    </row>
    <row r="33">
      <c r="A33" s="4" t="inlineStr">
        <is>
          <t>Payments on long-term revolvers</t>
        </is>
      </c>
      <c r="D33" s="7" t="n">
        <v>-1718.5</v>
      </c>
      <c r="E33" s="7" t="n">
        <v>-1545.8</v>
      </c>
    </row>
    <row r="34">
      <c r="A34" s="4" t="inlineStr">
        <is>
          <t>Proceeds from term debt</t>
        </is>
      </c>
      <c r="D34" s="5" t="n">
        <v>400</v>
      </c>
      <c r="E34" s="5" t="n">
        <v>185</v>
      </c>
    </row>
    <row r="35">
      <c r="A35" s="4" t="inlineStr">
        <is>
          <t>Payments on term debt</t>
        </is>
      </c>
      <c r="D35" s="7" t="n">
        <v>-40.1</v>
      </c>
      <c r="E35" s="7" t="n">
        <v>-34.6</v>
      </c>
    </row>
    <row r="36">
      <c r="A36" s="4" t="inlineStr">
        <is>
          <t>Proceeds from product financing agreements</t>
        </is>
      </c>
      <c r="D36" s="7" t="n">
        <v>667.8</v>
      </c>
      <c r="E36" s="5" t="n">
        <v>222</v>
      </c>
    </row>
    <row r="37">
      <c r="A37" s="4" t="inlineStr">
        <is>
          <t>Repayments of product financing agreements</t>
        </is>
      </c>
      <c r="D37" s="7" t="n">
        <v>-532.2</v>
      </c>
      <c r="E37" s="7" t="n">
        <v>-79.40000000000001</v>
      </c>
    </row>
    <row r="38">
      <c r="A38" s="4" t="inlineStr">
        <is>
          <t>Taxes paid due to the net settlement of equity-based compensation</t>
        </is>
      </c>
      <c r="D38" s="7" t="n">
        <v>-3.4</v>
      </c>
      <c r="E38" s="7" t="n">
        <v>-2.3</v>
      </c>
    </row>
    <row r="39">
      <c r="A39" s="4" t="inlineStr">
        <is>
          <t>Repurchase of common stock</t>
        </is>
      </c>
      <c r="D39" s="5" t="n">
        <v>0</v>
      </c>
      <c r="E39" s="7" t="n">
        <v>-1.9</v>
      </c>
    </row>
    <row r="40">
      <c r="A40" s="4" t="inlineStr">
        <is>
          <t>Repurchase of non-controlling interest</t>
        </is>
      </c>
      <c r="D40" s="5" t="n">
        <v>0</v>
      </c>
      <c r="E40" s="7" t="n">
        <v>-28.9</v>
      </c>
    </row>
    <row r="41">
      <c r="A41" s="4" t="inlineStr">
        <is>
          <t>Distribution to non-controlling interest</t>
        </is>
      </c>
      <c r="D41" s="7" t="n">
        <v>-24.1</v>
      </c>
      <c r="E41" s="5" t="n">
        <v>-25</v>
      </c>
    </row>
    <row r="42">
      <c r="A42" s="4" t="inlineStr">
        <is>
          <t>Impact of IDR Simplification transaction of Delek Logistics LP</t>
        </is>
      </c>
      <c r="D42" s="5" t="n">
        <v>0</v>
      </c>
      <c r="E42" s="7" t="n">
        <v>-2.1</v>
      </c>
    </row>
    <row r="43">
      <c r="A43" s="4" t="inlineStr">
        <is>
          <t>Dividends paid</t>
        </is>
      </c>
      <c r="D43" s="5" t="n">
        <v>0</v>
      </c>
      <c r="E43" s="5" t="n">
        <v>-69</v>
      </c>
    </row>
    <row r="44">
      <c r="A44" s="4" t="inlineStr">
        <is>
          <t>Deferred financing costs paid</t>
        </is>
      </c>
      <c r="D44" s="7" t="n">
        <v>-6.2</v>
      </c>
      <c r="E44" s="7" t="n">
        <v>-0.7</v>
      </c>
    </row>
    <row r="45">
      <c r="A45" s="4" t="inlineStr">
        <is>
          <t>Net cash (used in) provided by financing activities</t>
        </is>
      </c>
      <c r="D45" s="7" t="n">
        <v>-23.9</v>
      </c>
      <c r="E45" s="7" t="n">
        <v>415.4</v>
      </c>
    </row>
    <row r="46">
      <c r="A46" s="4" t="inlineStr">
        <is>
          <t>Net increase (decrease) in cash and cash equivalents</t>
        </is>
      </c>
      <c r="D46" s="7" t="n">
        <v>43.1</v>
      </c>
      <c r="E46" s="7" t="n">
        <v>-147.4</v>
      </c>
    </row>
    <row r="47">
      <c r="A47" s="4" t="inlineStr">
        <is>
          <t>Cash and cash equivalents at the beginning of the period</t>
        </is>
      </c>
      <c r="D47" s="7" t="n">
        <v>787.5</v>
      </c>
      <c r="E47" s="7" t="n">
        <v>955.3</v>
      </c>
      <c r="F47" s="6" t="n">
        <v>955.3</v>
      </c>
    </row>
    <row r="48">
      <c r="A48" s="4" t="inlineStr">
        <is>
          <t>Cash and cash equivalents of continuing operations at the end of the period</t>
        </is>
      </c>
      <c r="B48" s="6" t="n">
        <v>830.6</v>
      </c>
      <c r="C48" s="6" t="n">
        <v>807.9</v>
      </c>
      <c r="D48" s="7" t="n">
        <v>830.6</v>
      </c>
      <c r="E48" s="7" t="n">
        <v>807.9</v>
      </c>
      <c r="F48" s="6" t="n">
        <v>787.5</v>
      </c>
    </row>
    <row r="49">
      <c r="A49" s="3" t="inlineStr">
        <is>
          <t>Cash paid during the period for:</t>
        </is>
      </c>
    </row>
    <row r="50">
      <c r="A50" s="4" t="inlineStr">
        <is>
          <t>Interest, net of capitalized interest</t>
        </is>
      </c>
      <c r="D50" s="7" t="n">
        <v>79.09999999999999</v>
      </c>
      <c r="E50" s="7" t="n">
        <v>91.09999999999999</v>
      </c>
    </row>
    <row r="51">
      <c r="A51" s="4" t="inlineStr">
        <is>
          <t>Income taxes</t>
        </is>
      </c>
      <c r="D51" s="7" t="n">
        <v>4.1</v>
      </c>
      <c r="E51" s="7" t="n">
        <v>3.3</v>
      </c>
    </row>
    <row r="52">
      <c r="A52" s="3" t="inlineStr">
        <is>
          <t>Non-cash investing activities:</t>
        </is>
      </c>
    </row>
    <row r="53">
      <c r="A53" s="4" t="inlineStr">
        <is>
          <t>Decrease in accrued capital expenditures</t>
        </is>
      </c>
      <c r="D53" s="7" t="n">
        <v>-1.5</v>
      </c>
      <c r="E53" s="7" t="n">
        <v>-33.9</v>
      </c>
    </row>
    <row r="54">
      <c r="A54" s="3" t="inlineStr">
        <is>
          <t>Non-cash financing activities:</t>
        </is>
      </c>
    </row>
    <row r="55">
      <c r="A55" s="4" t="inlineStr">
        <is>
          <t>Non-cash lease liability arising from obtaining right of use assets during the period</t>
        </is>
      </c>
      <c r="D55" s="10" t="n">
        <v>44</v>
      </c>
      <c r="E55" s="6" t="n">
        <v>30.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Equity Method Investee - Related Party Transac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venues</t>
        </is>
      </c>
      <c r="B4" s="6" t="n">
        <v>25.7</v>
      </c>
      <c r="C4" s="6" t="n">
        <v>27.6</v>
      </c>
      <c r="D4" s="6" t="n">
        <v>55.3</v>
      </c>
      <c r="E4" s="6" t="n">
        <v>57.5</v>
      </c>
    </row>
    <row r="5">
      <c r="A5" s="4" t="inlineStr">
        <is>
          <t>Costs of materials and other</t>
        </is>
      </c>
      <c r="B5" s="6" t="n">
        <v>12.4</v>
      </c>
      <c r="C5" s="6" t="n">
        <v>10.9</v>
      </c>
      <c r="D5" s="6" t="n">
        <v>37.4</v>
      </c>
      <c r="E5" s="6" t="n">
        <v>31.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Current Assets (Details) - USD ($) $ in Millions</t>
        </is>
      </c>
      <c r="B1" s="2" t="inlineStr">
        <is>
          <t>Sep. 30, 2021</t>
        </is>
      </c>
      <c r="C1" s="2" t="inlineStr">
        <is>
          <t>Dec. 31, 2020</t>
        </is>
      </c>
    </row>
    <row r="2">
      <c r="A2" s="3" t="inlineStr">
        <is>
          <t>Other Assets and Liabilities [Abstract]</t>
        </is>
      </c>
    </row>
    <row r="3">
      <c r="A3" s="4" t="inlineStr">
        <is>
          <t>Short-term derivative assets (see Note 9)</t>
        </is>
      </c>
      <c r="B3" s="6" t="n">
        <v>45.1</v>
      </c>
      <c r="C3" s="6" t="n">
        <v>72.90000000000001</v>
      </c>
    </row>
    <row r="4">
      <c r="A4" s="4" t="inlineStr">
        <is>
          <t>Prepaid expenses</t>
        </is>
      </c>
      <c r="B4" s="7" t="n">
        <v>19.2</v>
      </c>
      <c r="C4" s="7" t="n">
        <v>21.8</v>
      </c>
    </row>
    <row r="5">
      <c r="A5" s="4" t="inlineStr">
        <is>
          <t>Income and other tax receivable</t>
        </is>
      </c>
      <c r="B5" s="7" t="n">
        <v>4.5</v>
      </c>
      <c r="C5" s="5" t="n">
        <v>142</v>
      </c>
    </row>
    <row r="6">
      <c r="A6" s="4" t="inlineStr">
        <is>
          <t>Other</t>
        </is>
      </c>
      <c r="B6" s="7" t="n">
        <v>11.5</v>
      </c>
      <c r="C6" s="7" t="n">
        <v>19.7</v>
      </c>
    </row>
    <row r="7">
      <c r="A7" s="4" t="inlineStr">
        <is>
          <t>Total</t>
        </is>
      </c>
      <c r="B7" s="6" t="n">
        <v>80.3</v>
      </c>
      <c r="C7" s="6" t="n">
        <v>25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rued Expenses and Other Current Liabilities (Details) - USD ($) $ in Millions</t>
        </is>
      </c>
      <c r="B1" s="2" t="inlineStr">
        <is>
          <t>Sep. 30, 2021</t>
        </is>
      </c>
      <c r="C1" s="2" t="inlineStr">
        <is>
          <t>Dec. 31, 2020</t>
        </is>
      </c>
    </row>
    <row r="2">
      <c r="A2" s="3" t="inlineStr">
        <is>
          <t>Other Assets and Liabilities [Abstract]</t>
        </is>
      </c>
    </row>
    <row r="3">
      <c r="A3" s="4" t="inlineStr">
        <is>
          <t>Product financing agreements</t>
        </is>
      </c>
      <c r="B3" s="6" t="n">
        <v>342.5</v>
      </c>
      <c r="C3" s="10" t="n">
        <v>198</v>
      </c>
    </row>
    <row r="4">
      <c r="A4" s="4" t="inlineStr">
        <is>
          <t>Crude purchase liabilities</t>
        </is>
      </c>
      <c r="B4" s="7" t="n">
        <v>142.3</v>
      </c>
      <c r="C4" s="7" t="n">
        <v>62.1</v>
      </c>
    </row>
    <row r="5">
      <c r="A5" s="4" t="inlineStr">
        <is>
          <t>Income and other taxes payable</t>
        </is>
      </c>
      <c r="B5" s="7" t="n">
        <v>99.2</v>
      </c>
      <c r="C5" s="7" t="n">
        <v>109.5</v>
      </c>
    </row>
    <row r="6">
      <c r="A6" s="4" t="inlineStr">
        <is>
          <t>Consolidated Rins Obligation Deficit, Net</t>
        </is>
      </c>
      <c r="B6" s="7" t="n">
        <v>92.7</v>
      </c>
      <c r="C6" s="7" t="n">
        <v>59.6</v>
      </c>
    </row>
    <row r="7">
      <c r="A7" s="4" t="inlineStr">
        <is>
          <t>Employee costs</t>
        </is>
      </c>
      <c r="B7" s="7" t="n">
        <v>36.9</v>
      </c>
      <c r="C7" s="7" t="n">
        <v>30.2</v>
      </c>
    </row>
    <row r="8">
      <c r="A8" s="4" t="inlineStr">
        <is>
          <t>Short-term derivative liabilities (see Note 9)</t>
        </is>
      </c>
      <c r="B8" s="7" t="n">
        <v>30.7</v>
      </c>
      <c r="C8" s="7" t="n">
        <v>35.8</v>
      </c>
    </row>
    <row r="9">
      <c r="A9" s="4" t="inlineStr">
        <is>
          <t>Inventory, LIFO Reserve</t>
        </is>
      </c>
      <c r="B9" s="7" t="n">
        <v>29.5</v>
      </c>
      <c r="C9" s="5" t="n">
        <v>0</v>
      </c>
    </row>
    <row r="10">
      <c r="A10" s="4" t="inlineStr">
        <is>
          <t>Deferred Revenue</t>
        </is>
      </c>
      <c r="B10" s="7" t="n">
        <v>12.9</v>
      </c>
      <c r="C10" s="7" t="n">
        <v>16.5</v>
      </c>
    </row>
    <row r="11">
      <c r="A11" s="4" t="inlineStr">
        <is>
          <t>Other</t>
        </is>
      </c>
      <c r="B11" s="7" t="n">
        <v>53.3</v>
      </c>
      <c r="C11" s="7" t="n">
        <v>34.7</v>
      </c>
    </row>
    <row r="12">
      <c r="A12" s="4" t="inlineStr">
        <is>
          <t>Total</t>
        </is>
      </c>
      <c r="B12" s="10" t="n">
        <v>840</v>
      </c>
      <c r="C12" s="6" t="n">
        <v>54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27" customWidth="1" min="3" max="3"/>
    <col width="19" customWidth="1" min="4" max="4"/>
    <col width="27" customWidth="1" min="5" max="5"/>
    <col width="27" customWidth="1" min="6" max="6"/>
    <col width="27" customWidth="1" min="7" max="7"/>
    <col width="27" customWidth="1" min="8" max="8"/>
  </cols>
  <sheetData>
    <row r="1">
      <c r="A1" s="1" t="inlineStr">
        <is>
          <t>Equity-Based Compensation (Details)</t>
        </is>
      </c>
      <c r="B1" s="2" t="inlineStr">
        <is>
          <t>Jun. 09, 2021shares</t>
        </is>
      </c>
      <c r="C1" s="2" t="inlineStr">
        <is>
          <t>Jun. 02, 2021USD ($)shares</t>
        </is>
      </c>
      <c r="D1" s="2" t="inlineStr">
        <is>
          <t>May 06, 2021shares</t>
        </is>
      </c>
      <c r="E1" s="2" t="inlineStr">
        <is>
          <t>Sep. 30, 2021USD ($)shares</t>
        </is>
      </c>
      <c r="F1" s="2" t="inlineStr">
        <is>
          <t>Sep. 30, 2020USD ($)shares</t>
        </is>
      </c>
      <c r="G1" s="2" t="inlineStr">
        <is>
          <t>Sep. 30, 2021USD ($)shares</t>
        </is>
      </c>
      <c r="H1" s="2" t="inlineStr">
        <is>
          <t>Sep. 30, 2020USD ($)shares</t>
        </is>
      </c>
    </row>
    <row r="2">
      <c r="A2" s="4" t="inlineStr">
        <is>
          <t>Delek US 2006 and 2016 and Alon USA Energy Long-Term Incentive Plan</t>
        </is>
      </c>
    </row>
    <row r="3">
      <c r="A3" s="3" t="inlineStr">
        <is>
          <t>Share-based Compensation Arrangement by Share-based Payment Award [Line Items]</t>
        </is>
      </c>
    </row>
    <row r="4">
      <c r="A4" s="4" t="inlineStr">
        <is>
          <t>Unrecognized equity-based compensation | $</t>
        </is>
      </c>
      <c r="E4" s="10" t="n">
        <v>39500000</v>
      </c>
      <c r="G4" s="10" t="n">
        <v>39500000</v>
      </c>
    </row>
    <row r="5">
      <c r="A5" s="4" t="inlineStr">
        <is>
          <t>Weighted-average period for amortization of unrecognized compensation cost</t>
        </is>
      </c>
      <c r="G5" s="4" t="inlineStr">
        <is>
          <t>1 year 6 months</t>
        </is>
      </c>
    </row>
    <row r="6">
      <c r="A6" s="4" t="inlineStr">
        <is>
          <t>Shares issued (in shares)</t>
        </is>
      </c>
      <c r="E6" s="5" t="n">
        <v>62803</v>
      </c>
      <c r="F6" s="5" t="n">
        <v>68265</v>
      </c>
      <c r="G6" s="5" t="n">
        <v>343596</v>
      </c>
      <c r="H6" s="5" t="n">
        <v>314204</v>
      </c>
    </row>
    <row r="7">
      <c r="A7" s="4" t="inlineStr">
        <is>
          <t>Shares withheld (in shares)</t>
        </is>
      </c>
      <c r="E7" s="5" t="n">
        <v>11781</v>
      </c>
      <c r="F7" s="5" t="n">
        <v>31020</v>
      </c>
      <c r="G7" s="5" t="n">
        <v>159110</v>
      </c>
      <c r="H7" s="5" t="n">
        <v>161469</v>
      </c>
    </row>
    <row r="8">
      <c r="A8" s="4" t="inlineStr">
        <is>
          <t>Delek US 2006 and 2016 and Alon USA Energy Long-Term Incentive Plan | General and administrative expense</t>
        </is>
      </c>
    </row>
    <row r="9">
      <c r="A9" s="3" t="inlineStr">
        <is>
          <t>Share-based Compensation Arrangement by Share-based Payment Award [Line Items]</t>
        </is>
      </c>
    </row>
    <row r="10">
      <c r="A10" s="4" t="inlineStr">
        <is>
          <t>Equity-based compensation expense | $</t>
        </is>
      </c>
      <c r="E10" s="10" t="n">
        <v>6500000</v>
      </c>
      <c r="F10" s="10" t="n">
        <v>6600000</v>
      </c>
      <c r="G10" s="10" t="n">
        <v>16700000</v>
      </c>
      <c r="H10" s="10" t="n">
        <v>17400000</v>
      </c>
    </row>
    <row r="11">
      <c r="A11" s="4" t="inlineStr">
        <is>
          <t>Delek US Employee Stock Purchase Plan | Employee Stock</t>
        </is>
      </c>
    </row>
    <row r="12">
      <c r="A12" s="3" t="inlineStr">
        <is>
          <t>Share-based Compensation Arrangement by Share-based Payment Award [Line Items]</t>
        </is>
      </c>
    </row>
    <row r="13">
      <c r="A13" s="4" t="inlineStr">
        <is>
          <t>Share-based Compensation Arrangement by Share-based Payment Award, Number of Shares Authorized</t>
        </is>
      </c>
      <c r="C13" s="5" t="n">
        <v>2000000</v>
      </c>
    </row>
    <row r="14">
      <c r="A14" s="4" t="inlineStr">
        <is>
          <t>Purchase price of common stock, percent</t>
        </is>
      </c>
      <c r="C14" s="4" t="inlineStr">
        <is>
          <t>85.00%</t>
        </is>
      </c>
    </row>
    <row r="15">
      <c r="A15" s="4" t="inlineStr">
        <is>
          <t>Number of purchase periods | $</t>
        </is>
      </c>
      <c r="C15" s="5" t="n">
        <v>4</v>
      </c>
    </row>
    <row r="16">
      <c r="A16" s="4" t="inlineStr">
        <is>
          <t>Purchase period</t>
        </is>
      </c>
      <c r="C16" s="4" t="inlineStr">
        <is>
          <t>3 months</t>
        </is>
      </c>
    </row>
    <row r="17">
      <c r="A17" s="4" t="inlineStr">
        <is>
          <t>Shares issued in period (in shares)</t>
        </is>
      </c>
      <c r="G17" s="5" t="n">
        <v>0</v>
      </c>
    </row>
    <row r="18">
      <c r="A18" s="4" t="inlineStr">
        <is>
          <t>Common Stock | Delek US 2016 Long-Term Incentive Plans</t>
        </is>
      </c>
    </row>
    <row r="19">
      <c r="A19" s="3" t="inlineStr">
        <is>
          <t>Share-based Compensation Arrangement by Share-based Payment Award [Line Items]</t>
        </is>
      </c>
    </row>
    <row r="20">
      <c r="A20" s="4" t="inlineStr">
        <is>
          <t>Number of additional shares authorized (in shares)</t>
        </is>
      </c>
      <c r="D20" s="5" t="n">
        <v>3215000</v>
      </c>
    </row>
    <row r="21">
      <c r="A21" s="4" t="inlineStr">
        <is>
          <t>Share-based Compensation Arrangement by Share-based Payment Award, Number of Shares Authorized</t>
        </is>
      </c>
      <c r="D21" s="5" t="n">
        <v>14235000</v>
      </c>
    </row>
    <row r="22">
      <c r="A22" s="4" t="inlineStr">
        <is>
          <t>Common Stock | Delek Logistics GP 2012 Long-Term Incentive Plan</t>
        </is>
      </c>
    </row>
    <row r="23">
      <c r="A23" s="3" t="inlineStr">
        <is>
          <t>Share-based Compensation Arrangement by Share-based Payment Award [Line Items]</t>
        </is>
      </c>
    </row>
    <row r="24">
      <c r="A24" s="4" t="inlineStr">
        <is>
          <t>Number of additional shares authorized (in shares)</t>
        </is>
      </c>
      <c r="B24" s="5" t="n">
        <v>300000</v>
      </c>
    </row>
    <row r="25">
      <c r="A25" s="4" t="inlineStr">
        <is>
          <t>Share-based Compensation Arrangement by Share-based Payment Award, Number of Shares Authorized</t>
        </is>
      </c>
      <c r="B25" s="5" t="n">
        <v>9122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Shareholders' Equity - Stock Repurchase Program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6, 2018</t>
        </is>
      </c>
    </row>
    <row r="3">
      <c r="A3" s="3" t="inlineStr">
        <is>
          <t>Class of Stock [Line Items]</t>
        </is>
      </c>
    </row>
    <row r="4">
      <c r="A4" s="4" t="inlineStr">
        <is>
          <t>Repurchase of common stock (shares)</t>
        </is>
      </c>
      <c r="B4" s="5" t="n">
        <v>0</v>
      </c>
      <c r="D4" s="5" t="n">
        <v>0</v>
      </c>
      <c r="E4" s="5" t="n">
        <v>58713</v>
      </c>
    </row>
    <row r="5">
      <c r="A5" s="4" t="inlineStr">
        <is>
          <t>Repurchase of common stock</t>
        </is>
      </c>
      <c r="C5" s="10" t="n">
        <v>0</v>
      </c>
      <c r="E5" s="10" t="n">
        <v>1900000</v>
      </c>
    </row>
    <row r="6">
      <c r="A6" s="4" t="inlineStr">
        <is>
          <t>Stock Repurchase Program, Remaining Authorized Repurchase Amount</t>
        </is>
      </c>
      <c r="B6" s="10" t="n">
        <v>229700000</v>
      </c>
      <c r="D6" s="10" t="n">
        <v>229700000</v>
      </c>
    </row>
    <row r="7">
      <c r="A7" s="4" t="inlineStr">
        <is>
          <t>Common Stock</t>
        </is>
      </c>
    </row>
    <row r="8">
      <c r="A8" s="3" t="inlineStr">
        <is>
          <t>Class of Stock [Line Items]</t>
        </is>
      </c>
    </row>
    <row r="9">
      <c r="A9" s="4" t="inlineStr">
        <is>
          <t>Stock Repurchase Program, Authorized Amount</t>
        </is>
      </c>
      <c r="F9" s="10" t="n">
        <v>500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Details) $ in Millions</t>
        </is>
      </c>
      <c r="B1" s="2" t="inlineStr">
        <is>
          <t>Sep. 30, 2021USD ($)</t>
        </is>
      </c>
    </row>
    <row r="2">
      <c r="A2" s="3" t="inlineStr">
        <is>
          <t>Lessee, Lease, Description [Line Items]</t>
        </is>
      </c>
    </row>
    <row r="3">
      <c r="A3" s="4" t="inlineStr">
        <is>
          <t>Lease renewal term (in years)</t>
        </is>
      </c>
      <c r="B3" s="4" t="inlineStr">
        <is>
          <t>1 year</t>
        </is>
      </c>
    </row>
    <row r="4">
      <c r="A4" s="4" t="inlineStr">
        <is>
          <t>Property, plant and equipment balance subject to operating lease</t>
        </is>
      </c>
      <c r="B4" s="10" t="n">
        <v>25</v>
      </c>
    </row>
    <row r="5">
      <c r="A5" s="4" t="inlineStr">
        <is>
          <t>Minimum</t>
        </is>
      </c>
    </row>
    <row r="6">
      <c r="A6" s="3" t="inlineStr">
        <is>
          <t>Lessee, Lease, Description [Line Items]</t>
        </is>
      </c>
    </row>
    <row r="7">
      <c r="A7" s="4" t="inlineStr">
        <is>
          <t>Lease renewal term (in years)</t>
        </is>
      </c>
      <c r="B7" s="4" t="inlineStr">
        <is>
          <t>1 year</t>
        </is>
      </c>
    </row>
    <row r="8">
      <c r="A8" s="4" t="inlineStr">
        <is>
          <t>Maximum</t>
        </is>
      </c>
    </row>
    <row r="9">
      <c r="A9" s="3" t="inlineStr">
        <is>
          <t>Lessee, Lease, Description [Line Items]</t>
        </is>
      </c>
    </row>
    <row r="10">
      <c r="A10" s="4" t="inlineStr">
        <is>
          <t>Lease renewal term (in years)</t>
        </is>
      </c>
      <c r="B10" s="4" t="inlineStr">
        <is>
          <t>1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5" customWidth="1" min="2" max="2"/>
    <col width="23" customWidth="1" min="3" max="3"/>
    <col width="25" customWidth="1" min="4" max="4"/>
    <col width="23" customWidth="1" min="5" max="5"/>
  </cols>
  <sheetData>
    <row r="1">
      <c r="A1" s="1" t="inlineStr">
        <is>
          <t>Leases -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t>
        </is>
      </c>
    </row>
    <row r="4">
      <c r="A4" s="4" t="inlineStr">
        <is>
          <t>Operating lease costs (1)</t>
        </is>
      </c>
      <c r="B4" s="6" t="n">
        <v>15.7</v>
      </c>
      <c r="C4" s="6" t="n">
        <v>16.9</v>
      </c>
      <c r="D4" s="6" t="n">
        <v>51.2</v>
      </c>
      <c r="E4" s="6" t="n">
        <v>48.5</v>
      </c>
    </row>
    <row r="5">
      <c r="A5" s="4" t="inlineStr">
        <is>
          <t>Short-term lease costs (2)</t>
        </is>
      </c>
      <c r="B5" s="5" t="n">
        <v>7</v>
      </c>
      <c r="C5" s="7" t="n">
        <v>5.4</v>
      </c>
      <c r="D5" s="7" t="n">
        <v>27.5</v>
      </c>
      <c r="E5" s="7" t="n">
        <v>19.1</v>
      </c>
    </row>
    <row r="6">
      <c r="A6" s="4" t="inlineStr">
        <is>
          <t>Sublease income</t>
        </is>
      </c>
      <c r="B6" s="5" t="n">
        <v>-2</v>
      </c>
      <c r="C6" s="7" t="n">
        <v>-1.8</v>
      </c>
      <c r="D6" s="7" t="n">
        <v>-5.8</v>
      </c>
      <c r="E6" s="7" t="n">
        <v>-5.7</v>
      </c>
    </row>
    <row r="7">
      <c r="A7" s="4" t="inlineStr">
        <is>
          <t>Net lease costs</t>
        </is>
      </c>
      <c r="B7" s="7" t="n">
        <v>20.7</v>
      </c>
      <c r="C7" s="7" t="n">
        <v>20.5</v>
      </c>
      <c r="D7" s="7" t="n">
        <v>72.90000000000001</v>
      </c>
      <c r="E7" s="7" t="n">
        <v>61.9</v>
      </c>
    </row>
    <row r="8">
      <c r="A8" s="3" t="inlineStr">
        <is>
          <t>Cash paid for amounts included in the measurement of lease liabilities</t>
        </is>
      </c>
    </row>
    <row r="9">
      <c r="A9" s="4" t="inlineStr">
        <is>
          <t>Operating cash flows from operating leases</t>
        </is>
      </c>
      <c r="B9" s="7" t="n">
        <v>-16.5</v>
      </c>
      <c r="C9" s="7" t="n">
        <v>-16.9</v>
      </c>
      <c r="D9" s="7" t="n">
        <v>-52.8</v>
      </c>
      <c r="E9" s="7" t="n">
        <v>-48.5</v>
      </c>
    </row>
    <row r="10">
      <c r="A10" s="4" t="inlineStr">
        <is>
          <t>Leased assets obtained in exchange for new operating lease liabilities</t>
        </is>
      </c>
      <c r="B10" s="7" t="n">
        <v>14.2</v>
      </c>
      <c r="C10" s="7" t="n">
        <v>8.5</v>
      </c>
      <c r="D10" s="7" t="n">
        <v>28.4</v>
      </c>
      <c r="E10" s="7" t="n">
        <v>30.7</v>
      </c>
    </row>
    <row r="11">
      <c r="A11" s="4" t="inlineStr">
        <is>
          <t>Leased assets obtained in exchange for new financing lease liabilities</t>
        </is>
      </c>
      <c r="B11" s="6" t="n">
        <v>3.2</v>
      </c>
      <c r="C11" s="10" t="n">
        <v>0</v>
      </c>
      <c r="D11" s="6" t="n">
        <v>15.6</v>
      </c>
      <c r="E11" s="10" t="n">
        <v>0</v>
      </c>
    </row>
    <row r="12">
      <c r="A12" s="4" t="inlineStr">
        <is>
          <t>Weighted-average remaining lease term (years) operating leases</t>
        </is>
      </c>
      <c r="B12" s="4" t="inlineStr">
        <is>
          <t>4 years 9 months 18 days</t>
        </is>
      </c>
      <c r="C12" s="4" t="inlineStr">
        <is>
          <t>6 years 1 month 6 days</t>
        </is>
      </c>
      <c r="D12" s="4" t="inlineStr">
        <is>
          <t>4 years 9 months 18 days</t>
        </is>
      </c>
      <c r="E12" s="4" t="inlineStr">
        <is>
          <t>6 years 1 month 6 days</t>
        </is>
      </c>
    </row>
    <row r="13">
      <c r="A13" s="4" t="inlineStr">
        <is>
          <t>Weighted-average remaining lease term (years) financing leases</t>
        </is>
      </c>
      <c r="B13" s="4" t="inlineStr">
        <is>
          <t>6 years 8 months 12 days</t>
        </is>
      </c>
      <c r="D13" s="4" t="inlineStr">
        <is>
          <t>6 years 8 months 12 days</t>
        </is>
      </c>
    </row>
    <row r="14">
      <c r="A14" s="4" t="inlineStr">
        <is>
          <t>Weighted-average discount rate operating leases (3)</t>
        </is>
      </c>
      <c r="B14" s="4" t="inlineStr">
        <is>
          <t>6.40%</t>
        </is>
      </c>
      <c r="C14" s="4" t="inlineStr">
        <is>
          <t>5.90%</t>
        </is>
      </c>
      <c r="D14" s="4" t="inlineStr">
        <is>
          <t>6.40%</t>
        </is>
      </c>
      <c r="E14" s="4" t="inlineStr">
        <is>
          <t>5.90%</t>
        </is>
      </c>
    </row>
    <row r="15">
      <c r="A15" s="4" t="inlineStr">
        <is>
          <t>Weighted-average discount rate financing leases (3)</t>
        </is>
      </c>
      <c r="B15" s="4" t="inlineStr">
        <is>
          <t>3.20%</t>
        </is>
      </c>
      <c r="D15" s="4" t="inlineStr">
        <is>
          <t>3.2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Interest Paid, Capitalized, Investing Activities</t>
        </is>
      </c>
      <c r="B4" s="6" t="n">
        <v>0.4</v>
      </c>
      <c r="C4" s="6" t="n">
        <v>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7:48:20Z</dcterms:created>
  <dcterms:modified xmlns:dcterms="http://purl.org/dc/terms/" xmlns:xsi="http://www.w3.org/2001/XMLSchema-instance" xsi:type="dcterms:W3CDTF">2021-11-05T17:48:20Z</dcterms:modified>
</cp:coreProperties>
</file>